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Business Acquisitions" sheetId="11" state="visible" r:id="rId11"/>
    <sheet xmlns:r="http://schemas.openxmlformats.org/officeDocument/2006/relationships" name="Segment Information" sheetId="12" state="visible" r:id="rId12"/>
    <sheet xmlns:r="http://schemas.openxmlformats.org/officeDocument/2006/relationships" name="Net Sales" sheetId="13" state="visible" r:id="rId13"/>
    <sheet xmlns:r="http://schemas.openxmlformats.org/officeDocument/2006/relationships" name="Special Charges and Other,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Other Financial Statement Detai"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Income Taxes" sheetId="21" state="visible" r:id="rId21"/>
    <sheet xmlns:r="http://schemas.openxmlformats.org/officeDocument/2006/relationships" name="Debt and Credit Facility" sheetId="22" state="visible" r:id="rId22"/>
    <sheet xmlns:r="http://schemas.openxmlformats.org/officeDocument/2006/relationships" name="Pension Plans" sheetId="23" state="visible" r:id="rId23"/>
    <sheet xmlns:r="http://schemas.openxmlformats.org/officeDocument/2006/relationships" name="Contingencies" sheetId="24" state="visible" r:id="rId24"/>
    <sheet xmlns:r="http://schemas.openxmlformats.org/officeDocument/2006/relationships" name="Derivative Instruments" sheetId="25" state="visible" r:id="rId25"/>
    <sheet xmlns:r="http://schemas.openxmlformats.org/officeDocument/2006/relationships" name="Accumulated Other Comprehensive" sheetId="26" state="visible" r:id="rId26"/>
    <sheet xmlns:r="http://schemas.openxmlformats.org/officeDocument/2006/relationships" name="Share-Based Compensation" sheetId="27" state="visible" r:id="rId27"/>
    <sheet xmlns:r="http://schemas.openxmlformats.org/officeDocument/2006/relationships" name="Net Income Per Common Share" sheetId="28" state="visible" r:id="rId28"/>
    <sheet xmlns:r="http://schemas.openxmlformats.org/officeDocument/2006/relationships" name="Stock Repurchase Activity" sheetId="29" state="visible" r:id="rId29"/>
    <sheet xmlns:r="http://schemas.openxmlformats.org/officeDocument/2006/relationships" name="Dividends" sheetId="30" state="visible" r:id="rId30"/>
    <sheet xmlns:r="http://schemas.openxmlformats.org/officeDocument/2006/relationships" name="Recently Issued Accounting Pr_2" sheetId="31" state="visible" r:id="rId31"/>
    <sheet xmlns:r="http://schemas.openxmlformats.org/officeDocument/2006/relationships" name="Business Acquisitions (Tables)" sheetId="32" state="visible" r:id="rId32"/>
    <sheet xmlns:r="http://schemas.openxmlformats.org/officeDocument/2006/relationships" name="Segment Information (Tables)" sheetId="33" state="visible" r:id="rId33"/>
    <sheet xmlns:r="http://schemas.openxmlformats.org/officeDocument/2006/relationships" name="Net Sales (Tables)" sheetId="34" state="visible" r:id="rId34"/>
    <sheet xmlns:r="http://schemas.openxmlformats.org/officeDocument/2006/relationships" name="Special Charges and Other, Net "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Other Financial Statement Det_2" sheetId="38" state="visible" r:id="rId38"/>
    <sheet xmlns:r="http://schemas.openxmlformats.org/officeDocument/2006/relationships" name="Leases (Tables)" sheetId="39" state="visible" r:id="rId39"/>
    <sheet xmlns:r="http://schemas.openxmlformats.org/officeDocument/2006/relationships" name="Intangible Assets and Goodwill " sheetId="40" state="visible" r:id="rId40"/>
    <sheet xmlns:r="http://schemas.openxmlformats.org/officeDocument/2006/relationships" name="Debt and Credit Facility (Table" sheetId="41" state="visible" r:id="rId41"/>
    <sheet xmlns:r="http://schemas.openxmlformats.org/officeDocument/2006/relationships" name="Pension Plan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Net Income Per Common Share (Ta" sheetId="45" state="visible" r:id="rId45"/>
    <sheet xmlns:r="http://schemas.openxmlformats.org/officeDocument/2006/relationships" name="Recently Issued Accounting Pr_3" sheetId="46" state="visible" r:id="rId46"/>
    <sheet xmlns:r="http://schemas.openxmlformats.org/officeDocument/2006/relationships" name="Business Acquisitions - Narrati" sheetId="47" state="visible" r:id="rId47"/>
    <sheet xmlns:r="http://schemas.openxmlformats.org/officeDocument/2006/relationships" name="Business Acquisitions - Schedul" sheetId="48" state="visible" r:id="rId48"/>
    <sheet xmlns:r="http://schemas.openxmlformats.org/officeDocument/2006/relationships" name="Business Acquisitions - Sched_2" sheetId="49" state="visible" r:id="rId49"/>
    <sheet xmlns:r="http://schemas.openxmlformats.org/officeDocument/2006/relationships" name="Segment Information (Details)" sheetId="50" state="visible" r:id="rId50"/>
    <sheet xmlns:r="http://schemas.openxmlformats.org/officeDocument/2006/relationships" name="Net Sales (Details)" sheetId="51" state="visible" r:id="rId51"/>
    <sheet xmlns:r="http://schemas.openxmlformats.org/officeDocument/2006/relationships" name="Special Charges and Other, Ne_2" sheetId="52" state="visible" r:id="rId52"/>
    <sheet xmlns:r="http://schemas.openxmlformats.org/officeDocument/2006/relationships" name="Special Charges and Other, Ne_3" sheetId="53" state="visible" r:id="rId53"/>
    <sheet xmlns:r="http://schemas.openxmlformats.org/officeDocument/2006/relationships" name="Special Charges and Other, Ne_4" sheetId="54" state="visible" r:id="rId54"/>
    <sheet xmlns:r="http://schemas.openxmlformats.org/officeDocument/2006/relationships" name="Investments (Details)" sheetId="55" state="visible" r:id="rId55"/>
    <sheet xmlns:r="http://schemas.openxmlformats.org/officeDocument/2006/relationships" name="Fair Value Measurements (Detail" sheetId="56" state="visible" r:id="rId56"/>
    <sheet xmlns:r="http://schemas.openxmlformats.org/officeDocument/2006/relationships" name="Fair Value of Financial Instr_3" sheetId="57" state="visible" r:id="rId57"/>
    <sheet xmlns:r="http://schemas.openxmlformats.org/officeDocument/2006/relationships" name="Other Financial Statement Det_3" sheetId="58" state="visible" r:id="rId58"/>
    <sheet xmlns:r="http://schemas.openxmlformats.org/officeDocument/2006/relationships" name="Other Financial Statement Det_4" sheetId="59" state="visible" r:id="rId59"/>
    <sheet xmlns:r="http://schemas.openxmlformats.org/officeDocument/2006/relationships" name="Other Financial Statement Det_5" sheetId="60" state="visible" r:id="rId60"/>
    <sheet xmlns:r="http://schemas.openxmlformats.org/officeDocument/2006/relationships" name="Other Financial Statement Det_6" sheetId="61" state="visible" r:id="rId61"/>
    <sheet xmlns:r="http://schemas.openxmlformats.org/officeDocument/2006/relationships" name="Leases - Narrative (Details)" sheetId="62" state="visible" r:id="rId62"/>
    <sheet xmlns:r="http://schemas.openxmlformats.org/officeDocument/2006/relationships" name="Leases - Schedule of Operating " sheetId="63" state="visible" r:id="rId63"/>
    <sheet xmlns:r="http://schemas.openxmlformats.org/officeDocument/2006/relationships" name="Leases - Schedule of Operatin_2" sheetId="64" state="visible" r:id="rId64"/>
    <sheet xmlns:r="http://schemas.openxmlformats.org/officeDocument/2006/relationships" name="Leases - Schedule of Non-Cancel"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Debt and Credit Facility - Debt" sheetId="69" state="visible" r:id="rId69"/>
    <sheet xmlns:r="http://schemas.openxmlformats.org/officeDocument/2006/relationships" name="Debt and Credit Facility - Comp" sheetId="70" state="visible" r:id="rId70"/>
    <sheet xmlns:r="http://schemas.openxmlformats.org/officeDocument/2006/relationships" name="Debt and Credit Facility - Matu" sheetId="71" state="visible" r:id="rId71"/>
    <sheet xmlns:r="http://schemas.openxmlformats.org/officeDocument/2006/relationships" name="Debt and Credit Facility - Conv" sheetId="72" state="visible" r:id="rId72"/>
    <sheet xmlns:r="http://schemas.openxmlformats.org/officeDocument/2006/relationships" name="Debt and Credit Facility - Co_2" sheetId="73" state="visible" r:id="rId73"/>
    <sheet xmlns:r="http://schemas.openxmlformats.org/officeDocument/2006/relationships" name="Debt and Credit Facility - Amor" sheetId="74" state="visible" r:id="rId74"/>
    <sheet xmlns:r="http://schemas.openxmlformats.org/officeDocument/2006/relationships" name="Debt and Credit Facility - Seni" sheetId="75" state="visible" r:id="rId75"/>
    <sheet xmlns:r="http://schemas.openxmlformats.org/officeDocument/2006/relationships" name="Debt and Credit Facility - Cred" sheetId="76" state="visible" r:id="rId76"/>
    <sheet xmlns:r="http://schemas.openxmlformats.org/officeDocument/2006/relationships" name="Pension Plans - Narrative (Deta" sheetId="77" state="visible" r:id="rId77"/>
    <sheet xmlns:r="http://schemas.openxmlformats.org/officeDocument/2006/relationships" name="Pension Plans - Schedule of Net" sheetId="78" state="visible" r:id="rId78"/>
    <sheet xmlns:r="http://schemas.openxmlformats.org/officeDocument/2006/relationships" name="Contingencies (Details)" sheetId="79" state="visible" r:id="rId79"/>
    <sheet xmlns:r="http://schemas.openxmlformats.org/officeDocument/2006/relationships" name="Derivative Instruments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Share-Based Compensation (Detai" sheetId="83" state="visible" r:id="rId83"/>
    <sheet xmlns:r="http://schemas.openxmlformats.org/officeDocument/2006/relationships" name="Net Income Per Common Share (De" sheetId="84" state="visible" r:id="rId84"/>
    <sheet xmlns:r="http://schemas.openxmlformats.org/officeDocument/2006/relationships" name="Stock Repurchase Activity (Deta" sheetId="85" state="visible" r:id="rId85"/>
    <sheet xmlns:r="http://schemas.openxmlformats.org/officeDocument/2006/relationships" name="Dividends (Details)" sheetId="86" state="visible" r:id="rId86"/>
    <sheet xmlns:r="http://schemas.openxmlformats.org/officeDocument/2006/relationships" name="Uncategorized Items - a2019-09x" sheetId="87" state="visible" r:id="rId87"/>
  </sheets>
  <definedNames/>
  <calcPr calcId="124519" fullCalcOnLoad="1"/>
</workbook>
</file>

<file path=xl/sharedStrings.xml><?xml version="1.0" encoding="utf-8"?>
<sst xmlns="http://schemas.openxmlformats.org/spreadsheetml/2006/main" uniqueCount="799">
  <si>
    <t>COVER PAGE - shares</t>
  </si>
  <si>
    <t>6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21184</t>
  </si>
  <si>
    <t>Entity Registrant Name</t>
  </si>
  <si>
    <t>MICROCHIP TECHNOLOGY INCORPORATED</t>
  </si>
  <si>
    <t>Entity Incorporation, State or Country Code</t>
  </si>
  <si>
    <t>DE</t>
  </si>
  <si>
    <t>Entity Tax Identification Number</t>
  </si>
  <si>
    <t>86-0629024</t>
  </si>
  <si>
    <t>Entity Address, Address Line One</t>
  </si>
  <si>
    <t>2355 W. Chandler Blvd.</t>
  </si>
  <si>
    <t>Entity Address, City or Town</t>
  </si>
  <si>
    <t>Chandler</t>
  </si>
  <si>
    <t>Entity Address, State or Province</t>
  </si>
  <si>
    <t>AZ</t>
  </si>
  <si>
    <t>Entity Address, Postal Zip Code</t>
  </si>
  <si>
    <t>85224-6199</t>
  </si>
  <si>
    <t>City Area Code</t>
  </si>
  <si>
    <t>480</t>
  </si>
  <si>
    <t>Local Phone Number</t>
  </si>
  <si>
    <t>792-7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t>
  </si>
  <si>
    <t>Trading Symbol</t>
  </si>
  <si>
    <t>MCHP</t>
  </si>
  <si>
    <t>Security Exchange Name</t>
  </si>
  <si>
    <t>NASDAQ</t>
  </si>
  <si>
    <t>Entity Common Stock, Shares Outstanding</t>
  </si>
  <si>
    <t>Entity Central Index Key</t>
  </si>
  <si>
    <t>0000827054</t>
  </si>
  <si>
    <t>Current Fiscal Year End Date</t>
  </si>
  <si>
    <t>--03-31</t>
  </si>
  <si>
    <t>Document Fiscal Year Focus</t>
  </si>
  <si>
    <t>2020</t>
  </si>
  <si>
    <t>Document Fiscal Period Focus</t>
  </si>
  <si>
    <t>Q2</t>
  </si>
  <si>
    <t>Amendment Flag</t>
  </si>
  <si>
    <t>CONDENSED CONSOLIDATED BALANCE SHEETS - USD ($) $ in Millions</t>
  </si>
  <si>
    <t>Mar. 31, 2019</t>
  </si>
  <si>
    <t>ASSETS</t>
  </si>
  <si>
    <t>Cash and cash equivalents</t>
  </si>
  <si>
    <t>Short-term investments</t>
  </si>
  <si>
    <t>Accounts receivable, net</t>
  </si>
  <si>
    <t>Inventories</t>
  </si>
  <si>
    <t>Other current assets</t>
  </si>
  <si>
    <t>Total current assets</t>
  </si>
  <si>
    <t>Property, plant and equipment, net</t>
  </si>
  <si>
    <t>Goodwill</t>
  </si>
  <si>
    <t>Intangible assets, net</t>
  </si>
  <si>
    <t>Long-term deferred tax assets</t>
  </si>
  <si>
    <t>Other assets</t>
  </si>
  <si>
    <t>Total assets</t>
  </si>
  <si>
    <t>LIABILITIES AND STOCKHOLDERS' EQUITY</t>
  </si>
  <si>
    <t>Accounts payable</t>
  </si>
  <si>
    <t>Accrued liabilities</t>
  </si>
  <si>
    <t>Current portion of long-term debt</t>
  </si>
  <si>
    <t>Total current liabilities</t>
  </si>
  <si>
    <t>Long-term deb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53,232,909 shares issued and 238,763,453 shares outstanding at September 30, 2019; 253,232,909 shares issued and 237,589,501 shares outstanding at March 31, 2019</t>
  </si>
  <si>
    <t>Additional paid-in capital</t>
  </si>
  <si>
    <t>Common stock held in treasury: 14,469,456 shares at September 30, 2019; 15,643,408 shares at March 31, 2019</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shares)</t>
  </si>
  <si>
    <t>Common stock, shares outstanding (in shares)</t>
  </si>
  <si>
    <t>Common stock held in treasury (in shares)</t>
  </si>
  <si>
    <t>CONDENSED CONSOLIDATED STATEMENTS OF INCOME - USD ($) shares in Millions, $ in Millions</t>
  </si>
  <si>
    <t>3 Months Ended</t>
  </si>
  <si>
    <t>Sep. 30, 2018</t>
  </si>
  <si>
    <t>Income Statement [Abstract]</t>
  </si>
  <si>
    <t>Net sales</t>
  </si>
  <si>
    <t>Cost of sales</t>
  </si>
  <si>
    <t>[1]</t>
  </si>
  <si>
    <t>Gross profit</t>
  </si>
  <si>
    <t>Research and development</t>
  </si>
  <si>
    <t>Selling, general and administrative</t>
  </si>
  <si>
    <t>Amortization of acquired intangible assets</t>
  </si>
  <si>
    <t>Special charges and other, net</t>
  </si>
  <si>
    <t>Operating expenses</t>
  </si>
  <si>
    <t>Operating income</t>
  </si>
  <si>
    <t>Losses on equity method investments</t>
  </si>
  <si>
    <t>Other income (expense):</t>
  </si>
  <si>
    <t>Interest income</t>
  </si>
  <si>
    <t>Interest expense</t>
  </si>
  <si>
    <t>Loss on settlement of debt</t>
  </si>
  <si>
    <t>Other (loss) income, net</t>
  </si>
  <si>
    <t>Income (loss) before income taxes</t>
  </si>
  <si>
    <t>Income tax benefit</t>
  </si>
  <si>
    <t>Net Income</t>
  </si>
  <si>
    <t>Basic net income per common share (in dollars per share)</t>
  </si>
  <si>
    <t>Diluted net income per common share (in dollars per share)</t>
  </si>
  <si>
    <t>Dividends declared per common share (in dollars per share)</t>
  </si>
  <si>
    <t>Basic common shares outstanding (in shares)</t>
  </si>
  <si>
    <t>Diluted common shares outstanding (in shares)</t>
  </si>
  <si>
    <t>Three Months Ended September 30, Six Months EndedSeptember 30,(1) Includes share-based compensation expense as follows:2019 2018 2019 2018Cost of sales$5.2 $3.9 $10.1 $7.5Research and development$22.3 $19.7 $41.8 $33.8Selling, general and administrative$17.8 $17.8 $34.1 $29.5Special charges and other, net$— $1.2 $— $17.1</t>
  </si>
  <si>
    <t>CONDENSED CONSOLIDATED STATEMENTS OF INCOME (PARENTHETICAL) - USD ($) $ in Millions</t>
  </si>
  <si>
    <t>Share-based Payment Arrangement, Expensed and Capitalized, Amount [Line Items]</t>
  </si>
  <si>
    <t>Allocated share based compensation expense</t>
  </si>
  <si>
    <t>CONDENSED CONSOLIDATED STATEMENTS OF COMPREHENSIVE INCOME - USD ($) $ in Millions</t>
  </si>
  <si>
    <t>Statement of Comprehensive Income [Abstract]</t>
  </si>
  <si>
    <t>Net income</t>
  </si>
  <si>
    <t>Available-for-sale securities:</t>
  </si>
  <si>
    <t>Unrealized holding losses, net of tax effect</t>
  </si>
  <si>
    <t>Reclassification of realized transactions, net of tax effect</t>
  </si>
  <si>
    <t>Defined benefit plans:</t>
  </si>
  <si>
    <t>Actuarial gains (losses) related to defined benefit pension plans, net of tax (provision) benefit</t>
  </si>
  <si>
    <t>Change in net foreign currency translation adjustment</t>
  </si>
  <si>
    <t>Other comprehensive (loss) income, net of tax effect</t>
  </si>
  <si>
    <t>Comprehensive income</t>
  </si>
  <si>
    <t>CONDENSED CONSOLIDATED STATEMENTS OF CASH FLOWS - USD ($)</t>
  </si>
  <si>
    <t>12 Months Ended</t>
  </si>
  <si>
    <t>Jun. 30, 2019</t>
  </si>
  <si>
    <t>Jun. 30, 2018</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Amortization of debt discount</t>
  </si>
  <si>
    <t>Amortization of debt issuance costs</t>
  </si>
  <si>
    <t>Impairment of intangible assets</t>
  </si>
  <si>
    <t>(Gains) losses on available-for-sale investments and marketable equity securities, net</t>
  </si>
  <si>
    <t>Amortization of premium on available-for-sale investments</t>
  </si>
  <si>
    <t>Changes in operating assets and liabilities, excluding impact of acquisitions:</t>
  </si>
  <si>
    <t>Decrease in accounts receivable</t>
  </si>
  <si>
    <t>(Increase) decrease in inventories</t>
  </si>
  <si>
    <t>Decrease in accounts payable and accrued liabilities</t>
  </si>
  <si>
    <t>Change in other assets and liabilities</t>
  </si>
  <si>
    <t>Change in income tax payable</t>
  </si>
  <si>
    <t>Net cash provided by operating activities</t>
  </si>
  <si>
    <t>Cash flows from investing activities:</t>
  </si>
  <si>
    <t>Purchases of available-for-sale investments</t>
  </si>
  <si>
    <t>Maturities of available-for-sale investments</t>
  </si>
  <si>
    <t>Sales of available-for-sale investments</t>
  </si>
  <si>
    <t>Acquisition of Microsemi, net of cash acquired</t>
  </si>
  <si>
    <t>Investments in other assets</t>
  </si>
  <si>
    <t>Proceeds from sale of assets</t>
  </si>
  <si>
    <t>Capital expenditures</t>
  </si>
  <si>
    <t>Net cash used in investing activities</t>
  </si>
  <si>
    <t>Cash flows from financing activities:</t>
  </si>
  <si>
    <t>Proceeds from issuance of 2023 and 2021 Senior Notes</t>
  </si>
  <si>
    <t>Repayment of debt assumed in Microsemi acquisition</t>
  </si>
  <si>
    <t>Deferred financing costs</t>
  </si>
  <si>
    <t>Payment of cash dividends</t>
  </si>
  <si>
    <t>Proceeds from sale of common stock</t>
  </si>
  <si>
    <t>Tax payments related to shares withheld for vested restricted stock units</t>
  </si>
  <si>
    <t>Capital lease payments</t>
  </si>
  <si>
    <t>Net cash (used in) provided by financing activities</t>
  </si>
  <si>
    <t>Net decrease in cash and cash equivalents</t>
  </si>
  <si>
    <t>Cash and cash equivalents, and restricted cash at beginning of period</t>
  </si>
  <si>
    <t>Cash and cash equivalents, and restricted cash at end of period</t>
  </si>
  <si>
    <t>Non-cash activities:</t>
  </si>
  <si>
    <t>Right-of-use assets obtained in exchange of lease liabilities</t>
  </si>
  <si>
    <t>Cash paid for:</t>
  </si>
  <si>
    <t>Operating lease payments in operating cash flows</t>
  </si>
  <si>
    <t>Restricted Cash</t>
  </si>
  <si>
    <t>Term Loan Facility</t>
  </si>
  <si>
    <t>Proceeds from borrowings under credit facility</t>
  </si>
  <si>
    <t>Repayments of credit facility</t>
  </si>
  <si>
    <t>Revolving Credit Facility</t>
  </si>
  <si>
    <t>Schedule of restricted cash The following table presents the balance of restricted cash which consists of cash denominated in a foreign currency and restricted in use due to a foreign taxing authority requirement (in millions): September 30, March 31, 2019 2019 Restricted cash $ 37.3 $ 38.4</t>
  </si>
  <si>
    <t>CONDENSED CONSOLIDATED STATEMENTS OF CHANGES IN EQUITY - USD ($) $ in Millions</t>
  </si>
  <si>
    <t>Total</t>
  </si>
  <si>
    <t>Common Stock and Additional Paid-in-Capital</t>
  </si>
  <si>
    <t>Common Stock Held in Treasury</t>
  </si>
  <si>
    <t>Accumulated Other Comprehensive Income</t>
  </si>
  <si>
    <t>Retained Earnings</t>
  </si>
  <si>
    <t>Balance, common stock shares issued (in shares) at Mar. 31, 2018</t>
  </si>
  <si>
    <t>Beginning balance at Mar. 31, 2018</t>
  </si>
  <si>
    <t>Balance, common stock held in treasury (in shares) at Mar. 31, 2018</t>
  </si>
  <si>
    <t>Increase (Decrease) in Stockholders' Equity [Roll Forward]</t>
  </si>
  <si>
    <t>Other comprehensive income (loss)</t>
  </si>
  <si>
    <t>Non-cash consideration, exchange of employee stock awards - Microsemi acquisition</t>
  </si>
  <si>
    <t>Proceeds from sales of common stock through employee equity incentive plans (shares)</t>
  </si>
  <si>
    <t>Proceeds from sales of common stock through employee equity incentive plans</t>
  </si>
  <si>
    <t>Restricted stock unit and stock appreciation right withholdings (shares)</t>
  </si>
  <si>
    <t>Restricted stock unit and stock appreciation right withholdings</t>
  </si>
  <si>
    <t>Treasury stock used for new issuances (shares)</t>
  </si>
  <si>
    <t>Treasury stock used for new issuances</t>
  </si>
  <si>
    <t>Share-based compensation</t>
  </si>
  <si>
    <t>Cash dividend</t>
  </si>
  <si>
    <t>Balance, common stock shares issued (in shares) at Jun. 30, 2018</t>
  </si>
  <si>
    <t>Ending balance at Jun. 30, 2018</t>
  </si>
  <si>
    <t>Balance, common stock held in treasury (in shares) at Jun. 30, 2018</t>
  </si>
  <si>
    <t>Balance, common stock shares issued (in shares) at Sep. 30, 2018</t>
  </si>
  <si>
    <t>Ending balance at Sep. 30, 2018</t>
  </si>
  <si>
    <t>Balance, common stock held in treasury (in shares) at Sep. 30, 2018</t>
  </si>
  <si>
    <t>Beginning balance at Jun. 30, 2018</t>
  </si>
  <si>
    <t>Balance, common stock shares issued (in shares) at Mar. 31, 2019</t>
  </si>
  <si>
    <t>Beginning balance at Mar. 31, 2019</t>
  </si>
  <si>
    <t>Balance, common stock held in treasury (in shares) at Mar. 31, 2019</t>
  </si>
  <si>
    <t>Balance, common stock shares issued (in shares) at Jun. 30, 2019</t>
  </si>
  <si>
    <t>Ending balance at Jun. 30, 2019</t>
  </si>
  <si>
    <t>Balance, common stock held in treasury (in shares) at Jun. 30, 2019</t>
  </si>
  <si>
    <t>Balance, common stock shares issued (in shares) at Sep. 30, 2019</t>
  </si>
  <si>
    <t>Ending balance at Sep. 30, 2019</t>
  </si>
  <si>
    <t>Balance, common stock held in treasury (in shares) at Sep. 30, 2019</t>
  </si>
  <si>
    <t>Beginning balance at Jun. 30, 2019</t>
  </si>
  <si>
    <t>Basis of Presentation</t>
  </si>
  <si>
    <t>Organization, Consolidation and Presentation of Financial Statements [Abstract]</t>
  </si>
  <si>
    <t>Basis of Presentation The accompanying unaudited condensed consolidated financial statements include the accounts of Microchip Technology Incorporated and its majority-owned and controlled subsidiaries (the Company). All intercompany balances and transactions have been eliminated in consolidation. All dollar amounts in the financial statements and tables in these notes, except per share amounts, are stated in millions of U.S. dollars unless otherwise noted.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19 . As further discussed in Note 3 , on May 29, 2018, the Company completed its acquisition of Microsemi Corporation (Microsemi) and the Company's fiscal 2019 financial results include Microsemi's results beginning as of such acquisition date. The results of operations for the three and six months ended September 30, 2019 are not indicative of the results that may be expected for the fiscal year ending March 31, 2020</t>
  </si>
  <si>
    <t>Recently Issued Accounting Pronouncements</t>
  </si>
  <si>
    <t>Accounting Policies [Abstract]</t>
  </si>
  <si>
    <t>Recently Issued Accounting Pronouncements Recently Adopted Accounting Pronouncements On April 1, 2019, the Company adopted Accounting Standards Codification Topic 842, Leases . This standard requires lessees to recognize a lease liability and a right-of-use asset on the balance sheet and aligns many of the underlying principles of the new lessor model with those in Topic 606, Revenue from Contracts with Customers . Topic 842 is effective for annual periods, and interim periods within those annual periods, beginning after December 15, 2018, with early adoption permitted. The Company adopted Topic 842 using the retrospective cumulative effect adjustment transition method by recording right-of-use assets of $124.6 million , accrued lease liabilities of $39.4 million and other long-term liabilities of $97.9 million . Under this method, periods prior to fiscal 2020 remain unchanged.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See Note 11 for further information and disclosures related to the adoption of this standard. In February 2018, the FASB issued ASU 2018-02, Income Statement - Reporting Comprehensive Income (Topic 220): Reclassification of Certain Tax Effects from Accumulated Other Comprehensive Income. This guidance provides an option to reclassify from accumulated other comprehensive income to retained earnings the stranded tax effects resulting from the Tax Cuts and Jobs Act of 2017 (the “Act”). This ASU is effective for all entities for fiscal years beginning after December 15, 2018, and interim periods within those fiscal years. The Company adopted the standard and elected to reclassify the income tax effects of the Act from accumulated other comprehensive income to retained earnings effective April 1, 2019. The cumulative impact of adoption resulted in an immaterial change to retained earnings. Recently Issued Accounting Pronouncements Not Yet Adopted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densed consolidated financial statements .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d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densed consolidated financial statements .</t>
  </si>
  <si>
    <t>Business Acquisitions</t>
  </si>
  <si>
    <t>Business Combinations [Abstract]</t>
  </si>
  <si>
    <t>Business Acquisitions Acquisition of Microsemi On May 29, 2018 , the Company completed its acquisition of Microsemi Corporation, a publicly traded company headquartered in Aliso Viejo, California. The Company paid an aggregate of approximately $8.19 billion in cash to the stockholders of Microsemi. The total consideration transferred in the acquisition, including approximately $53.9 million of non-cash consideration for the exchange of certain share-based payment awards of Microsemi for stock awards of the Company, was approximately $8.24 billion . In addition to the consideration transferred, the Company recognized in its consolidated financial statements $3.23 billion in liabilities of Microsemi consisting of debt, taxes payable and deferred, restructuring, and contingent and other liabilities of which $2.06 billion of existing debt was paid off. The Company financed the purchase price using approximately $8.10 billion of borrowings consisting of $3.10 billion under its amended and restated revolving line of credit (the "Revolving Credit Facility"), $3.00 billion of term loans ("Term Loan Facility") provided under the Company's amended and restated credit agreement (the "Credit Agreement"), and $2.00 billion in newly issued senior secured notes. The Company incurred $22.0 million in acquisition costs related to the acquisition. As a result of the acquisition, Microsemi became a wholly owned subsidiary of the Company. Microsemi offers a comprehensive portfolio of semiconductor and system solutions for aerospace and defense, communications, data center and industrial marke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osemi have been included in the Company's consolidated financial statements as of the closing date of the acquisition. Under the acquisition method of accounting, the aggregate amount of consideration paid by the Company was allocated to Microsemi's net tangible assets and intangible assets based on their estimated fair values as of May 29, 2018 .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osemi acquisition is deductible for tax purposes. The Company retained independent third-party appraisers to assist management in its valuation of the acquired assets and liabilities. The table below represents the allocation of the purchase price to the net assets acquired based on their estimated fair values, as well as the associated estimated useful lives of the acquired intangible assets (in millions). Assets acquired Cash and cash equivalents $ 340.0 Accounts receivable 215.6 Inventories 576.2 Other current assets 85.2 Property, plant and equipment 201.5 Goodwill 4,364.9 Purchased intangible assets 5,634.5 Long-term deferred tax assets 5.9 Other assets 53.3 Total assets acquired 11,477.1 Liabilities assumed Accounts payable (233.8 ) Other current liabilities (149.3 ) Long-term debt (2,056.9 ) Deferred tax liabilities (565.1 ) Long-term income tax payable (177.7 ) Other long-term liabilities (49.8 ) Total liabilities assumed (3,232.6 ) Purchase price allocated $ 8,244.5 Purchased Intangible Assets Weighted Average Useful Life May 29, 2018 (in years) (in millions) Core and developed technology 15 $ 4,569.1 In-process research and development — 847.1 Customer-related 12 200.2 Backlog 1 12.3 Other 4 5.8 Total purchased intangible assets $ 5,634.5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Microsemi's contractual relationships and customer loyalty related to its distributor and end-customer relationships. The fair values of the customer-related intangibles were determined using the distributor method, a form of the income approach based on distributor margin and expected attrition and revenue growth for Microsemi's existing customers as of the acquisition date. Customer relationships are being amortized in a manner based on the estimated cash flows associated with the existing customers and anticipated retention rates. Backlog relates to the value of orders not yet shipped by Microsemi at the acquisition date, and the fair values were determined based on the estimated profit associated with those orders. Backlog related assets have a one year useful life and are being amortized on a straight-line basis over that period. The total weighted average amortization period of intangible assets acquired as a result of the Microsemi transaction is 13 years . Amortization expense associated with acquired intangible assets is not deductible for tax purposes. Thus, approximately $856.7 million was established as a net deferred tax liability for the future amortization of the intangible assets.</t>
  </si>
  <si>
    <t>Segment Information</t>
  </si>
  <si>
    <t>Segment Reporting [Abstract]</t>
  </si>
  <si>
    <t xml:space="preserve"> 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and six months ended September 30, 2019 (in millions): Three Months Ended Six Months Ended September 30, 2019 September 30, 2019 Net Sales Gross Profit Net Sales Gross Profit Semiconductor products $ 1,314.6 $ 804.3 $ 2,618.6 $ 1,600.9 Technology licensing 23.2 23.2 41.8 41.8 Total $ 1,337.8 $ 827.5 $ 2,660.4 $ 1,642.7 The following table represents net sales and gross profit for each segment for the three and six months ended September 30, 2018 (in millions): Three Months Ended Six Months Ended September 30, 2018 September 30, 2018 Net Sales Gross Profit Net Sales Gross Profit Semiconductor products $ 1,394.3 $ 651.1 $ 2,580.0 $ 1,266.4 Technology licensing 38.2 38.2 64.9 64.9 Total $ 1,432.5 $ 689.3 $ 2,644.9 $ 1,331.3</t>
  </si>
  <si>
    <t>Net Sales</t>
  </si>
  <si>
    <t>Revenue from Contract with Customer [Abstract]</t>
  </si>
  <si>
    <t>Net Sales The following table represents the Company's net sales by product line (in millions): Three Months Ended Six Months Ended 2019 2018 2019 2018 Microcontrollers $ 697.8 $ 778.6 $ 1,406.1 $ 1,500.9 Analog, interface, mixed signal and timing products 393.9 419.2 780.3 751.1 Field-programmable gate array products 93.2 70.8 184.2 108.7 Licensing, memory and other 152.9 163.9 289.8 284.2 Total net sales $ 1,337.8 $ 1,432.5 $ 2,660.4 $ 2,644.9 The product lines listed above are included entirely in the Company's semiconductor product segment with the exception of the licensing, memory and other product line, which includes products from both the semiconductor product and technology licensing segments. The following table represents the Company's net sales by contract type (in millions). Three Months Ended Six Months Ended 2019 2018 2019 2018 Distributors $ 666.1 $ 712.4 $ 1,331.2 $ 1,358.0 Direct customers 648.5 681.9 1,287.4 1,222.0 Licensees 23.2 38.2 41.8 64.9 Total net sales $ 1,337.8 $ 1,432.5 $ 2,660.4 $ 2,644.9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riginal equipment manufacturers (OEMs) and, to a lesser extent, contract manufacturers. Licensees are customers of the Company's technology licensing segment, which include purchasers of intellectual property and customers that have licensing agreements to use the Company's SuperFlash® embedded flash and Smartbits® one time programmable NVM technologies. All of the contract types listed in the table above are included in the Company's semiconductor product segment with the exception of licensees, which is the technology licensing segment. Substantially all of the Company's net sales are recognized from contracts with customers.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therefore contract liabilities are uncommon. Also, the Company usually does not record contract assets because the Company has an unconditional right to payment upon satisfaction of the performance obligation, and therefore, a receivable is more commonly recorded than a contract asset. Refer to Note 10 for the opening and closing balances of the Company's receivables. As contracts with customers generally have an expected duration of one year or less, the balance of open performance obligations as of period end that will be recognized as revenue subsequent to September 30, 2020 is immaterial. Generally, there is only a single performance obligation in the Company's contracts with customers for semiconductor products; as such, the entire transaction price is allocated to the single performance obligation and allocation of the transaction price to individual performance obligations is not necessary. The consideration received from customers is fixed, with the exception of consideration from certain distributor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does not record contract assets due to the fact that the Company has an unconditional right to payment upon satisfaction of the performance obligation, and therefore, the Company recognizes a receivable instead of a contract asset. Refer to Note 10 for the opening and closing balances of the Company's receivables.</t>
  </si>
  <si>
    <t>Special Charges and Other, Net</t>
  </si>
  <si>
    <t>Other Income and Expenses [Abstract]</t>
  </si>
  <si>
    <t>Special Charges and Other, Net The following table summarizes activity included in the " special charges and other, net " caption on the Company's condensed consolidated statements of income (in millions): Three Months Ended Six Months Ended 2019 2018 2019 2018 Restructuring Employee separation costs $ 0.6 $ 12.1 $ 7.3 $ 57.2 Impairment charges — 1.5 0.5 3.5 Contract exit costs 0.5 4.0 0.5 (3.0 ) Other 0.3 0.6 1.2 0.6 Legal contingencies 2.2 — 2.2 — Total $ 3.6 $ 18.2 $ 11.7 $ 58.3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future amount of expected employee separation or exit costs that it will incur in connection with its restructuring activities. The Company's restructuring expenses during the three and six months ended September 30, 2019 and September 30, 2018 were primarily related to the Company's most recent business acquisitions, and resulted from workforce, property and other operating expense rationalizations as well as combining product roadmaps and manufacturing operations. These expenses were for employee separation costs and intangible asset impairment charges. The impairment charges in fiscal 2019 were primarily recognized as a result of writing off intangible assets purchased from Microsemi prior to the close of the acquisition and other intangible assets that were impaired as a result of changes in the combined product roadmaps after the acquisition that affected the use and life of the assets. Additional costs will be incurred in the future as additional synergies or operational efficiencies are identified in connection with the Microsemi transaction or other previous acquisitions. In this regard, the Company estimates it will incur costs of $15 million to $25 million associated with restructuring certain of its wafer fabrication operations over the next year. The Company is not able to estimate the amount of other such future expenses at this time. All of the Company's restructuring activities occurred in its semiconductor products segment. The Company incurred $112.9 million in costs since the start of fiscal 2017 in connection with employee separation activities, of which $0.6 million and $7.3 million were incurred during the three and six months ended September 30, 2019 , respectively, and $12.1 million and $57.2 million were incurred during the three and six months ended September 30, 2018 , respectively. The Company could incur future expenses as additional synergies or operational efficiencies are identified. The Company is not able to estimate future expenses, if any, to be incurred in employee separation costs. The Company has incurred $40.6 million in costs in connection with contract exit activities since the start of fiscal 2017 which includes expense of $0.5 million for each of three and six months ended September 30, 2019 , respectively, compared to an expense of $4.0 million and income of $3.0 million for three and six months ended September 30, 2018 , respectively. The following is a roll forward of accrued restructuring charges for the six months ended September 30, 2019 (in millions): Restructuring Non-Restructuring Employee Separation Costs Exit Costs Exit Costs Total Balance at March 31, 2019 $ 12.9 $ 19.2 $ 15.7 $ 47.8 Charges 7.3 0.5 — 7.8 Payments (8.1 ) (3.2 ) (2.4 ) (13.7 ) Non-cash - Other 0.6 0.6 0.2 1.4 Effect of adoption of ASC 842 — (12.5 ) — (12.5 ) Balance at September 30, 2019 $ 12.7 $ 4.6 $ 13.5 $ 30.8 Current $ 21.2 Non-current 9.6 Total $ 30.8 The liability for restructuring and other exit costs of $30.8 million is included in accrued liabilities and other long-term liabilities, on the Company's consolidated balance sheets as of September 30, 2019</t>
  </si>
  <si>
    <t>Investments</t>
  </si>
  <si>
    <t>Investments, Debt and Equity Securities [Abstract]</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As of September 30, 2019 and March 31, 2019 , the Company had short-term investments of $3.3 million and $2.3 million , respectively, consisting of marketable equity securities. The Company had no available-for-sale debt securities at September 30, 2019 and March 31, 2019 . There were no sales of available-for-sale debt securities during the six months ended September 30, 2019 . The Company sold available-for-sale debt securities for proceeds of $1.38 billion during the year ended March 31, 2019 to help finance its acquisition of Microsemi. The Company recognized losses of $5.6 million on available-for-sale debt securities during the year ended March 31, 2019 . The Company determines the cost of available-for-sale debt securities sold on a first-in first-out (FIFO) basis at the individual security level for sales from multiple lots. For sales of marketable equity securities, the Company uses an average cost basis at the individual security level. Gains and losses recognized in earnings are credited or charged to other income (loss), net on the condensed consolidated statements of income</t>
  </si>
  <si>
    <t>Fair Value Measurements</t>
  </si>
  <si>
    <t>Fair Value Disclosures [Abstract]</t>
  </si>
  <si>
    <t>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Assets Measured at Fair Value on a Recurring Basis Assets measured at fair value on a recurring basis at September 30, 2019 are as follows (amounts in millions): Quoted Prices in Significant Other Total Balance Assets Cash equivalents: Money market mutual funds $ 1.1 $ — $ 1.1 Short-term investments: Marketable equity securities 3.3 — 3.3 Total assets measured at fair value $ 4.4 $ — $ 4.4 Assets measured at fair value on a recurring basis at March 31, 2019 are as follows (amounts in millions): Quoted Prices in Significant Other Total Balance Assets Cash equivalents: Money market mutual funds $ 8.3 $ — $ 8.3 Short-term investments: Marketable equity securities 2.3 — 2.3 Total assets measured at fair value $ 10.6 $ — $ 10.6 There were no transfers between Level 1 or Level 2 during the three and six months ended September 30, 2019 or the fiscal year ended March 31, 2019 . There were no assets measured on a recurring basis during the three and six months ended September 30, 2019 or the fiscal year ended March 31, 2019 using significant unobservable inputs (Level 3). Assets and Liabilities Measured and Recorded at Fair Value on a Non-Recurring Basis The Company's non-marketable equity, cost method investments, certain acquired liabilitie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the three and six months ended September 30, 2019 and September 30, 2018 . These investments are included in other assets on the consolidated balance sheets.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t>
  </si>
  <si>
    <t>Fair Value of Financial Instruments</t>
  </si>
  <si>
    <t>Fair Value of Financial Instruments The carrying amount of cash equivalents approximates fair value because their maturity is less than three months. Management believes the carrying amount of the equity and cost-method investments materially approximated fair value at September 30, 2019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excluding debt issuance costs. Based on the borrowing rates currently available to the Company for bank loans with similar terms and average maturities, the fair value of the Company's line of credit borrowings at September 30, 2019 approximated the carrying value and are considered Level 2 in the fair value hierarchy described in Note 8 . The carrying amount of accounts receivable, accounts payable and accrued liabilities approximates fair value due to the short-term maturity of the amounts and are considered Level 2 in the fair value hierarchy. Fair Value of Subordinated Convertible Debt, Senior Secured Notes, and Term Loan Facility The Company measures the fair value of its senior and junior subordinated convertible debt and senior secured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senior and junior subordinated convertible debt, senior secured notes, and term loan facility as of September 30, 2019 and March 31, 2019 (in millions). September 30, March 31, 2019 2019 Carrying Amount (1) Fair Value Carrying Amount (1) Fair Value 2023 Senior Secured Notes $ 987.1 $ 1,055.0 $ 985.4 $ 1,020.1 2021 Senior Secured Notes $ 990.2 $ 1,022.5 $ 987.4 $ 1,008.1 Term Loan Facility $ 1,707.5 $ 1,723.5 $ 1,892.1 $ 1,911.5 2017 Senior Convertible Debt $ 1,522.8 $ 2,666.5 $ 1,493.6 $ 2,285.4 2015 Senior Convertible Debt $ 1,387.3 $ 3,270.2 $ 1,360.8 $ 2,810.6 2017 Junior Convertible Debt $ 340.8 $ 888.6 $ 335.9 $ 740.8 (1) The carrying amounts presented are net of debt discounts and debt issuance costs (see Note 14 Debt and Credit Facility for further information).</t>
  </si>
  <si>
    <t>Other Financial Statement Details</t>
  </si>
  <si>
    <t>Other Financial Statement Details Accounts Receivable Accounts receivable consists of the following (in millions): September 30, March 31, 2019 2019 Trade accounts receivable $ 844.0 $ 875.8 Other 7.9 6.8 Total accounts receivable, gross 851.9 882.6 Less allowance for doubtful accounts 3.3 2.0 Total accounts receivable, net $ 848.6 $ 880.6 Inventories The components of inventories consist of the following (in millions): September 30, March 31, 2019 2019 Raw materials $ 78.1 $ 74.5 Work in process 457.0 413.0 Finished goods 199.1 224.2 Total inventories $ 734.2 $ 711.7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in millions): September 30, March 31, 2019 2019 Land $ 83.4 $ 83.4 Building and building improvements 653.0 647.6 Machinery and equipment 2,128.0 2,095.5 Projects in process 113.6 119.2 Total property, plant and equipment, gross 2,978.0 2,945.7 Less accumulated depreciation and amortization 2,041.0 1,949.0 Total property, plant and equipment, net $ 937.0 $ 996.7 Depreciation expense attributed to property, plant and equipment was $39.5 million and $85.7 million for the three and six months ended September 30, 2019 , respectively, compared to $47.2 million and $85.2 million for the three and six months ended September 30, 2018 , respectively. Accrued Liabilities Accrued liabilities consists of the following (in millions): September 30, March 31, 2019 2019 Accrued compensation and benefits $ 166.3 $ 133.2 Income taxes payable 48.6 46.9 Sales related reserves 326.5 366.9 Current portion of lease liabilities 40.5 — Accrued expenses and other liabilities 218.6 240.3 Total accrued liabilities $ 800.5 $ 787.3</t>
  </si>
  <si>
    <t>Leases</t>
  </si>
  <si>
    <t>Leases [Abstract]</t>
  </si>
  <si>
    <t>Leases Effective April 1, 2019, the Company adopted the new lease accounting standard using the modified retrospective approach. The Company elected the package of practical expedients permitted under the transition guidance with the new standard, which among other things, allows the Company to carry forward historical lease classification. The Company elected to apply the short-term measurement and recognition exemption in which right-of-use (“ROU”) assets and lease liabilities are not recognized for short-term leases. Adoption of this standard resulted in recording of net operating lease ROU assets and corresponding operating lease liabilities of $124.6 million and $137.3 million , respectively. The net ROU asset includes the effect of reclassifying a portion of facilities-related restructuring reserves as an offset in accordance with the transition guidance. The standard did not materially affect the condensed consolidated statements of income and had no impact on the condensed consolidated statements of cash flows. The Company determines if an arrangement is a lease at its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densed consolidated balance sheets. There are certain immaterial finance leases recorded in the condensed consolidated balance sheets. The Company has elected to account for the lease and non-lease components as a single lease component. The details of the Company's operating leases are as follows (in millions): Three Months Ended Six Months Ended 2019 2019 Operating lease expense $ 11.3 $ 24.5 Variable lease expense 2.7 5.5 Short-term lease expense 2.6 4.8 Total lease expense $ 16.6 $ 34.8 The Company's leases are included as a component of the following balance sheet lines (in millions): September 30, 2019 Other assets: Right-of-use assets $ 134.8 Total lease assets $ 134.8 Accrued liabilities: Current portion of lease liabilities $ 40.5 Other long-term liabilities: Non-current portion of lease liabilities 111.8 Total lease liabilities $ 152.3 The following table presents the maturities of lease liabilities as of September 30, 2019 (in millions): Fiscal year ending March 31, Operating Leases Remainder of 2020 $ 24.9 2021 41.7 2022 36.8 2023 21.0 2024 14.4 Thereafter 28.4 Total lease payments $ 167.2 Less: Imputed lease interests 14.9 Total lease liabilities $ 152.3 The following table represents future minimum lease obligations under non-cancelable operating leases as of March 31, 2019 (in millions): Fiscal year ending March 31, Operating Leases 2020 $ 49.0 2021 38.2 2022 30.3 2023 18.0 2024 9.1 Thereafter 22.6 Total $ 167.2 The Company's weighted-average remaining lease-term and weighted-average discount rate are as follows (in millions): As of September 30, 2019 Weighted average remaining lease-term 4.7 Weighted average discount rate 4.6 %</t>
  </si>
  <si>
    <t>Intangible Assets and Goodwill</t>
  </si>
  <si>
    <t>Goodwill and Intangible Assets Disclosure [Abstract]</t>
  </si>
  <si>
    <t>Intangible Assets and Goodwill Intangible assets consist of the following (in millions): September 30, 2019 Gross Amount Accumulated Amortization Net Amount Core and developed technology $ 7,347.4 $ (1,526.2 ) $ 5,821.2 Customer-related 917.1 (616.1 ) 301.0 In-process research and development 9.6 — 9.6 Distribution rights and other 84.6 (29.1 ) 55.5 Total $ 8,358.7 $ (2,171.4 ) $ 6,187.3 March 31, 2019 Gross Amount Accumulated Amortization Net Amount Core and developed technology $ 7,339.2 $ (1,102.2 ) $ 6,237.0 Customer-related 917.1 (544.0 ) 373.1 In-process research and development 7.7 — 7.7 Distribution rights and other 81.4 (13.6 ) 67.8 Total $ 8,345.4 $ (1,659.8 ) $ 6,685.6 The following is an expected amortization schedule for the intangible assets for remainder of fiscal 2020 through fiscal 2024 , absent any future acquisitions or impairment charges (in millions): Fiscal Year Ending March 31, Projected Amortization Expense 2020 $516.1 2021 $970.1 2022 $894.9 2023 $682.7 2024 $616.0 The Company amortizes intangible assets over their expected useful lives, which range between 1 and 15 years. Amortization expense attributed to intangible assets are assigned to cost of sales and operating expenses as follows (in millions): Three Months Ended Six Months Ended 2019 2018 2019 2018 Amortization expense charged to cost of sales $ 2.4 $ 2.1 $ 4.6 $ 3.1 Amortization expense charged to operating expense 255.7 171.7 514.4 305.5 Total amortization expense $ 258.1 $ 173.8 $ 519.0 $ 308.6 The Company recognized impairment charges of $0.5 million in the six months ended September 30, 2019 , compared to $1.2 million and $3.1 million in the three and six months ended September 30, 2018 , respectively. There were no impairment charges in the three months ended September 30, 2019 . Goodwill activity for the six months ended September 30, 2019 was as follows (amounts in millions): Semiconductor Products Reporting Unit Technology Licensing Reporting Unit Balance at March 31, 2019 $ 6,644.7 $ 19.2 Additions 0.7 — Balance at September 30, 2019 $ 6,645.4 $ 19.2 At March 31, 2019, the Company applied a qualitative goodwill impairment test to its two reporting units, concluding it was not more likely than not that goodwill was impaired. Through September 30, 2019 , the Company has never recorded an impairment charge against its goodwill balance.</t>
  </si>
  <si>
    <t>Income Taxes</t>
  </si>
  <si>
    <t>Income Tax Disclosure [Abstract]</t>
  </si>
  <si>
    <t>Income Taxes The Company accounts for incomes taxes in accordance with ASC 740. The provision or benefit for income taxes is attributable to U.S. federal, state, and foreign income taxes. The Company’s effective tax rate used for interim periods is based on an estimated annual effective tax rate including the tax effect of items required to be recorded discretely in the interim periods in which those items occur. The Company’s effective tax rates for the six months ended September 30, 2019 and September 30, 2018 were not meaningful due to the amount of pre-tax income, and income tax benefits recorded during the period. The Company's effective tax rate for the three and six months ended September 30, 2019 is lower compared to the prior year primarily due to significant non-recurring discrete benefits related to releases of uncertain tax positions and Microsemi integration. The Company's effective tax rate is different than the statutory rates in the U.S. due to foreign income taxed at different rates than the U.S., changes in uncertain tax benefit positions, changes to valuation allowances, generation of tax credits, and the impact of the Global Intangible Low-Taxed Income ("GILTI") tax in the United States. In addition, the Company has numerous tax holidays it receives related to its Thailand manufacturing operations based on its investment in property, plant and equipment in Thailand, as well as Microsemi’s tax holiday in Malaysia that effectively reduces its income tax rate in that jurisdiction. The Company's tax holiday periods in Thailand expire at various times in the future; however, the Company actively seeks to obtain new tax holidays. The Company does not expect the future expiration of any of its tax holiday periods in Thailand to have a material impact on its effective tax rate. Microsemi’s tax holiday in Malaysia was granted in 2009 and is effective through December 2019, subject to continued compliance with the tax holiday’s requirements. The Company is actively seeking to obtain a new tax holiday in Malaysia. The material components of foreign income taxed at a rate lower than the U.S. are earnings accrued in Thailand, Malta and Ireland. The Company files U.S. federal, U.S. state, and foreign income tax returns. For U.S. federal, and in general for U.S. state tax returns, the fiscal 2007 and later tax years remain effectively open for examination by tax authorities. For foreign tax returns, the Company is generally no longer subject to income tax examinations for years prior to fiscal 2007.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is threshold is met, the Company recognizes the largest amount of the tax benefit that is more likely than not to be realized upon ultimate settlemen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t>
  </si>
  <si>
    <t>Debt and Credit Facility</t>
  </si>
  <si>
    <t>Debt Disclosure [Abstract]</t>
  </si>
  <si>
    <t>Debt and Credit Facility Debt obligations included in the condensed consolidated balance sheets consisted of the following (in millions): Coupon Interest Rate Effective Interest Rate Fair Value of Liability Component at Issuance (1) September 30, 2019 March 31, 2019 Senior Secured Indebtedness Revolving Credit Facility $ 2,881.5 $ 3,266.5 Term Loan Facility 1,723.5 1,911.5 2023 Notes, maturing June 1, 2023 ("2023 Notes") 4.333% 4.7% 1,000.0 1,000.0 2021 Notes, maturing June 1, 2021 ("2021 Notes") 3.922% 4.5% 1,000.0 1,000.0 Total Senior Secured Indebtedness 6,605.0 7,178.0 Senior Subordinated Convertible Debt - Principal Outstanding 2017 Senior Convertible Debt, maturing February 15, 2027 ("2017 Senior Convertible Debt") 1.625% 6.0% $1,396.3 2,070.0 2,070.0 2015 Senior Convertible Debt, maturing February 15, 2025 ("2015 Senior Convertible Debt") 1.625% 5.9% $1,160.1 1,725.0 1,725.0 Junior Subordinated Convertible Debt - Principal Outstanding 2017 Junior Convertible Debt, maturing February 15, 2037 ("2017 Junior Convertible Debt") 2.250% 7.4% $321.1 686.3 686.3 Total Convertible Debt 4,481.3 4,481.3 Gross long-term debt including current maturities 11,086.3 11,659.3 Less: Debt discount (2) (1,208.6 ) (1,268.7 ) Less: Debt issuance costs (3) (75.1 ) (83.6 ) Net long-term debt including current maturities 9,802.6 10,307.0 Less: Current maturities (4) (1,387.3 ) (1,360.8 ) Net long-term debt $ 8,415.3 $ 8,946.2 (1) As each of the convertible debt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September 30, March 31, 2019 2019 2023 Notes $ (4.0 ) $ (4.4 ) 2021 Notes (3.0 ) (3.8 ) 2017 Senior Convertible Debt (533.4 ) (561.9 ) 2015 Senior Convertible Debt (325.8 ) (351.4 ) 2017 Junior Conv ertible Debt (342.4 ) (347.2 ) Total unamortized discount $ (1,208.6 ) $ (1,268.7 ) (3) Debt issuance costs consist of the following (in millions): September 30, March 31, 2019 2019 Revolving Credit Facility $ (14.6 ) $ (14.7 ) Term Loan Facility (16.0 ) (19.4 ) 2023 Notes (8.9 ) (10.2 ) 2021 Notes (6.8 ) (8.8 ) 2017 Senior Conv ertible Debt (13.8 ) (14.5 ) 2015 Senior Conv ertible Debt (11.9 ) (12.8 ) 2017 Junior Conv ertible Debt (3.1 ) (3.2 ) Total debt issuance costs $ (75.1 ) $ (83.6 ) (4) Current maturities consist of the liability component of the 2015 Senior Convertible Debt as the debentures were convertible as of September 30, 2019 and March 31, 2019 . Expected maturities relating to the Company’s long-term debt as of September 30, 2019 are as follows (in millions): Fiscal year ending March 31, Expected Maturities 2020 $ — 2021 — 2022 1,000.0 2023 — 2024 3,881.5 Thereafter 6,204.8 Total $ 11,086.3 Ranking of Convertible Debt - The Senior Subordinated Convertible Debt and Junior Subordinated Convertible Debt (collectively, the Convertible Debt) are unsecured obligations which are subordinated in right of payment to the amounts outstanding under the Company's Credit Facility and Senior Secured Notes (as defined below). The Junior Subordinated Convertible Debt is expressly subordinated in right of payment to any existing and future senior debt of the Company (including the Credit Facility, the Senior Secured Notes, and the Senior Subordinated Convertible Debt) and is structurally subordinated in right of payment to the liabilities of the Company's subsidiaries. The Senior Subordinated Convertible Debt is subordinated to the Credit Facility and the Senior Secured Notes; ranks senior to the Company's indebtedness that is expressly subordinated in right of payment to i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1) such time as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September 30, 2019 Conversion Rate Approximate Conversion Price Incremental Share Factor Maximum Conversion Rate 2017 Senior Convertible Debt (1) 10.3801 $ 96.34 5.1900 14.7916 2015 Senior Convertible Debt (1) 16.1870 $ 61.78 8.0935 22.6617 2017 Junior Convertible Debt (1) 10.5654 $ 94.65 5.2828 14.7916 (1) As of September 30, 2019 , the 2017 Senior Convertible Debt and the 2017 Junior Convertible Debt were not convertible. As of September 30, 2019 , the holders of the 2015 Senior Convertible Debt have the right to convert their debentures between October 1, 2019 and December 31, 2019 because the Company's common stock price has exceeded the Conversion Price by 130% for the specified period of time during the quarter ended September 30, 2019 . If a holder of 2015 Senior Convertible Debt were to convert their debentures on October 1, 2019 , the adjusted Conversion Rate would be increased to 18.7147 to include an additional maximum incremental share rate per the terms of the indenture. As of September 30, 2019 , the 2015 Senior Convertible Debt had a value if converted above par of $1.30 billion .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Three Months Ended Six Months Ended 2019 2018 2019 2018 Debt issuance amortization $ 3.3 $ 3.8 $ 6.6 $ 5.7 Debt discount amortization 0.7 0.7 1.4 0.9 Interest expense 74.9 85.7 153.6 125.9 Total interest expense on Senior Secured Indebtedness 78.9 90.2 161.6 132.5 Debt issuance amortization 1.0 0.9 1.9 1.8 Debt discount amortization 29.6 27.9 58.8 55.4 Coupon interest expense 19.3 19.3 38.6 38.6 Total interest expense on Convertible Debt 49.9 48.1 99.3 95.8 Other interest expense 0.8 0.3 1.3 0.7 Total interest expense $ 129.6 $ 138.6 $ 262.2 $ 229.0 The remaining period over which the unamortized debt discount will be recognized as non-cash interest expense is 7.4 years , 5.4 years , and 17.4 years for the 2017 Senior Convertible Debt , 2015 Senior Convertible Debt and 2017 Junior Convertible Debt , respectively. Senior Secured Notes In May 2018, the Company issued $1.00 billion aggregate principal amount of 3.922% Senior Secured Notes due 2021 (the “2021 Notes”) and $1.00 billion aggregate principal amount of 4.333% Senior Secured Notes due 2023 (the “2023 Notes”, and together with the 2021 Notes, the "Senior Secured Notes") to qualified institutional buyers in a Rule 144A offering. In connection with the issuance of these instruments, the Company incurred issuance costs of $24.4 million and recorded a debt discount of $10.5 million for fees deducted from the proceeds, which will both be amortized using the effective interest method over the term of the debt. The 2021 Notes mature on June 1, 2021 and the 2023 Notes mature on June 1, 2023. Interest on the 2021 Notes accrues at a rate of 3.922% per annum, payable semi-annually in arrears on June 1 and December 1 of each year, commencing on December 1, 2018. Interest on the 2023 Notes accrues at a rate of 4.333% per annum, payable semi-annually in arrears on June 1 and December 1 of each year, commencing on December 1, 2018. The Company may, at its option, redeem some or all of the 2021 Notes prior to June 1, 2021 at a price equal to the greater of (a) 100% of the principal amount of the 2021 Notes redeemed or (b) the sum of the present value of all remaining scheduled payments of principal and interest (discounted in accordance with the indenture for the 2021 Notes) that would have been due on the redeemed 2021 Notes, in each case, plus accrued and unpaid interest to, but excluding, the redemption date. The Company may, at its option, redeem some or all of the 2023 Notes, (i) if prior to May 1, 2023 (one month prior to the maturity date of the 2023 Notes), at a price equal to the greater of (a) 100% of the principal amount of the 2023 Notes redeemed or (b) the sum of the present value of all remaining scheduled payments of principal and interest (discounted in accordance with the indenture for the 2023 Notes) that would have been due on the redeemed 2023 Notes, in each case, plus accrued and unpaid interest to, but excluding, the redemption date, and (ii) if on or after May 1, 2023 (one month prior to maturity of the 2023 Notes), at a redemption price equal to 100% of the principal amount of the notes redeemed, plus accrued and unpaid interest to, but excluding, the redemption date. If the Company experiences a specified change of control triggering event, the Company must offer to repurchase the Notes at a price equal to 101% of the principal amount of the Notes repurchased, plus accrued and unpaid interest, if any, to, but excluding, the repurchase date. The Notes are guaranteed by certain of the Company's subsidiaries (each such guarantee, a “Note Guarantee”) that have also guaranteed the obligations under the Company's Credit Facility and under the Term Loan Facility (the Term Loan Facility together with the Credit Facility, the “Senior Credit Facilities”) that was entered into in connection with the financing of the Microsemi acquisition. The Notes and the Note Guarantees are secured, on a pari passu first lien basis with the Senior Credit Facilities, by substantially all of the tangible and intangible assets (other than certain excluded assets) of the Company and the guarantors that secure obligations under the Senior Credit Facilities, in each case subject to certain thresholds, exceptions and permitted liens, as set forth in the indenture for the Senior Secured Notes and the Security Agreement, dated May 29, 2018, by and among the Company, the subsidiary guarantors party thereto and the Collateral Agent (the "Security Agreement"). Credit Facility In September 2019, the Company amended the Company's Credit Agreement to, among other things, reduce the margin added to the interest rate on revolving loans under the Credit Agreement to 0.0% to 0.75% for base rate loans and 1.0% to 1.75% for the LIBOR rate loans, in each case determined based on the Company's senior leverage ratio. The amendment also allows the Company the option to refinance the term loans or revolving loans under the Credit Agreement up to a certain dollar limit and the option to factor receivables and certain related assets as further explained below. The amendment reduced the commitments for the Revolving Credit Facility thereunder to $3.57 billion from $3.60 billion at June 30, 2019. In connection with the amendment of the Credit Agreement, the Company incurred issuance costs of $1.75 million , which will be amortized using the effective interest method over the term of the debt. The Credit Agreement provides for a revolving loan facility in an aggregate principal amount of approximately $3.57 billion , with a $250.0 million foreign currency sublimit, a $50.0 million letter of credit sublimit and a $25.0 million swingline loan sublimit. The Credit Agreement consists of approximately $3.57 billion of revolving loan commitments that terminate on May 18, 2023 (the "2023 Maturity Date"). The $244.3 million of revolving loan commitments that would have terminated on February 4, 2020 were canceled in the fiscal year ended March 31, 2019. The Revolving Loans bear interest, at the Company’s option, at the base rate plus a spread of 0.00% to 0.75% or an adjusted LIBOR rate (based on one, two, three or six-month interest periods) plus a spread of 1.00% to 1.75% , in each case with such spread being determined based on the consolidated senior leverage ratio for the preceding four fiscal quarter period. The Credit Agreement permits the Company to engage in replacement financing in an aggregate principal amount not to exceed $2.0 billion incurred or issued to effect a refinancing or replacement of the initial Term Loans or payoff of other indebtedness and may have a maturity date that is at least three years after the date of incurrence or issuance of such replacement financing. The Credit Agreement allows the Company the sale, transfer or assignment of securitization assets in connection with qualified factoring transactions to the borrower or any subsidiary in an aggregate face amount that does not exceed an outstanding amount of $600 million at any time. The Credit Agreement permits the Company to add one or more incremental term loan facilities (in addition to the loans under the Term Loan Facility) and/or increase the commitments under the Revolving Credit Facility from time to time, subject, in each case, to the receipt of additional commitments from existing and/or new lenders and pro forma compliance with a consolidated senior leverage ratio set forth in the Credit Agreement. The Company's obligations under the Credit Agreement are guaranteed by certain of its subsidiaries meeting materiality thresholds set forth in the Credit Agreement. To secure the Company's obligations under the Credit Agreement and the subsidiary guarantors’ obligations under the guarantees, the Company and each of the subsidiary guarantors has granted a security interest in substantially all its assets subject to certain exceptions and limitations. In May 2018, the Company borrowed $3.0 billion aggregate principal amount of loans under the Term Loan Facility ("Term Loans"). In connection with such borrowings, the Company incurred issuance costs of $34.7 million which will be amortized using the effective interest method over the term of the debt. The Credit Agreement provides for quarterly amortization payments of the Term Loans on the last business day of each March, June, September and December, commencing with the last business day of the first full fiscal quarter to occur after the Microsemi acquisition effective date, equal to 0.25% of the aggregate original principal amount of the Term Loans. In addition, the Credit Agreement requires mandatory prepayments of the Term Loans from the incurrence of debt not otherwise permitted to be incurred under the Credit Agreement, certain asset sales and certain excess cash flow. Mandatory prepayments with excess cash flow (as defined in the Credit Agreement) are required to be made beginning with the Company’s fiscal year ending March 31, 2020 in an amount equal to 50% , 25% or 0% of the excess cash flow for such fiscal year, depending on the Company’s senior leverage ratio. The Company may prepay the Term Loans at any time without premium or penalty. Term Loans repaid or prepaid may not be reborrowed. The Company voluntarily prepaid $188.0 million of principal under the Term Loan Facility in the six months ended September 30, 2019 , which resulted in a loss on settlement of debt of approximately $1.9 million consisting of unamortized financing fees. During fiscal 2019 , the Company voluntarily prepaid $1.09 billion of principal under the Term Loan Facility of which $500.0 million was from funds borrowed under its Revolving Credit Facility, and such transactions resulted in a loss on settlement of debt of approximately $11.5 million consisting of unamortized financing fees.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Principal, together with all accrued and unpaid interest, is due and payable on the 2023 Maturity Date in the case of revolving loans under the Credit Agreement and May 29, 2025 in the case of the Term Loans. The Company pays a quarterly commitment fee on the available but unused portion of the Revolving Credit Facility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senior leverage ratio, a total leverage ratio and an interest coverage ratio, all measured quarterly and calculated on a consolidated basis. At September 30, 2019 , the Company was in compliance with these financial covenants. The financial covenants include limits on the Company's consolidated total leverage ratio and senior leverage ratio. The maximum Total Leverage Ratio (capitalized terms not otherwise defined in this Form 10-Q have the meaning of the defined terms in the applicable agreements), measured quarterly, cannot exceed (a) 6.75 to 1.00 for any such period ended on or after the Microsemi Acquisition Closing Date to (but excluding) the first anniversary of the Microsemi Acquisition Closing Date, (b) 6.25 to 1.00 for any such period ended on or after the first anniversary of the Microsemi Acquisition Closing Date to (but excluding) the second anniversary of the Microsemi Acquisition Closing Date to (but excluding) the second anniversary or the Microsemi Acquisition Closing Date and (c) 5.75 to 1.00 for any such period ended on or after the second anniversary of the Microsemi Acquisition Closing Date. The total leverage ratio is calculated as Consolidated Total Indebtedness, excluding the Junior Convertible Debt up to a $700 million maximum, to Consolidated EBIDTA for a period of four consecutive quarters. The Credit Agreement also requires that the Senior Leverage Ratio, measured quarterly, not exceed (a) 4.75 to 1.00 for any such period ended from (and including) the Microsemi Acquisition Closing Date to (but excluding) the first anniversary of the Microsemi Acquisition Closing Date, (b) 4.25 to 1.00 for any such period ended on or after the first anniversary of the Microsemi Acquisition Closing Date to (but excluding) the second anniversary of the Microsemi Acquisition Closing Date and (c) 3.75 to 1.00 for any such period ended on or after the second anniversary of the Microsemi Acquisition Closing Date. The senior leverage ratio is calculated as Consolidated Senior Indebtedness to Consolidated EBIDTA for four consecutive quarters. The Company is also required to comply with a Minimum Interest Coverage Ratio of at least 3.25 to 1.00 for any period ended on or after the Microsemi Acquisition Closing Date, measured quarterly.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Revolving Credit Facility at a per annum rate equal to 2.00% above the applicable interest rate for any overdue principal and 2.00% above the rate applicable for base rate loans for any other overdue amounts.</t>
  </si>
  <si>
    <t>Pension Plans</t>
  </si>
  <si>
    <t>Retirement Benefits [Abstract]</t>
  </si>
  <si>
    <t>Pension Plans The Company has defined benefit pension plans that cover certain French and German employees. Most of these defined pension plans, which were acquired in the Atmel and Microsemi acquisitions, are unfunded.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plans is as follows (in millions): Three Months Ended Six Months Ended 2019 2018 2019 2018 Service costs $ 0.4 $ 0.4 $ 0.8 $ 0.8 Interest costs 0.2 0.2 0.4 0.5 Amortization of actuarial loss 0.2 0.2 0.4 0.5 Net pension period cost $ 0.8 $ 0.8 $ 1.6 $ 1.8 Interest costs and amortization of actuarial losses are recorded in the other income, net line item in the condensed consolidated statements of income . The Company's net periodic pension cost for fiscal 2020 is expected to be approximately $3.3 million . Cash funding for benefits paid was $0.4 million and $0.6 million for the three and six months ended September 30, 2019 , respectively, and $0.2 million and $0.4 million for the three and six months ended September 30, 2018 , respectively. The Company expects total contributions to these plans to be approximately $1.3 million in fiscal 2020 .</t>
  </si>
  <si>
    <t>Contingencies</t>
  </si>
  <si>
    <t>Commitments and Contingencies Disclosure [Abstract]</t>
  </si>
  <si>
    <t>Contingencies In the ordinary course of the Company's business, it is exposed to various liabilities as a result of contracts, product liability, customer claims, governmental investigation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JJT and Maknissian v. Microchip Technology Inc., et al., Case No. 2:18-cv-02924-JJT. On November 13, 2018, the Maknissian complaint was voluntarily dismissed. The Jackson complaint is allegedly brought on behalf of a putative class of purchasers of Microchip common stock between March 2, 2018 and August 9, 2018. The complaint asserts claims for alleged violations of the federal securities laws and generally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On December 11, 2018, the Court issued an order appointing the lead plaintiff. An amended complaint was filed on February 22, 2019. Defendants filed a motion to dismiss the amended complaint on April 1, 2019. Federal Derivative Litigation. On December 17, 2018, a shareholder derivative lawsuit was filed against certain of the Company’s officers and directors in the United States District Court for the District of Arizona, captioned Kistenmacher v. Sanghi, et al., Case No. 18-cv-04720. The Company was named as a nominal defendant. The complaint generally alleged that defendants breached their fiduciary duties by, among other things, making or causing the Company to make false and misleading statements and omissions regarding the Microsemi acquisition, the Company’s business, operations, and prospects, and a purported failure to maintain internal controls. The complaint further alleged that certain defendants engaged in insider trading. The complaint asserted causes of action for alleged violations of Section 14(a) of the Securities Exchange Act, breach of fiduciary duties, and unjust enrichment and sought unspecified monetary damages, corporate governance reforms, restitution, and attorneys’ fees and costs. Defendants filed motions to dismiss on July 23, 2019. On September 13, 2019, the court granted the parties' stipulation of voluntary dismissal dismissing the case without prejudice. State Derivative Litigation. On January 22, 2019, a shareholder derivative lawsuit was filed against certain of the Company’s officers and directors in the Superior Court of Arizona for Maricopa County, captioned Reid v. Sanghi,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This case was stayed on May 23, 2019 to allow the Federal Derivative Litigation to address certain overlapping issues. Following the dismissal of the Federal Derivative Litigation, on October 1, 2019, the court granted the parties' joint request for a temporary stay through December 2, 2019. Peterson, et al. v. Sanghi, et al . On October 9, 2018, four former officers of Microsemi Corporation filed a lawsuit in the Superior Court of California in Orange County against the Company, Steve Sanghi, Eric Bjornholt, Ganesh Moorthy and Mitch Little asserting claims for slander per se, libel per se, trade libel, and violations of California Business and Professions Code Section 17200 ("UCL"). Among other things, the plaintiffs in this matter allege that statements the Microchip executives made about excess shipments of products by Microsemi into the distribution channel were defamatory and that Microchip executives, including Mr. Sanghi, made false statements about Microsemi's shipments of products into the distribution channel, about certain Microsemi business practices and about the relative strength of the financial results of Microchip and Microsemi for the June 2018 quarter. On November 8, 2018, defendants removed the action to the United States District Court for the Central District of California, Case No. 18-cv-02000-JLS. Defendants moved to dismiss, and, following the Court's ruling, Plaintiffs filed an amended complaint that dropped the trade libel and UCL claims. The plaintiffs are seeking compensatory damages in excess of $100 million , punitive damages in excess of $300 million , as well as injunctive relief, and attorneys' fees and costs. Discovery has begun, and the Court has set a Final Pretrial Conference date of May 22, 2020. Governmental Investigations. The Department of Justice and the Securities and Exchange Commission are investigating matters relating to the Company's acquisition of Microsemi. The Company believes that the investigations relate to distribution channel issues and business practices at Microsemi and the allegations made by the plaintiffs in the Peterson v. Sanghi lawsuit described above.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related costs and damages incurred as a result of the vehicle manufacturers’ airbag control unit-related recalls, currently alleged to be $210 million .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have filed individual labor actions against Atmel Rousset in a French labor court. The Company's Atmel Rousset subsidiary believes that each of these actions is entirely devoid of merit, and, further, that any assertion by any of the Claimants of a co-employment relationship with the Atmel Rousset subsidiary is based substantially on the same specious arguments that the Paris Commercial Court summarily rejected in 2014 in related proceedings. The Company's Atmel Rousset subsidiary therefore intends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Furthermore, new claims have been filed in a regional court in France on behalf of a subset of this same group of employees against Microchip Technology Incorporated and Atmel Corporation. These claims are specious and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September 30, 2019 , the Company's estimate of the aggregate potential liability that is possible but not probable is approximately $100 million in excess of amounts accrued.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5 million . There are some licensing agreements in place that do not specify indemnification limits. As of September 30, 2019 ,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t>
  </si>
  <si>
    <t>Derivative Instruments</t>
  </si>
  <si>
    <t>Derivative Instruments and Hedging Activities Disclosure [Abstract]</t>
  </si>
  <si>
    <t>Derivative Instruments Freestanding Derivative Forward Contracts The Company has international operations and is thus subject to foreign currency rate fluctuations. Approximately 99 % of the Company's sales are U.S. Dollar denominated. However, a significant amount of the Company's expenses and liabilities are denominated in foreign currencies and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Foreign exchange rate fluctuations after the effects of hedging activity resulted in net losses of $2.8 million and $0.3 million for the three and six months ended September 30, 2019 , respectively, compared to a net loss of $4.4 million for the six months ended September 30, 2018 . As of September 30, 2019 , the Company had foreign currency forward contracts outstanding with a notional amount of $250.0 million and $30.1 million to economically hedge certain balance sheet exposures related to the Malaysian ringgit and Taiwanese dollar, respectively. The fair value of these contracts was immaterial as of September 30, 2019 . As of March 31, 2019 , the Company had no foreign currency forward contracts outstanding. The Company recognized an immaterial amount of net losses and gains on foreign currency forward contracts in each of the three and six months ended September 30, 2019 and 2018 . Gains and losses from changes in the fair value of these foreign currency forward contracts and foreign currency exchange rate fluctuations are credited or charged to other income (loss), net . The Company does not apply hedge accounting to its foreign currency derivative instruments. Commodity Price Risk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t>
  </si>
  <si>
    <t>Accumulated Other Comprehensive Loss</t>
  </si>
  <si>
    <t>Equity [Abstract]</t>
  </si>
  <si>
    <t>Accumulated Other Comprehensive Loss The following table presents the changes in the components of accumulated other comprehensive loss (AOCI), net of tax, for the six months ended September 30, 2019 (in millions): Unrealized holding gains (losses) debt securities Defined benefit pension plans Foreign Currency Total Accumulated other comprehensive income (loss) at March 31, 2019 $ 0.2 $ (6.2 ) $ (14.7 ) $ (20.7 ) Impact of change in accounting principle (0.2 ) (1.1 ) — (1.3 ) Opening Balance as of April 1, 2019 — (7.3 ) (14.7 ) (22.0 ) Other comprehensive income (loss) before reclassifications — 1.7 (2.4 ) (0.7 ) Amounts reclassified from accumulated other comprehensive income (loss) — 0.4 — 0.4 Net other comprehensive income (loss) — 2.1 (2.4 ) (0.3 ) Accumulated other comprehensive loss at September 30, 2019 $ — $ (5.2 ) $ (17.1 ) $ (22.3 ) The table below details where reclassifications of realized transactions out of AOCI are recorded on the condensed consolidated statements of income (in millions): Three Months Ended Six Months Ended September 30, September 30, Description of AOCI Component Related Statements of Income Line 2019 2018 2019 2018 Unrealized losses on available-for-sale debt securities Other (loss) income, net $ — $ — $ — $ (5.6 ) Amortization of actuarial loss Other (loss) income, net (0.2 ) (0.2 ) (0.4 ) (0.5 ) Reclassification of realized transactions, net of taxes Net income $ (0.2 ) $ (0.2 ) $ (0.4 ) $ (6.1 )</t>
  </si>
  <si>
    <t>Share-Based Compensation</t>
  </si>
  <si>
    <t>Share-based Payment Arrangement [Abstract]</t>
  </si>
  <si>
    <t>Share-Based Compensation Share-Based Compensation Expense The following table presents the details of the Company's share-based compensation expense (in millions): Three Months Ended Six Months Ended 2019 2018 2019 2018 Cost of sales (1) $ 5.2 $ 3.9 $ 10.1 $ 7.5 Research and development 22.3 19.7 41.8 33.8 Selling, general and administrative 17.8 17.8 34.1 29.5 Special charges and other, net — 1.2 — 17.1 Pre-tax effect of share-based compensation 45.3 42.6 86.0 87.9 Income tax benefit 9.9 9.0 19.0 19.1 Net income effect of share-based compensation $ 35.4 $ 33.6 $ 67.0 $ 68.8 (1) During the three and six months ended September 30, 2019 , $5.5 million and $10.3 million , respectively, of share-based compensation expense was capitalized to inventory, and $5.2 million and $10.1 million , respectively, of previously capitalized share-based compensation expense in inventory was sold. During the three and six months ended September 30, 2018 , $4.4 million and $7.9 million , respectively, of share-based compensation expense was capitalized to inventory and $3.9 million and $7.5 million , respectively, of previously capitalized share-based compensation expense in inventory was sold. Microsemi Acquisition-related Equity Awards In connection with its acquisition of Microsemi on May 29, 2018, the Company assumed certain restricted stock units (RSUs), stock appreciation rights (SARs), and stock options granted by Microsemi. The assumed awards were measured at the acquisition date based on the estimated fair value, which was a total of $175.4 million . A portion of that fair value, $53.9 million, which represented the pre-acquisition vested service provided by employees to Microsemi, was included in the total consideration transferred as part of the acquisition. As of the acquisition date, the remaining portion of the fair value of those awards was $121.5 million , representing post-acquisition share-based compensation expense that will be recognized as these employees provide service over the remaining vesting periods. During the six months ended September 30, 2018 , the Company recognized $40.2 million of share-based compensation expense in connection with the acquisition of Microsemi, of which $1.6 million was capitalized into inventory and $17.1 million was due to the accelerated vesting of outstanding equity awards upon termination of certain Microsemi employees.</t>
  </si>
  <si>
    <t>Net Income Per Common Share</t>
  </si>
  <si>
    <t>Earnings Per Share [Abstract]</t>
  </si>
  <si>
    <t>Net Income Per Common Share The following table sets forth the computation of basic and diluted net income per common share (in millions, except per share amounts): Three Months Ended Six Months Ended 2019 2018 2019 2018 Net income $ 108.9 $ 96.3 $ 159.6 $ 132.0 Basic weighted average common shares outstanding 238.4 235.8 238.1 235.5 Dilutive effect of stock options and RSUs 3.6 4.3 3.6 4.2 Dilutive effect of 2015 Senior Convertible Debt 13.3 11.7 12.9 12.3 Dilutive effect of 2017 Senior Convertible Debt — — — — Dilutive effect of 2017 Junior Convertible Debt — — — — Diluted weighted average common shares outstanding 255.3 251.8 254.6 252.0 Basic net income per common share $ 0.46 $ 0.41 $ 0.67 $ 0.56 Diluted net income per common share $ 0.43 $ 0.38 $ 0.63 $ 0.52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each of the three and six months ended September 30, 2019 and 2018 . Diluted weighted average common shares outstanding for the three and six months ended September 30, 2019 includes 13.3 million shares and 12.9 million shares, respectively, compared to 11.7 million shares and 12.3 million shares, respectively, for the three and six months ended September 30, 2018 issuable upon the exchange of the Company's 2015 Senior Convertible Debt. There were no shares issuable upon the exchange of the Company's 2017 Senior Convertible Debt or the Company's 2017 Junior Convertible Debt. The convertible debt has no impact on diluted net income per common share unless the average price of the Company's common stock exceeds the conversion price because the Company intends to settle the principal amount of the debentures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14 for details on the convertible debt): Three Months Ended Six Months Ended 2019 2018 2019 2018 2015 Senior Convertible Debt $ 61.92 $ 63.02 $ 62.05 $ 63.14 2017 Senior Convertible Debt $ 96.55 $ 98.27 $ 96.76 $ 98.47 2017 Junior Convertible Debt $ 94.86 $ 96.55 $ 95.06 $ 96.74</t>
  </si>
  <si>
    <t>Stock Repurchase Activity</t>
  </si>
  <si>
    <t>Stock Repurchase Activity In January 2016, the Company's Board of Directors authorized an increase to the existing share repurchase program to 15.0 million shares of common stock. There were no repurchases of common stock during the three and six months ended September 30, 2019 . There is no expiration date associated with this repurchase program. As of September 30, 2019 , approximately 14.5 million shares remained as treasury shares with the balance of the shares being used to fund share issuance requirements under the Company's equity incentive plans.</t>
  </si>
  <si>
    <t>Dividends</t>
  </si>
  <si>
    <t>Dividends [Abstract]</t>
  </si>
  <si>
    <t>Dividends A quarterly cash dividend of $0.3660 per share was paid on September 4, 2019 in the aggregate amount of $87.3 million . A quarterly cash dividend of $0.3665 per share was declared on November 5, 2019 and will be paid on December 5, 2019 to stockholders of record as of November 21, 2019 . The Company expects the December 2019 payment of its quarterly cash dividend to be approximately $87.7 million</t>
  </si>
  <si>
    <t>Recently Issued Accounting Pronouncements (Policies)</t>
  </si>
  <si>
    <t>Recently Adopted Accounting Pronouncements On April 1, 2019, the Company adopted Accounting Standards Codification Topic 842, Leases . This standard requires lessees to recognize a lease liability and a right-of-use asset on the balance sheet and aligns many of the underlying principles of the new lessor model with those in Topic 606, Revenue from Contracts with Customers . Topic 842 is effective for annual periods, and interim periods within those annual periods, beginning after December 15, 2018, with early adoption permitted. The Company adopted Topic 842 using the retrospective cumulative effect adjustment transition method by recording right-of-use assets of $124.6 million , accrued lease liabilities of $39.4 million and other long-term liabilities of $97.9 million . Under this method, periods prior to fiscal 2020 remain unchanged.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See Note 11 for further information and disclosures related to the adoption of this standard. In February 2018, the FASB issued ASU 2018-02, Income Statement - Reporting Comprehensive Income (Topic 220): Reclassification of Certain Tax Effects from Accumulated Other Comprehensive Income. This guidance provides an option to reclassify from accumulated other comprehensive income to retained earnings the stranded tax effects resulting from the Tax Cuts and Jobs Act of 2017 (the “Act”). This ASU is effective for all entities for fiscal years beginning after December 15, 2018, and interim periods within those fiscal years. The Company adopted the standard and elected to reclassify the income tax effects of the Act from accumulated other comprehensive income to retained earnings effective April 1, 2019. The cumulative impact of adoption resulted in an immaterial change to retained earnings. Recently Issued Accounting Pronouncements Not Yet Adopted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densed consolidated financial statements .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d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densed consolidated financial statements .</t>
  </si>
  <si>
    <t>Business Acquisitions (Tables)</t>
  </si>
  <si>
    <t>Schedule of Recognized Identified Assets Acquired and Liabilities Assumed</t>
  </si>
  <si>
    <t>The table below represents the allocation of the purchase price to the net assets acquired based on their estimated fair values, as well as the associated estimated useful lives of the acquired intangible assets (in millions). Assets acquired Cash and cash equivalents $ 340.0 Accounts receivable 215.6 Inventories 576.2 Other current assets 85.2 Property, plant and equipment 201.5 Goodwill 4,364.9 Purchased intangible assets 5,634.5 Long-term deferred tax assets 5.9 Other assets 53.3 Total assets acquired 11,477.1 Liabilities assumed Accounts payable (233.8 ) Other current liabilities (149.3 ) Long-term debt (2,056.9 ) Deferred tax liabilities (565.1 ) Long-term income tax payable (177.7 ) Other long-term liabilities (49.8 ) Total liabilities assumed (3,232.6 ) Purchase price allocated $ 8,244.5</t>
  </si>
  <si>
    <t>Schedule of Finite-Lived Intangible Assets Acquired as Part of Business Combination</t>
  </si>
  <si>
    <t>Purchased Intangible Assets Weighted Average Useful Life May 29, 2018 (in years) (in millions) Core and developed technology 15 $ 4,569.1 In-process research and development — 847.1 Customer-related 12 200.2 Backlog 1 12.3 Other 4 5.8 Total purchased intangible assets $ 5,634.5</t>
  </si>
  <si>
    <t>Segment Information (Tables)</t>
  </si>
  <si>
    <t>Schedule of net sales for each segment</t>
  </si>
  <si>
    <t>The following table represents net sales and gross profit for each segment for the three and six months ended September 30, 2019 (in millions): Three Months Ended Six Months Ended September 30, 2019 September 30, 2019 Net Sales Gross Profit Net Sales Gross Profit Semiconductor products $ 1,314.6 $ 804.3 $ 2,618.6 $ 1,600.9 Technology licensing 23.2 23.2 41.8 41.8 Total $ 1,337.8 $ 827.5 $ 2,660.4 $ 1,642.7 The following table represents net sales and gross profit for each segment for the three and six months ended September 30, 2018 (in millions): Three Months Ended Six Months Ended September 30, 2018 September 30, 2018 Net Sales Gross Profit Net Sales Gross Profit Semiconductor products $ 1,394.3 $ 651.1 $ 2,580.0 $ 1,266.4 Technology licensing 38.2 38.2 64.9 64.9 Total $ 1,432.5 $ 689.3 $ 2,644.9 $ 1,331.3</t>
  </si>
  <si>
    <t>Net Sales (Tables)</t>
  </si>
  <si>
    <t>Schedule of Disaggregation of Revenue</t>
  </si>
  <si>
    <t>The following table represents the Company's net sales by contract type (in millions). Three Months Ended Six Months Ended 2019 2018 2019 2018 Distributors $ 666.1 $ 712.4 $ 1,331.2 $ 1,358.0 Direct customers 648.5 681.9 1,287.4 1,222.0 Licensees 23.2 38.2 41.8 64.9 Total net sales $ 1,337.8 $ 1,432.5 $ 2,660.4 $ 2,644.9 The following table represents the Company's net sales by product line (in millions): Three Months Ended Six Months Ended 2019 2018 2019 2018 Microcontrollers $ 697.8 $ 778.6 $ 1,406.1 $ 1,500.9 Analog, interface, mixed signal and timing products 393.9 419.2 780.3 751.1 Field-programmable gate array products 93.2 70.8 184.2 108.7 Licensing, memory and other 152.9 163.9 289.8 284.2 Total net sales $ 1,337.8 $ 1,432.5 $ 2,660.4 $ 2,644.9</t>
  </si>
  <si>
    <t>Special Charges and Other, Net (Tables)</t>
  </si>
  <si>
    <t>Restructuring and Related Costs</t>
  </si>
  <si>
    <t>The following table summarizes activity included in the " special charges and other, net " caption on the Company's condensed consolidated statements of income (in millions): Three Months Ended Six Months Ended 2019 2018 2019 2018 Restructuring Employee separation costs $ 0.6 $ 12.1 $ 7.3 $ 57.2 Impairment charges — 1.5 0.5 3.5 Contract exit costs 0.5 4.0 0.5 (3.0 ) Other 0.3 0.6 1.2 0.6 Legal contingencies 2.2 — 2.2 — Total $ 3.6 $ 18.2 $ 11.7 $ 58.3</t>
  </si>
  <si>
    <t>Roll Forward of Accrued Restructuring Charges</t>
  </si>
  <si>
    <t>The following is a roll forward of accrued restructuring charges for the six months ended September 30, 2019 (in millions): Restructuring Non-Restructuring Employee Separation Costs Exit Costs Exit Costs Total Balance at March 31, 2019 $ 12.9 $ 19.2 $ 15.7 $ 47.8 Charges 7.3 0.5 — 7.8 Payments (8.1 ) (3.2 ) (2.4 ) (13.7 ) Non-cash - Other 0.6 0.6 0.2 1.4 Effect of adoption of ASC 842 — (12.5 ) — (12.5 ) Balance at September 30, 2019 $ 12.7 $ 4.6 $ 13.5 $ 30.8 Current $ 21.2 Non-current 9.6 Total $ 30.8</t>
  </si>
  <si>
    <t>Fair Value Measurements (Tables)</t>
  </si>
  <si>
    <t>Summary of Assets Measured at Fair Value on a Recurring Basis</t>
  </si>
  <si>
    <t>Assets measured at fair value on a recurring basis at September 30, 2019 are as follows (amounts in millions): Quoted Prices in Significant Other Total Balance Assets Cash equivalents: Money market mutual funds $ 1.1 $ — $ 1.1 Short-term investments: Marketable equity securities 3.3 — 3.3 Total assets measured at fair value $ 4.4 $ — $ 4.4 Assets measured at fair value on a recurring basis at March 31, 2019 are as follows (amounts in millions): Quoted Prices in Significant Other Total Balance Assets Cash equivalents: Money market mutual funds $ 8.3 $ — $ 8.3 Short-term investments: Marketable equity securities 2.3 — 2.3 Total assets measured at fair value $ 10.6 $ — $ 10.6</t>
  </si>
  <si>
    <t>Fair Value of Financial Instruments (Tables)</t>
  </si>
  <si>
    <t>Summary of Carrying Amount and Fair Values</t>
  </si>
  <si>
    <t>The following table shows the carrying amounts and fair values of the Company's senior and junior subordinated convertible debt, senior secured notes, and term loan facility as of September 30, 2019 and March 31, 2019 (in millions). September 30, March 31, 2019 2019 Carrying Amount (1) Fair Value Carrying Amount (1) Fair Value 2023 Senior Secured Notes $ 987.1 $ 1,055.0 $ 985.4 $ 1,020.1 2021 Senior Secured Notes $ 990.2 $ 1,022.5 $ 987.4 $ 1,008.1 Term Loan Facility $ 1,707.5 $ 1,723.5 $ 1,892.1 $ 1,911.5 2017 Senior Convertible Debt $ 1,522.8 $ 2,666.5 $ 1,493.6 $ 2,285.4 2015 Senior Convertible Debt $ 1,387.3 $ 3,270.2 $ 1,360.8 $ 2,810.6 2017 Junior Convertible Debt $ 340.8 $ 888.6 $ 335.9 $ 740.8 (1) The carrying amounts presented are net of debt discounts and debt issuance costs (see Note 14 Debt and Credit Facility for further information). Debt obligations included in the condensed consolidated balance sheets consisted of the following (in millions): Coupon Interest Rate Effective Interest Rate Fair Value of Liability Component at Issuance (1) September 30, 2019 March 31, 2019 Senior Secured Indebtedness Revolving Credit Facility $ 2,881.5 $ 3,266.5 Term Loan Facility 1,723.5 1,911.5 2023 Notes, maturing June 1, 2023 ("2023 Notes") 4.333% 4.7% 1,000.0 1,000.0 2021 Notes, maturing June 1, 2021 ("2021 Notes") 3.922% 4.5% 1,000.0 1,000.0 Total Senior Secured Indebtedness 6,605.0 7,178.0 Senior Subordinated Convertible Debt - Principal Outstanding 2017 Senior Convertible Debt, maturing February 15, 2027 ("2017 Senior Convertible Debt") 1.625% 6.0% $1,396.3 2,070.0 2,070.0 2015 Senior Convertible Debt, maturing February 15, 2025 ("2015 Senior Convertible Debt") 1.625% 5.9% $1,160.1 1,725.0 1,725.0 Junior Subordinated Convertible Debt - Principal Outstanding 2017 Junior Convertible Debt, maturing February 15, 2037 ("2017 Junior Convertible Debt") 2.250% 7.4% $321.1 686.3 686.3 Total Convertible Debt 4,481.3 4,481.3 Gross long-term debt including current maturities 11,086.3 11,659.3 Less: Debt discount (2) (1,208.6 ) (1,268.7 ) Less: Debt issuance costs (3) (75.1 ) (83.6 ) Net long-term debt including current maturities 9,802.6 10,307.0 Less: Current maturities (4) (1,387.3 ) (1,360.8 ) Net long-term debt $ 8,415.3 $ 8,946.2 (1) As each of the convertible debt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September 30, March 31, 2019 2019 2023 Notes $ (4.0 ) $ (4.4 ) 2021 Notes (3.0 ) (3.8 ) 2017 Senior Convertible Debt (533.4 ) (561.9 ) 2015 Senior Convertible Debt (325.8 ) (351.4 ) 2017 Junior Conv ertible Debt (342.4 ) (347.2 ) Total unamortized discount $ (1,208.6 ) $ (1,268.7 ) (3) Debt issuance costs consist of the following (in millions): September 30, March 31, 2019 2019 Revolving Credit Facility $ (14.6 ) $ (14.7 ) Term Loan Facility (16.0 ) (19.4 ) 2023 Notes (8.9 ) (10.2 ) 2021 Notes (6.8 ) (8.8 ) 2017 Senior Conv ertible Debt (13.8 ) (14.5 ) 2015 Senior Conv ertible Debt (11.9 ) (12.8 ) 2017 Junior Conv ertible Debt (3.1 ) (3.2 ) Total debt issuance costs $ (75.1 ) $ (83.6 ) (4) Current maturities consist of the liability component of the 2015 Senior Convertible Debt as the debentures were convertible as of September 30, 2019 and March 31, 2019</t>
  </si>
  <si>
    <t>Other Financial Statement Details (Tables)</t>
  </si>
  <si>
    <t>Summary of Accounts Receivable</t>
  </si>
  <si>
    <t>Accounts receivable consists of the following (in millions): September 30, March 31, 2019 2019 Trade accounts receivable $ 844.0 $ 875.8 Other 7.9 6.8 Total accounts receivable, gross 851.9 882.6 Less allowance for doubtful accounts 3.3 2.0 Total accounts receivable, net $ 848.6 $ 880.6</t>
  </si>
  <si>
    <t>Summary of Inventory</t>
  </si>
  <si>
    <t>The components of inventories consist of the following (in millions): September 30, March 31, 2019 2019 Raw materials $ 78.1 $ 74.5 Work in process 457.0 413.0 Finished goods 199.1 224.2 Total inventories $ 734.2 $ 711.7</t>
  </si>
  <si>
    <t>Summary of Property, Plant and Equipment</t>
  </si>
  <si>
    <t>Property, plant and equipment consists of the following (in millions): September 30, March 31, 2019 2019 Land $ 83.4 $ 83.4 Building and building improvements 653.0 647.6 Machinery and equipment 2,128.0 2,095.5 Projects in process 113.6 119.2 Total property, plant and equipment, gross 2,978.0 2,945.7 Less accumulated depreciation and amortization 2,041.0 1,949.0 Total property, plant and equipment, net $ 937.0 $ 996.7</t>
  </si>
  <si>
    <t>Summary of Accrued Liabilities</t>
  </si>
  <si>
    <t>Accrued liabilities consists of the following (in millions): September 30, March 31, 2019 2019 Accrued compensation and benefits $ 166.3 $ 133.2 Income taxes payable 48.6 46.9 Sales related reserves 326.5 366.9 Current portion of lease liabilities 40.5 — Accrued expenses and other liabilities 218.6 240.3 Total accrued liabilities $ 800.5 $ 787.3</t>
  </si>
  <si>
    <t>Leases (Tables)</t>
  </si>
  <si>
    <t>Schedule of Operating Lease Expense</t>
  </si>
  <si>
    <t>The Company's weighted-average remaining lease-term and weighted-average discount rate are as follows (in millions): As of September 30, 2019 Weighted average remaining lease-term 4.7 Weighted average discount rate 4.6 % The details of the Company's operating leases are as follows (in millions): Three Months Ended Six Months Ended 2019 2019 Operating lease expense $ 11.3 $ 24.5 Variable lease expense 2.7 5.5 Short-term lease expense 2.6 4.8 Total lease expense $ 16.6 $ 34.8</t>
  </si>
  <si>
    <t>Leases Included as a Component of Balance Sheet</t>
  </si>
  <si>
    <t>The Company's leases are included as a component of the following balance sheet lines (in millions): September 30, 2019 Other assets: Right-of-use assets $ 134.8 Total lease assets $ 134.8 Accrued liabilities: Current portion of lease liabilities $ 40.5 Other long-term liabilities: Non-current portion of lease liabilities 111.8 Total lease liabilities $ 152.3</t>
  </si>
  <si>
    <t>Schedule of Operating Lease Liability Maturities</t>
  </si>
  <si>
    <t>The following table presents the maturities of lease liabilities as of September 30, 2019 (in millions): Fiscal year ending March 31, Operating Leases Remainder of 2020 $ 24.9 2021 41.7 2022 36.8 2023 21.0 2024 14.4 Thereafter 28.4 Total lease payments $ 167.2 Less: Imputed lease interests 14.9 Total lease liabilities $ 152.3 The following table represents future minimum lease obligations under non-cancelable operating leases as of March 31, 2019 (in millions): Fiscal year ending March 31, Operating Leases 2020 $ 49.0 2021 38.2 2022 30.3 2023 18.0 2024 9.1 Thereafter 22.6 Total $ 167.2</t>
  </si>
  <si>
    <t>Intangible Assets and Goodwill (Tables)</t>
  </si>
  <si>
    <t>Schedule of Intangible Assets</t>
  </si>
  <si>
    <t>Intangible assets consist of the following (in millions): September 30, 2019 Gross Amount Accumulated Amortization Net Amount Core and developed technology $ 7,347.4 $ (1,526.2 ) $ 5,821.2 Customer-related 917.1 (616.1 ) 301.0 In-process research and development 9.6 — 9.6 Distribution rights and other 84.6 (29.1 ) 55.5 Total $ 8,358.7 $ (2,171.4 ) $ 6,187.3 March 31, 2019 Gross Amount Accumulated Amortization Net Amount Core and developed technology $ 7,339.2 $ (1,102.2 ) $ 6,237.0 Customer-related 917.1 (544.0 ) 373.1 In-process research and development 7.7 — 7.7 Distribution rights and other 81.4 (13.6 ) 67.8 Total $ 8,345.4 $ (1,659.8 ) $ 6,685.6</t>
  </si>
  <si>
    <t>Schedule of Projected Amortization Expense</t>
  </si>
  <si>
    <t>The following is an expected amortization schedule for the intangible assets for remainder of fiscal 2020 through fiscal 2024 , absent any future acquisitions or impairment charges (in millions): Fiscal Year Ending March 31, Projected Amortization Expense 2020 $516.1 2021 $970.1 2022 $894.9 2023 $682.7 2024 $616.0</t>
  </si>
  <si>
    <t>Schedule of Amortization Expense by Intangible Asset Class</t>
  </si>
  <si>
    <t>Amortization expense attributed to intangible assets are assigned to cost of sales and operating expenses as follows (in millions): Three Months Ended Six Months Ended 2019 2018 2019 2018 Amortization expense charged to cost of sales $ 2.4 $ 2.1 $ 4.6 $ 3.1 Amortization expense charged to operating expense 255.7 171.7 514.4 305.5 Total amortization expense $ 258.1 $ 173.8 $ 519.0 $ 308.6</t>
  </si>
  <si>
    <t>Schedule of Goodwill Activity</t>
  </si>
  <si>
    <t>Goodwill activity for the six months ended September 30, 2019 was as follows (amounts in millions): Semiconductor Products Reporting Unit Technology Licensing Reporting Unit Balance at March 31, 2019 $ 6,644.7 $ 19.2 Additions 0.7 — Balance at September 30, 2019 $ 6,645.4 $ 19.2</t>
  </si>
  <si>
    <t>Debt and Credit Facility (Tables)</t>
  </si>
  <si>
    <t>Schedule of Carrying Values and Estimated Fair Values of Debt Instruments</t>
  </si>
  <si>
    <t>Schedule of Maturities of Long-term Debt</t>
  </si>
  <si>
    <t>Expected maturities relating to the Company’s long-term debt as of September 30, 2019 are as follows (in millions): Fiscal year ending March 31, Expected Maturities 2020 $ — 2021 — 2022 1,000.0 2023 — 2024 3,881.5 Thereafter 6,204.8 Total $ 11,086.3</t>
  </si>
  <si>
    <t>Convertible Debt</t>
  </si>
  <si>
    <t>&amp;lt;div style="font-family:Times New Roman;font-size:10pt;"&amp;gt;&amp;lt;div style="line-height:120%;text-indent:24px;font-size:10pt;"&amp;gt;&amp;lt;font style="font-family:inherit;font-size:10pt;"&amp;gt;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amp;lt;/font&amp;gt;&amp;lt;/div&amp;gt;&amp;lt;div style="line-height:120%;text-align:left;text-indent:24px;font-size:10pt;"&amp;gt;&amp;lt;font style="font-family:inherit;font-size:10pt;"&amp;gt;&amp;lt;br clear="none"/&amp;gt;&amp;lt;/font&amp;gt;&amp;lt;/div&amp;gt;&amp;lt;div style="line-height:120%;text-align:center;padding-left:0px;text-indent:0px;font-size:10pt;"&amp;gt;&amp;lt;div style="padding-left:0px;text-indent:0px;line-height:normal;padding-top:10px;"&amp;gt;&amp;lt;table cellpadding="0" cellspacing="0" style="font-family:Times New Roman;font-size:10pt;margin-left:auto;margin-right:auto;width:99.80506822612085%;border-collapse:collapse;text-align:left;"&amp;gt;&amp;lt;tr&amp;gt;&amp;lt;td colspan="13" rowspan="1"&amp;gt;&amp;lt;/td&amp;gt;&amp;lt;/tr&amp;gt;&amp;lt;tr&amp;gt;&amp;lt;td style="width:33%;" rowspan="1" colspan="1"&amp;gt;&amp;lt;/td&amp;gt;&amp;lt;td style="width:15%;" rowspan="1" colspan="1"&amp;gt;&amp;lt;/td&amp;gt;&amp;lt;td style="width:1%;" rowspan="1" colspan="1"&amp;gt;&amp;lt;/td&amp;gt;&amp;lt;td style="width:1%;" rowspan="1" colspan="1"&amp;gt;&amp;lt;/td&amp;gt;&amp;lt;td style="width:1%;" rowspan="1" colspan="1"&amp;gt;&amp;lt;/td&amp;gt;&amp;lt;td style="width:14%;" rowspan="1" colspan="1"&amp;gt;&amp;lt;/td&amp;gt;&amp;lt;td style="width:1%;" rowspan="1" colspan="1"&amp;gt;&amp;lt;/td&amp;gt;&amp;lt;td style="width:1%;" rowspan="1" colspan="1"&amp;gt;&amp;lt;/td&amp;gt;&amp;lt;td style="width:15%;" rowspan="1" colspan="1"&amp;gt;&amp;lt;/td&amp;gt;&amp;lt;td style="width:1%;" rowspan="1" colspan="1"&amp;gt;&amp;lt;/td&amp;gt;&amp;lt;td style="width:1%;" rowspan="1" colspan="1"&amp;gt;&amp;lt;/td&amp;gt;&amp;lt;td style="width:15%;"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2" style="vertical-align:bottom;border-bottom:1px solid #000000;padding-left:2px;padding-top:2px;padding-bottom:2px;" rowspan="1"&amp;gt;&amp;lt;div style="text-align:center;font-size:10pt;"&amp;gt;&amp;lt;font style="font-family:inherit;font-size:10pt;"&amp;gt;Dividend adjusted rates as of September 30, 2019&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10pt;"&amp;gt;&amp;lt;font style="font-family:inherit;font-size:10pt;"&amp;gt;Conversion R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amp;gt;Approximate Conversion Pric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10pt;"&amp;gt;&amp;lt;font style="font-family:inherit;font-size:10pt;"&amp;gt;Incremental Share Factor&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10pt;"&amp;gt;&amp;lt;font style="font-family:inherit;font-size:10pt;"&amp;gt;Maximum Conversion Rate&amp;lt;/font&amp;gt;&amp;lt;/div&amp;gt;&amp;lt;/td&amp;gt;&amp;lt;/tr&amp;gt;&amp;lt;tr&amp;gt;&amp;lt;td style="vertical-align:bottom;background-color:#cceeff;padding-left:2px;padding-top:2px;padding-bottom:2px;padding-right:2px;" rowspan="1" colspan="1"&amp;gt;&amp;lt;div style="font-size:10pt;"&amp;gt;&amp;lt;font style="font-family:inherit;font-size:10pt;"&amp;gt;2017 Senior Convertible&amp;amp;#160;Debt &amp;lt;/font&amp;gt;&amp;lt;font style="font-family:inherit;font-size:10pt;"&amp;gt;&amp;lt;sup style="vertical-align:top;line-height:120%;font-size:7pt"&amp;gt;(1)&amp;lt;/sup&amp;gt;&amp;lt;/font&amp;gt;&amp;lt;/div&amp;gt;&amp;lt;/td&amp;gt;&amp;lt;td style="vertical-align:bottom;background-color:#cceeff;padding-left:2px;padding-top:2px;padding-bottom:2px;border-top:1px solid #000000;" rowspan="1" colspan="1"&amp;gt;&amp;lt;div style="text-align:right;font-size:10pt;"&amp;gt;&amp;lt;font style="font-family:inherit;font-size:10pt;"&amp;gt;10.380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96.3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border-top:1px solid #000000;" rowspan="1" colspan="1"&amp;gt;&amp;lt;div style="text-align:right;font-size:10pt;"&amp;gt;&amp;lt;font style="font-family:inherit;font-size:10pt;"&amp;gt;5.1900&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border-top:1px solid #000000;" rowspan="1" colspan="1"&amp;gt;&amp;lt;div style="text-align:right;font-size:10pt;"&amp;gt;&amp;lt;font style="font-family:inherit;font-size:10pt;"&amp;gt;14.791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font-size:10pt;"&amp;gt;&amp;lt;font style="font-family:inherit;font-size:10pt;"&amp;gt;2015 Senior Convertible Debt &amp;lt;/font&amp;gt;&amp;lt;font style="font-family:inherit;font-size:10pt;"&amp;gt;&amp;lt;sup style="vertical-align:top;line-height:120%;font-size:7pt"&amp;gt;(1)&amp;lt;/sup&amp;gt;&amp;lt;/font&amp;gt;&amp;lt;/div&amp;gt;&amp;lt;/td&amp;gt;&amp;lt;td style="vertical-align:bottom;padding-left:2px;padding-top:2px;padding-bottom:2px;" rowspan="1" colspan="1"&amp;gt;&amp;lt;div style="text-align:right;font-size:10pt;"&amp;gt;&amp;lt;font style="font-family:inherit;font-size:10pt;"&amp;gt;16.187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61.78&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8.093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22.661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font-size:10pt;"&amp;gt;&amp;lt;font style="font-family:inherit;font-size:10pt;"&amp;gt;2017 Junior Convertible Debt &amp;lt;/font&amp;gt;&amp;lt;font style="font-family:inherit;font-size:10pt;"&amp;gt;&amp;lt;sup style="vertical-align:top;line-height:120%;font-size:7pt"&amp;gt;(1)&amp;lt;/sup&amp;gt;&amp;lt;/font&amp;gt;&amp;lt;/div&amp;gt;&amp;lt;/td&amp;gt;&amp;lt;td style="vertical-align:bottom;background-color:#cceeff;padding-left:2px;padding-top:2px;padding-bottom:2px;" rowspan="1" colspan="1"&amp;gt;&amp;lt;div style="text-align:right;font-size:10pt;"&amp;gt;&amp;lt;font style="font-family:inherit;font-size:10pt;"&amp;gt;10.565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94.6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5.2828&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14.791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text-align:center;font-size:10pt;"&amp;gt;&amp;lt;font style="font-family:inherit;font-size:10pt;"&amp;gt;&amp;lt;br clear="none"/&amp;gt;&amp;lt;/font&amp;gt;&amp;lt;/div&amp;gt;&amp;lt;div style="line-height:120%;text-align:left;padding-left:24px;font-size:10pt;"&amp;gt;&amp;lt;font style="font-family:inherit;font-size:10pt;"&amp;gt;&amp;lt;sup style="vertical-align:top;line-height:120%;font-size:7pt"&amp;gt;(1)  &amp;lt;/sup&amp;gt;&amp;lt;/font&amp;gt;&amp;lt;font style="font-family:inherit;font-size:10pt;"&amp;gt;As of &amp;lt;/font&amp;gt;&amp;lt;font style="font-family:inherit;font-size:10pt;"&amp;gt;September&amp;amp;#160;30, 2019&amp;lt;/font&amp;gt;&amp;lt;font style="font-family:inherit;font-size:10pt;"&amp;gt;, the 2017 Senior Convertible Debt and the 2017 Junior Convertible Debt were not convertible.  As of &amp;lt;/font&amp;gt;&amp;lt;font style="font-family:inherit;font-size:10pt;"&amp;gt;September&amp;amp;#160;30, 2019&amp;lt;/font&amp;gt;&amp;lt;font style="font-family:inherit;font-size:10pt;"&amp;gt;, the holders of the &amp;lt;/font&amp;gt;&amp;lt;font style="font-family:Times New Roman;font-size:10pt;"&amp;gt;2015 Senior &amp;lt;/font&amp;gt;&amp;lt;font style="font-family:Times New Roman;font-size:10pt;"&amp;gt;Convertible &amp;lt;/font&amp;gt;&amp;lt;font style="font-family:Times New Roman;font-size:10pt;"&amp;gt;Debt&amp;lt;/font&amp;gt;&amp;lt;font style="font-family:inherit;font-size:10pt;"&amp;gt; have the right to convert their debentures between &amp;lt;/font&amp;gt;&amp;lt;font style="font-family:inherit;font-size:10pt;"&amp;gt;October 1, 2019&amp;lt;/font&amp;gt;&amp;lt;font style="font-family:inherit;font-size:10pt;"&amp;gt; and &amp;lt;/font&amp;gt;&amp;lt;font style="font-family:inherit;font-size:10pt;"&amp;gt;December&amp;amp;#160;31, 2019&amp;lt;/font&amp;gt;&amp;lt;font style="font-family:inherit;font-size:10pt;"&amp;gt; because the Company's common stock price has exceeded the Conversion Price by &amp;lt;/font&amp;gt;&amp;lt;font style="font-family:inherit;font-size:10pt;"&amp;gt;130%&amp;lt;/font&amp;gt;&amp;lt;font style="font-family:inherit;font-size:10pt;"&amp;gt; for the specified period of time during the quarter ended &amp;lt;/font&amp;gt;&amp;lt;font style="font-family:inherit;font-size:10pt;"&amp;gt;September&amp;amp;#160;30, 2019&amp;lt;/font&amp;gt;&amp;lt;font style="font-family:inherit;font-size:10pt;"&amp;gt;.  If a holder of &amp;lt;/font&amp;gt;&amp;lt;font style="font-family:Times New Roman;font-size:10pt;"&amp;gt;2015 Senior &amp;lt;/font&amp;gt;&amp;lt;font style="font-family:Times New Roman;font-size:10pt;"&amp;gt;Convertible &amp;lt;/font&amp;gt;&amp;lt;font style="font-family:Times New Roman;font-size:10pt;"&amp;gt;Debt&amp;lt;/font&amp;gt;&amp;lt;font style="font-family:inherit;font-size:10pt;"&amp;gt; were to convert their debentures on &amp;lt;/font&amp;gt;&amp;lt;font style="font-family:inherit;font-size:10pt;"&amp;gt;October 1, 2019&amp;lt;/font&amp;gt;&amp;lt;font style="font-family:inherit;font-size:10pt;"&amp;gt;, the adjusted Conversion Rate would be increased to &amp;lt;/font&amp;gt;&amp;lt;font style="font-family:inherit;font-size:10pt;"&amp;gt;18.7147&amp;lt;/font&amp;gt;&amp;lt;font style="font-family:inherit;font-size:10pt;"&amp;gt; to include an additional maximum incremental share rate per the terms of the indenture.  As of &amp;lt;/font&amp;gt;&amp;lt;font style="font-family:inherit;font-size:10pt;"&amp;gt;September&amp;amp;#160;30, 2019&amp;lt;/font&amp;gt;&amp;lt;font style="font-family:inherit;font-size:10pt;"&amp;gt;, the &amp;lt;/font&amp;gt;&amp;lt;font style="font-family:Times New Roman;font-size:10pt;"&amp;gt;2015 Senior &amp;lt;/font&amp;gt;&amp;lt;font style="font-family:Times New Roman;font-size:10pt;"&amp;gt;Convertible &amp;lt;/font&amp;gt;&amp;lt;font style="font-family:Times New Roman;font-size:10pt;"&amp;gt;Debt&amp;lt;/font&amp;gt;&amp;lt;font style="font-family:inherit;font-size:10pt;"&amp;gt; had a value if converted above par of &amp;lt;/font&amp;gt;&amp;lt;font style="font-family:inherit;font-size:10pt;"&amp;gt;$1.30 billion&amp;lt;/font&amp;gt;&amp;lt;font style="font-family:inherit;font-size:10pt;"&amp;gt;.&amp;lt;/font&amp;gt;&amp;lt;/div&amp;gt;&amp;lt;/div&amp;gt;</t>
  </si>
  <si>
    <t>Schedule of Interest Expense</t>
  </si>
  <si>
    <t>Interest expense consists of the following (in millions): Three Months Ended Six Months Ended 2019 2018 2019 2018 Debt issuance amortization $ 3.3 $ 3.8 $ 6.6 $ 5.7 Debt discount amortization 0.7 0.7 1.4 0.9 Interest expense 74.9 85.7 153.6 125.9 Total interest expense on Senior Secured Indebtedness 78.9 90.2 161.6 132.5 Debt issuance amortization 1.0 0.9 1.9 1.8 Debt discount amortization 29.6 27.9 58.8 55.4 Coupon interest expense 19.3 19.3 38.6 38.6 Total interest expense on Convertible Debt 49.9 48.1 99.3 95.8 Other interest expense 0.8 0.3 1.3 0.7 Total interest expense $ 129.6 $ 138.6 $ 262.2 $ 229.0</t>
  </si>
  <si>
    <t>Pension Plans (Tables)</t>
  </si>
  <si>
    <t>Schedule of Net Benefit Costs</t>
  </si>
  <si>
    <t>The aggregate net pension expense relating to these plans is as follows (in millions): Three Months Ended Six Months Ended 2019 2018 2019 2018 Service costs $ 0.4 $ 0.4 $ 0.8 $ 0.8 Interest costs 0.2 0.2 0.4 0.5 Amortization of actuarial loss 0.2 0.2 0.4 0.5 Net pension period cost $ 0.8 $ 0.8 $ 1.6 $ 1.8</t>
  </si>
  <si>
    <t>Accumulated Other Comprehensive Loss (Tables)</t>
  </si>
  <si>
    <t>Schedule of Changes in Components of Accumulated Other Comprehensive Income</t>
  </si>
  <si>
    <t>The following table presents the changes in the components of accumulated other comprehensive loss (AOCI), net of tax, for the six months ended September 30, 2019 (in millions): Unrealized holding gains (losses) debt securities Defined benefit pension plans Foreign Currency Total Accumulated other comprehensive income (loss) at March 31, 2019 $ 0.2 $ (6.2 ) $ (14.7 ) $ (20.7 ) Impact of change in accounting principle (0.2 ) (1.1 ) — (1.3 ) Opening Balance as of April 1, 2019 — (7.3 ) (14.7 ) (22.0 ) Other comprehensive income (loss) before reclassifications — 1.7 (2.4 ) (0.7 ) Amounts reclassified from accumulated other comprehensive income (loss) — 0.4 — 0.4 Net other comprehensive income (loss) — 2.1 (2.4 ) (0.3 ) Accumulated other comprehensive loss at September 30, 2019 $ — $ (5.2 ) $ (17.1 ) $ (22.3 )</t>
  </si>
  <si>
    <t>Schedule of Reclassification Out of Other Comprehensive Income</t>
  </si>
  <si>
    <t>The table below details where reclassifications of realized transactions out of AOCI are recorded on the condensed consolidated statements of income (in millions): Three Months Ended Six Months Ended September 30, September 30, Description of AOCI Component Related Statements of Income Line 2019 2018 2019 2018 Unrealized losses on available-for-sale debt securities Other (loss) income, net $ — $ — $ — $ (5.6 ) Amortization of actuarial loss Other (loss) income, net (0.2 ) (0.2 ) (0.4 ) (0.5 ) Reclassification of realized transactions, net of taxes Net income $ (0.2 ) $ (0.2 ) $ (0.4 ) $ (6.1 )</t>
  </si>
  <si>
    <t>Share-Based Compensation (Tables)</t>
  </si>
  <si>
    <t>Schedule of Share-based Compensation Expense</t>
  </si>
  <si>
    <t>The following table presents the details of the Company's share-based compensation expense (in millions): Three Months Ended Six Months Ended 2019 2018 2019 2018 Cost of sales (1) $ 5.2 $ 3.9 $ 10.1 $ 7.5 Research and development 22.3 19.7 41.8 33.8 Selling, general and administrative 17.8 17.8 34.1 29.5 Special charges and other, net — 1.2 — 17.1 Pre-tax effect of share-based compensation 45.3 42.6 86.0 87.9 Income tax benefit 9.9 9.0 19.0 19.1 Net income effect of share-based compensation $ 35.4 $ 33.6 $ 67.0 $ 68.8 (1) During the three and six months ended September 30, 2019 , $5.5 million and $10.3 million , respectively, of share-based compensation expense was capitalized to inventory, and $5.2 million and $10.1 million , respectively, of previously capitalized share-based compensation expense in inventory was sold. During the three and six months ended September 30, 2018 , $4.4 million and $7.9 million , respectively, of share-based compensation expense was capitalized to inventory and $3.9 million and $7.5 million , respectively, of previously capitalized share-based compensation expense in inventory was sold.</t>
  </si>
  <si>
    <t>Net Income Per Common Share (Tables)</t>
  </si>
  <si>
    <t>Schedule of Computation of Basic and Diluted Earnings Per Share</t>
  </si>
  <si>
    <t>The following table sets forth the computation of basic and diluted net income per common share (in millions, except per share amounts): Three Months Ended Six Months Ended 2019 2018 2019 2018 Net income $ 108.9 $ 96.3 $ 159.6 $ 132.0 Basic weighted average common shares outstanding 238.4 235.8 238.1 235.5 Dilutive effect of stock options and RSUs 3.6 4.3 3.6 4.2 Dilutive effect of 2015 Senior Convertible Debt 13.3 11.7 12.9 12.3 Dilutive effect of 2017 Senior Convertible Debt — — — — Dilutive effect of 2017 Junior Convertible Debt — — — — Diluted weighted average common shares outstanding 255.3 251.8 254.6 252.0 Basic net income per common share $ 0.46 $ 0.41 $ 0.67 $ 0.56 Diluted net income per common share $ 0.43 $ 0.38 $ 0.63 $ 0.52</t>
  </si>
  <si>
    <t>Schedule of Convertible Debt</t>
  </si>
  <si>
    <t>The following is the weighted average conversion price per share used in calculating the dilutive effect (See Note 14 for details on the convertible debt): Three Months Ended Six Months Ended 2019 2018 2019 2018 2015 Senior Convertible Debt $ 61.92 $ 63.02 $ 62.05 $ 63.14 2017 Senior Convertible Debt $ 96.55 $ 98.27 $ 96.76 $ 98.47 2017 Junior Convertible Debt $ 94.86 $ 96.55 $ 95.06 $ 96.74</t>
  </si>
  <si>
    <t>Recently Issued Accounting Pronouncements (Details) - USD ($) $ in Millions</t>
  </si>
  <si>
    <t>Apr. 01, 2019</t>
  </si>
  <si>
    <t>New Accounting Pronouncements or Change in Accounting Principle [Line Items]</t>
  </si>
  <si>
    <t>Right-of-use assets</t>
  </si>
  <si>
    <t>Accrued lease liabilities</t>
  </si>
  <si>
    <t>Other long term liabilities</t>
  </si>
  <si>
    <t>Accounting Standards Update 2016-02</t>
  </si>
  <si>
    <t>Business Acquisitions - Narrative, Microsemi (Details) - USD ($) $ in Millions</t>
  </si>
  <si>
    <t>May 29, 2018</t>
  </si>
  <si>
    <t>Business Acquisition [Line Items]</t>
  </si>
  <si>
    <t>Microsemi Corporation</t>
  </si>
  <si>
    <t>Cash paid for shares</t>
  </si>
  <si>
    <t>Non cash consideration of certain share-based payment awards</t>
  </si>
  <si>
    <t>Total consideration transferred</t>
  </si>
  <si>
    <t>Liabilities assumed</t>
  </si>
  <si>
    <t>Payments to acquire businesses portion funded by additional line of credit borrowings</t>
  </si>
  <si>
    <t>Transaction and other fees incurred in transaction</t>
  </si>
  <si>
    <t>Useful life (in years)</t>
  </si>
  <si>
    <t>13 years</t>
  </si>
  <si>
    <t>Deferred tax liabilities</t>
  </si>
  <si>
    <t>Microsemi Corporation | Backlog</t>
  </si>
  <si>
    <t>1 year</t>
  </si>
  <si>
    <t>Revolving Credit Facility | Microsemi Corporation</t>
  </si>
  <si>
    <t>Term Loan Facility | Microsemi Corporation</t>
  </si>
  <si>
    <t>Senior Secured Notes | Microsemi Corporation</t>
  </si>
  <si>
    <t>Other Liabilities | Microsemi Corporation</t>
  </si>
  <si>
    <t>Business Acquisitions - Schedule of Purchase Price Allocation, Microsemi (Details) - USD ($) $ in Millions</t>
  </si>
  <si>
    <t>Assets acquired</t>
  </si>
  <si>
    <t>Accounts receivable</t>
  </si>
  <si>
    <t>Property, plant and equipment</t>
  </si>
  <si>
    <t>Purchased intangible assets</t>
  </si>
  <si>
    <t>Total assets acquired</t>
  </si>
  <si>
    <t>Other current liabilities</t>
  </si>
  <si>
    <t>Total liabilities assumed</t>
  </si>
  <si>
    <t>Purchase price allocated</t>
  </si>
  <si>
    <t>Business Acquisitions - Schedule of Purchased Intangible Assets, Microsemi (Details) - Microsemi Corporation $ in Millions</t>
  </si>
  <si>
    <t>May 29, 2018USD ($)</t>
  </si>
  <si>
    <t>Weighted Average Useful Life (in years)</t>
  </si>
  <si>
    <t>In-process research and development</t>
  </si>
  <si>
    <t>Core and developed technology</t>
  </si>
  <si>
    <t>15 years</t>
  </si>
  <si>
    <t>Customer-related</t>
  </si>
  <si>
    <t>12 years</t>
  </si>
  <si>
    <t>Backlog</t>
  </si>
  <si>
    <t>Other</t>
  </si>
  <si>
    <t>4 years</t>
  </si>
  <si>
    <t>Segment Information (Details) - USD ($) $ in Millions</t>
  </si>
  <si>
    <t>Segment reporting information [Line Items]</t>
  </si>
  <si>
    <t>Gross Profit</t>
  </si>
  <si>
    <t>Semiconductor products</t>
  </si>
  <si>
    <t>Technology licensing</t>
  </si>
  <si>
    <t>Net Sales (Details) - USD ($) $ in Millions</t>
  </si>
  <si>
    <t>Disaggregation of Revenue [Line Items]</t>
  </si>
  <si>
    <t>Payment terms</t>
  </si>
  <si>
    <t>30 days</t>
  </si>
  <si>
    <t>Distributors</t>
  </si>
  <si>
    <t>Direct customers</t>
  </si>
  <si>
    <t>Licensees</t>
  </si>
  <si>
    <t>Microcontrollers</t>
  </si>
  <si>
    <t>Analog, interface, mixed signal and timing products</t>
  </si>
  <si>
    <t>Field-programmable gate array products</t>
  </si>
  <si>
    <t>Licensing, memory and other</t>
  </si>
  <si>
    <t>Special Charges and Other, Net - Special Charges (Details) - USD ($) $ in Millions</t>
  </si>
  <si>
    <t>Restructuring</t>
  </si>
  <si>
    <t>Employee separation costs</t>
  </si>
  <si>
    <t>Impairment charges</t>
  </si>
  <si>
    <t>Contract exit costs</t>
  </si>
  <si>
    <t>Legal contingencies</t>
  </si>
  <si>
    <t>Special Charges and Other, Net - Narrative (Details) - USD ($) $ in Millions</t>
  </si>
  <si>
    <t>Restructuring Cost and Reserve [Line Items]</t>
  </si>
  <si>
    <t>Minimum</t>
  </si>
  <si>
    <t>Restructuring and related costs, expected certain water fabrication</t>
  </si>
  <si>
    <t>Maximum</t>
  </si>
  <si>
    <t>Employee Separation | Semiconductor products</t>
  </si>
  <si>
    <t>Restructuring and related cost, costs incurred to date</t>
  </si>
  <si>
    <t>Contract Termination | Semiconductor products</t>
  </si>
  <si>
    <t>Special Charges and Other, Net - Restructuring (Details) $ in Millions</t>
  </si>
  <si>
    <t>Sep. 30, 2019USD ($)</t>
  </si>
  <si>
    <t>Restructuring Reserve [Roll Forward]</t>
  </si>
  <si>
    <t>Restructuring reserve, balance</t>
  </si>
  <si>
    <t>Charges</t>
  </si>
  <si>
    <t>Payments</t>
  </si>
  <si>
    <t>Non-cash - Other</t>
  </si>
  <si>
    <t>Effect of adoption of ASC 842</t>
  </si>
  <si>
    <t>Current</t>
  </si>
  <si>
    <t>Non-current</t>
  </si>
  <si>
    <t>Restructuring Employee Separation Costs</t>
  </si>
  <si>
    <t>Restructuring Exit Costs</t>
  </si>
  <si>
    <t>Non-Restructuring Exit Costs</t>
  </si>
  <si>
    <t>Investments (Details) - USD ($)</t>
  </si>
  <si>
    <t>Available-for-sale debt securities</t>
  </si>
  <si>
    <t>Gross realized losses</t>
  </si>
  <si>
    <t>Fair Value Measurements (Details) - USD ($)</t>
  </si>
  <si>
    <t>Fair Value, Inputs, Level 3</t>
  </si>
  <si>
    <t>Fair Value, Assets and Liabilities Measured on Recurring Basis [Line Items]</t>
  </si>
  <si>
    <t>Recurring basis</t>
  </si>
  <si>
    <t>Total assets measured at fair value</t>
  </si>
  <si>
    <t>Recurring basis | Quoted Prices in Active Markets for Identical Instruments (Level 1)</t>
  </si>
  <si>
    <t>Recurring basis | Significant Other Observable Inputs (Level 2)</t>
  </si>
  <si>
    <t>Recurring basis | Fair Value, Inputs, Level 3</t>
  </si>
  <si>
    <t>Recurring basis | Money market mutual funds</t>
  </si>
  <si>
    <t>Recurring basis | Money market mutual funds | Quoted Prices in Active Markets for Identical Instruments (Level 1)</t>
  </si>
  <si>
    <t>Recurring basis | Money market mutual funds | Significant Other Observable Inputs (Level 2)</t>
  </si>
  <si>
    <t>Recurring basis | Marketable equity securities</t>
  </si>
  <si>
    <t>Recurring basis | Marketable equity securities | Quoted Prices in Active Markets for Identical Instruments (Level 1)</t>
  </si>
  <si>
    <t>Recurring basis | Marketable equity securities | Significant Other Observable Inputs (Level 2)</t>
  </si>
  <si>
    <t>Fair Value of Financial Instruments (Details) - USD ($) $ in Millions</t>
  </si>
  <si>
    <t>Carrying Amount | 2023 Senior Secured Notes</t>
  </si>
  <si>
    <t>Fair Value, Balance Sheet Grouping, Financial Statement Captions [Line Items]</t>
  </si>
  <si>
    <t>Fair value disclosure for subordinated convertible debentures</t>
  </si>
  <si>
    <t>Carrying Amount | 2021 Senior Secured Notes</t>
  </si>
  <si>
    <t>Carrying Amount | Term Loan Facility</t>
  </si>
  <si>
    <t>Carrying Amount | 2017 Senior Convertible Debt</t>
  </si>
  <si>
    <t>Carrying Amount | 2015 Senior Convertible Debt</t>
  </si>
  <si>
    <t>Carrying Amount | 2017 Junior Convertible Debt</t>
  </si>
  <si>
    <t>Fair Value | 2023 Senior Secured Notes</t>
  </si>
  <si>
    <t>Fair Value | 2021 Senior Secured Notes</t>
  </si>
  <si>
    <t>Fair Value | Term Loan Facility</t>
  </si>
  <si>
    <t>Fair Value | 2017 Senior Convertible Debt</t>
  </si>
  <si>
    <t>Fair Value | 2015 Senior Convertible Debt</t>
  </si>
  <si>
    <t>Fair Value | 2017 Junior Convertible Debt</t>
  </si>
  <si>
    <t>Other Financial Statement Details - Accounts Receivable (Details) - USD ($) $ in Millions</t>
  </si>
  <si>
    <t>Accounts, Notes, Loans and Financing Receivable [Line Items]</t>
  </si>
  <si>
    <t>Receivable amounts</t>
  </si>
  <si>
    <t>Less allowance for doubtful accounts</t>
  </si>
  <si>
    <t>Total accounts receivable, net</t>
  </si>
  <si>
    <t>Trade accounts receivable</t>
  </si>
  <si>
    <t>Other Financial Statement Details - Inventories (Details) - USD ($) $ in Millions</t>
  </si>
  <si>
    <t>Raw materials</t>
  </si>
  <si>
    <t>Work in process</t>
  </si>
  <si>
    <t>Finished goods</t>
  </si>
  <si>
    <t>Total inventories</t>
  </si>
  <si>
    <t>Other Financial Statement Details - Property, Plant and Equipment (Details) - USD ($) $ in Millions</t>
  </si>
  <si>
    <t>Property, Plant and Equipment [Line Items]</t>
  </si>
  <si>
    <t>Total property, plant and equipment, gross</t>
  </si>
  <si>
    <t>Less accumulated depreciation and amortization</t>
  </si>
  <si>
    <t>Total property, plant and equipment, net</t>
  </si>
  <si>
    <t>Depreciation</t>
  </si>
  <si>
    <t>Land</t>
  </si>
  <si>
    <t>Building and building improvements</t>
  </si>
  <si>
    <t>Machinery and equipment</t>
  </si>
  <si>
    <t>Projects in process</t>
  </si>
  <si>
    <t>Other Financial Statement Details - Accrued Liabilities (Details) - USD ($) $ in Millions</t>
  </si>
  <si>
    <t>Accrued compensation and benefits</t>
  </si>
  <si>
    <t>Income taxes payable</t>
  </si>
  <si>
    <t>Sales related reserves</t>
  </si>
  <si>
    <t>Current portion of lease liabilities</t>
  </si>
  <si>
    <t>Accrued expenses and other liabilities</t>
  </si>
  <si>
    <t>Total accrued liabilities</t>
  </si>
  <si>
    <t>Leases - Narrative (Details) - USD ($) $ in Millions</t>
  </si>
  <si>
    <t>Total lease liabilities</t>
  </si>
  <si>
    <t>Leases - Schedule of Operating Expense and Liabilities (Details) $ in Millions</t>
  </si>
  <si>
    <t>Operating lease expense</t>
  </si>
  <si>
    <t>Variable lease expense</t>
  </si>
  <si>
    <t>Short-term lease expense</t>
  </si>
  <si>
    <t>Total lease expense</t>
  </si>
  <si>
    <t>Other assets:</t>
  </si>
  <si>
    <t>Accrued liabilities:</t>
  </si>
  <si>
    <t>Other long-term liabilities:</t>
  </si>
  <si>
    <t>Non-current portion of lease liabilities</t>
  </si>
  <si>
    <t>Leases - Schedule of Operating Lease Maturities (Details) $ in Millions</t>
  </si>
  <si>
    <t>Fiscal year ending March 31,</t>
  </si>
  <si>
    <t>Remainder of 2020</t>
  </si>
  <si>
    <t>2021</t>
  </si>
  <si>
    <t>2022</t>
  </si>
  <si>
    <t>2023</t>
  </si>
  <si>
    <t>2024</t>
  </si>
  <si>
    <t>Thereafter</t>
  </si>
  <si>
    <t>Total lease payments</t>
  </si>
  <si>
    <t>Less: Imputed lease interests</t>
  </si>
  <si>
    <t>Weighted average remaining lease-term (in years)</t>
  </si>
  <si>
    <t>4 years 8 months 12 days</t>
  </si>
  <si>
    <t>Weighted average discount rate</t>
  </si>
  <si>
    <t>4.60%</t>
  </si>
  <si>
    <t>Leases - Schedule of Non-Cancelable Operating Lease Maturities (Details) $ in Millions</t>
  </si>
  <si>
    <t>Mar. 31, 2019USD ($)</t>
  </si>
  <si>
    <t>Intangible Assets and Goodwill - Intangible Assets, by Major Class (Details) - USD ($) $ in Millions</t>
  </si>
  <si>
    <t>Finite-Lived Intangible Assets [Line Items]</t>
  </si>
  <si>
    <t>Gross Amount</t>
  </si>
  <si>
    <t>Accumulated Amortization</t>
  </si>
  <si>
    <t>Net Amount</t>
  </si>
  <si>
    <t>Projected Amortization Expense</t>
  </si>
  <si>
    <t>Distribution rights and other</t>
  </si>
  <si>
    <t>Intangible Assets and Goodwill - Amortization of Intangible Assets (Details) - USD ($)</t>
  </si>
  <si>
    <t>Total amortization expense</t>
  </si>
  <si>
    <t>Amortization expense charged to cost of sales</t>
  </si>
  <si>
    <t>Amortization expense charged to operating expense</t>
  </si>
  <si>
    <t>Intangible Assets and Goodwill - Goodwill by Reporting Segment (Details) $ in Millions</t>
  </si>
  <si>
    <t>Sep. 30, 2019USD ($)unit</t>
  </si>
  <si>
    <t>Goodwill By Reporting Segment [Line Items]</t>
  </si>
  <si>
    <t>Number of reporting units (in units) | unit</t>
  </si>
  <si>
    <t>Goodwill [Roll Forward]</t>
  </si>
  <si>
    <t>Goodwill opening balance</t>
  </si>
  <si>
    <t>Goodwill closing balance</t>
  </si>
  <si>
    <t>Semiconductor Products Reporting Unit</t>
  </si>
  <si>
    <t>Additions</t>
  </si>
  <si>
    <t>Technology Licensing Reporting Unit</t>
  </si>
  <si>
    <t>Debt and Credit Facility - Debt Obligations (Details) - USD ($) $ in Thousands</t>
  </si>
  <si>
    <t>May 31, 2018</t>
  </si>
  <si>
    <t>Debt Instrument [Line Items]</t>
  </si>
  <si>
    <t>Long-term debt, gross</t>
  </si>
  <si>
    <t>Less: Debt discount</t>
  </si>
  <si>
    <t>Less: Debt issuance costs</t>
  </si>
  <si>
    <t>Net long-term debt including current maturities</t>
  </si>
  <si>
    <t>Less: Current maturities</t>
  </si>
  <si>
    <t>Net long-term debt</t>
  </si>
  <si>
    <t>Total Senior Secured Indebtedness</t>
  </si>
  <si>
    <t>Line of Credit</t>
  </si>
  <si>
    <t>Line of Credit | Revolving Credit Facility</t>
  </si>
  <si>
    <t>Line of Credit | Term Loan Facility</t>
  </si>
  <si>
    <t>Senior Notes</t>
  </si>
  <si>
    <t>Senior Notes | 2023 Senior Secured Notes</t>
  </si>
  <si>
    <t>Coupon Interest Rate</t>
  </si>
  <si>
    <t>4.333%</t>
  </si>
  <si>
    <t>Effective Interest Rate</t>
  </si>
  <si>
    <t>4.70%</t>
  </si>
  <si>
    <t>Senior Notes | 2021 Senior Secured Notes</t>
  </si>
  <si>
    <t>3.922%</t>
  </si>
  <si>
    <t>4.50%</t>
  </si>
  <si>
    <t>Senior Subordinated Convertible Debt | 2017 Senior Convertible Debt</t>
  </si>
  <si>
    <t>1.625%</t>
  </si>
  <si>
    <t>6.00%</t>
  </si>
  <si>
    <t>Fair Value of Liability Component at Issuance</t>
  </si>
  <si>
    <t>Senior Subordinated Convertible Debt | 2015 Senior Convertible Debt</t>
  </si>
  <si>
    <t>5.90%</t>
  </si>
  <si>
    <t>Junior Subordinated Debt | 2017 Junior Convertible Debt</t>
  </si>
  <si>
    <t>2.25%</t>
  </si>
  <si>
    <t>7.40%</t>
  </si>
  <si>
    <t>Debt and Credit Facility - Components (Details) - USD ($) $ in Thousands</t>
  </si>
  <si>
    <t>Amount of unamortized debt discount of debentures</t>
  </si>
  <si>
    <t>Debt issuance cost</t>
  </si>
  <si>
    <t>Revolving Credit Facility | Line of Credit</t>
  </si>
  <si>
    <t>Term Loan Facility | Line of Credit</t>
  </si>
  <si>
    <t>Debt and Credit Facility - Maturities (Details) - USD ($) $ in Millions</t>
  </si>
  <si>
    <t>Debt and Credit Facility - Conversion Features (Details)</t>
  </si>
  <si>
    <t>Sep. 30, 2019USD ($)day</t>
  </si>
  <si>
    <t>If-converted value in excess of principal | $</t>
  </si>
  <si>
    <t>Debt instrument, redemption price, percentage</t>
  </si>
  <si>
    <t>100.00%</t>
  </si>
  <si>
    <t>Convertible Debt | Debt Instrument, Redemption, Period One</t>
  </si>
  <si>
    <t>Threshold percentage of stock price trigger</t>
  </si>
  <si>
    <t>130.00%</t>
  </si>
  <si>
    <t>Threshold trading days</t>
  </si>
  <si>
    <t>Threshold consecutive trading days</t>
  </si>
  <si>
    <t>Convertible Debt | Debt Instrument, Redemption, Period Two</t>
  </si>
  <si>
    <t>98.00%</t>
  </si>
  <si>
    <t>Debt and Credit Facility - Convertible Debt (Details)</t>
  </si>
  <si>
    <t>Oct. 01, 2019</t>
  </si>
  <si>
    <t>Sep. 30, 2019$ / shares</t>
  </si>
  <si>
    <t>Conversion Rate</t>
  </si>
  <si>
    <t>Approximate Conversion Price (in dollars per share)</t>
  </si>
  <si>
    <t>Incremental Share Factor</t>
  </si>
  <si>
    <t>Maximum Conversion Rate</t>
  </si>
  <si>
    <t>Subsequent Event</t>
  </si>
  <si>
    <t>Debt and Credit Facility - Amortization and Interest Expense (Details) - USD ($) $ in Millions</t>
  </si>
  <si>
    <t>Debt issuance amortization</t>
  </si>
  <si>
    <t>Debt discount amortization</t>
  </si>
  <si>
    <t>Other interest expense</t>
  </si>
  <si>
    <t>Total interest expense</t>
  </si>
  <si>
    <t>2017 Senior Convertible Debt</t>
  </si>
  <si>
    <t>Remaining period, in years, over which unamortized debt discount will be recognized as non-cash interest expense (in years)</t>
  </si>
  <si>
    <t>7 years 4 months 24 days</t>
  </si>
  <si>
    <t>2015 Senior Convertible Debt</t>
  </si>
  <si>
    <t>5 years 4 months 24 days</t>
  </si>
  <si>
    <t>2017 Junior Convertible Debt</t>
  </si>
  <si>
    <t>17 years 4 months 24 days</t>
  </si>
  <si>
    <t>Total interest expense on Senior Secured Indebtedness</t>
  </si>
  <si>
    <t>Debt and Credit Facility - Senior Secured Notes (Details) - USD ($)</t>
  </si>
  <si>
    <t>Debt issuance costs, net</t>
  </si>
  <si>
    <t>Debt instrument, unamortized discount</t>
  </si>
  <si>
    <t>101.00%</t>
  </si>
  <si>
    <t>Debt instrument, face amount</t>
  </si>
  <si>
    <t>Debt instrument, interest rate, stated percentage</t>
  </si>
  <si>
    <t>Senior Notes | 2023 Senior Secured Notes | Debt Instrument, Redemption, Period One</t>
  </si>
  <si>
    <t>Senior Notes | 2023 Senior Secured Notes | Debt Instrument, Redemption, Period Two</t>
  </si>
  <si>
    <t>Debt and Credit Facility - Credit Facility (Details) - USD ($)</t>
  </si>
  <si>
    <t>1 Months Ended</t>
  </si>
  <si>
    <t>Line of Credit Facility [Line Items]</t>
  </si>
  <si>
    <t>Proceeds from borrowings on revolving loan under credit facility</t>
  </si>
  <si>
    <t>Maximum borrowing capacity</t>
  </si>
  <si>
    <t>Extinguishment of debt, amount</t>
  </si>
  <si>
    <t>Restrictive covenants, maximum replacement financing</t>
  </si>
  <si>
    <t>Restrictive covenants, maximum replacement financing, term</t>
  </si>
  <si>
    <t>3 years</t>
  </si>
  <si>
    <t>Restrictive covenants, maximum transfer or assignment of securitization assets</t>
  </si>
  <si>
    <t>Interest coverage ratio, less than</t>
  </si>
  <si>
    <t>Interest rate spread on overdue principal in event of default</t>
  </si>
  <si>
    <t>2.00%</t>
  </si>
  <si>
    <t>Interest rate spread on overdue amounts in event of default</t>
  </si>
  <si>
    <t>Line of Credit | Revolving Credit Facility | Leverage Ratio Percent One</t>
  </si>
  <si>
    <t>Line of credit facility, covenant, total leverage ratio, maximum</t>
  </si>
  <si>
    <t>Line of credit facility covenant, total indebtedness, convertible debt excluded, maximum</t>
  </si>
  <si>
    <t>Total leverage ratio, temporary maximum allowed, next three quarters</t>
  </si>
  <si>
    <t>Line of Credit | Revolving Credit Facility | Leverage Ratio Percent Two</t>
  </si>
  <si>
    <t>Line of Credit | Revolving Credit Facility | Leverage Ratio Percent Three</t>
  </si>
  <si>
    <t>Line of Credit | Revolving Credit Facility | Minimum | Base Rate</t>
  </si>
  <si>
    <t>Basis spread on variable rate</t>
  </si>
  <si>
    <t>0.00%</t>
  </si>
  <si>
    <t>Line of Credit | Revolving Credit Facility | Minimum | London Interbank Offered Rate (LIBOR)</t>
  </si>
  <si>
    <t>1.00%</t>
  </si>
  <si>
    <t>Line of Credit | Revolving Credit Facility | Maximum | Base Rate</t>
  </si>
  <si>
    <t>0.75%</t>
  </si>
  <si>
    <t>Line of Credit | Revolving Credit Facility | Maximum | London Interbank Offered Rate (LIBOR)</t>
  </si>
  <si>
    <t>1.75%</t>
  </si>
  <si>
    <t>Line of Credit | Revolving Credit Facility | 2023 Tranche</t>
  </si>
  <si>
    <t>Line of Credit | Foreign Line of Credit</t>
  </si>
  <si>
    <t>Line of Credit | Standby Letters of Credit</t>
  </si>
  <si>
    <t>Line of Credit | Line of Credit Facility Swingline Loan Sublimit</t>
  </si>
  <si>
    <t>Proceeds from borrowings on term loan facility</t>
  </si>
  <si>
    <t>Quarterly amortization payments, percent</t>
  </si>
  <si>
    <t>0.25%</t>
  </si>
  <si>
    <t>Repayments of long-term debt</t>
  </si>
  <si>
    <t>Line of Credit | Term Loan Facility | Leverage Ratio Percent One</t>
  </si>
  <si>
    <t>Mandatory prepayment of excess cash flow, percentage</t>
  </si>
  <si>
    <t>50.00%</t>
  </si>
  <si>
    <t>Line of Credit | Term Loan Facility | Leverage Ratio Percent Two</t>
  </si>
  <si>
    <t>25.00%</t>
  </si>
  <si>
    <t>Line of Credit | Term Loan Facility | Leverage Ratio Percent Three</t>
  </si>
  <si>
    <t>Pension Plans - Narrative (Details) - USD ($) $ in Millions</t>
  </si>
  <si>
    <t>Deferred compensation arrangement, by type of deferred compensation [Line Items]</t>
  </si>
  <si>
    <t>Net periodic benefit cost expected In next fiscal year</t>
  </si>
  <si>
    <t>Benefits paid</t>
  </si>
  <si>
    <t>Expected future employer contributions, current fiscal year</t>
  </si>
  <si>
    <t>Termination benefits, salary period</t>
  </si>
  <si>
    <t>1 month</t>
  </si>
  <si>
    <t>5 months</t>
  </si>
  <si>
    <t>Pension Plans - Schedule of Net Pension Expense (Details) - USD ($) $ in Millions</t>
  </si>
  <si>
    <t>Service costs</t>
  </si>
  <si>
    <t>Interest costs</t>
  </si>
  <si>
    <t>Amortization of actuarial loss</t>
  </si>
  <si>
    <t>Net pension period cost</t>
  </si>
  <si>
    <t>Contingencies (Details) $ in Millions</t>
  </si>
  <si>
    <t>Oct. 09, 2018USD ($)plaintiff</t>
  </si>
  <si>
    <t>Jun. 30, 2010plaintiff</t>
  </si>
  <si>
    <t>Sep. 14, 2018lawsuit</t>
  </si>
  <si>
    <t>Loss contingencies [Line Items]</t>
  </si>
  <si>
    <t>Loss contingency, range of possible loss, portion not accrued</t>
  </si>
  <si>
    <t>Indemnification Agreement</t>
  </si>
  <si>
    <t>Loss contingencies, estimate of possible loss</t>
  </si>
  <si>
    <t>Federal Shareholder Class Action Litigation</t>
  </si>
  <si>
    <t>Number of lawsuits (in lawsuits) | lawsuit</t>
  </si>
  <si>
    <t>Peterson, et al. v. Sanghi, et al.</t>
  </si>
  <si>
    <t>Number of plaintiffs (in plaintiffs) | plaintiff</t>
  </si>
  <si>
    <t>Peterson, et al. v. Sanghi, et al. | Compensatory damages</t>
  </si>
  <si>
    <t>Damages sought (more than)</t>
  </si>
  <si>
    <t>Peterson, et al. v. Sanghi, et al. | Punitive damages</t>
  </si>
  <si>
    <t>Continental Claim ICC Arbitration. | Damages from product defects</t>
  </si>
  <si>
    <t>Individual Labor Actions by former LFR Employees.</t>
  </si>
  <si>
    <t>Derivative Instruments (Details) $ in Millions</t>
  </si>
  <si>
    <t>Sep. 30, 2019USD ($)contract</t>
  </si>
  <si>
    <t>Sep. 30, 2018USD ($)</t>
  </si>
  <si>
    <t>Mar. 31, 2019contract</t>
  </si>
  <si>
    <t>Derivative [Line Items]</t>
  </si>
  <si>
    <t>Percentage of company sales denominated in US dollars</t>
  </si>
  <si>
    <t>99.00%</t>
  </si>
  <si>
    <t>Foreign currency transaction losses, before tax</t>
  </si>
  <si>
    <t>Number of foreign currency derivatives held (in contracts) | contract</t>
  </si>
  <si>
    <t>Other income (loss), net | Not designated as hedging instrument | Foreign exchange forward contract</t>
  </si>
  <si>
    <t>Gain (loss) on foreign currency derivatives</t>
  </si>
  <si>
    <t>Malaysia, Ringgits | Designated as hedging | Foreign exchange forward contract</t>
  </si>
  <si>
    <t>Outstanding forward contract liability</t>
  </si>
  <si>
    <t>Taiwan, New Dollars | Designated as hedging | Foreign exchange forward contract</t>
  </si>
  <si>
    <t>Accumulated Other Comprehensive Loss - Schedule of Changes in the Components of AOCI (Details) - USD ($) $ in Millions</t>
  </si>
  <si>
    <t>Changes in the components of AOCI</t>
  </si>
  <si>
    <t>Beginning balance</t>
  </si>
  <si>
    <t>Impact of change in accounting principle</t>
  </si>
  <si>
    <t>Ending balance</t>
  </si>
  <si>
    <t>AOCI Attributable to Parent</t>
  </si>
  <si>
    <t>Opening balance</t>
  </si>
  <si>
    <t>Other comprehensive income (loss) before reclassifications</t>
  </si>
  <si>
    <t>Amounts reclassified from accumulated other comprehensive income (loss)</t>
  </si>
  <si>
    <t>Unrealized holding gains (losses) available-for-sale debt securities</t>
  </si>
  <si>
    <t>Minimum Pension Liability</t>
  </si>
  <si>
    <t>Foreign Currency</t>
  </si>
  <si>
    <t>Accumulated Other Comprehensive Loss - Schedule of Reclassifications of Recognized Transactions out of AOCI (Details) - USD ($) $ in Millions</t>
  </si>
  <si>
    <t>Reclassification Adjustment out of Accumulated Other Comprehensive Income [Line Items]</t>
  </si>
  <si>
    <t>Reclassification out of Accumulated Other Comprehensive Income</t>
  </si>
  <si>
    <t>Reclassification out of Accumulated Other Comprehensive Income | Unrealized losses on available-for-sale debt securities</t>
  </si>
  <si>
    <t>Reclassification out of Accumulated Other Comprehensive Income | Amortization of actuarial loss</t>
  </si>
  <si>
    <t>Share-Based Compensation (Details) - USD ($) $ in Millions</t>
  </si>
  <si>
    <t>Stock-based compensation expense [Line Items]</t>
  </si>
  <si>
    <t>Share based compensation expense</t>
  </si>
  <si>
    <t>Net income effect of share-based compensation</t>
  </si>
  <si>
    <t>Awards assumed</t>
  </si>
  <si>
    <t>Microsemi Corporation | Restricted Stock Units (RSUs)</t>
  </si>
  <si>
    <t>Compensation costs recognized</t>
  </si>
  <si>
    <t>Total compensation cost not yet recognized</t>
  </si>
  <si>
    <t>Accelerated compensation costs</t>
  </si>
  <si>
    <t>Inventory</t>
  </si>
  <si>
    <t>Capitalized share-based compensation expense</t>
  </si>
  <si>
    <t>Share-based compensation expense previously capitalized</t>
  </si>
  <si>
    <t>Inventory | Microsemi Corporation | Restricted Stock Units (RSUs)</t>
  </si>
  <si>
    <t>Net Income Per Common Share (Details) - USD ($) $ / shares in Units, $ in Millions</t>
  </si>
  <si>
    <t>Earnings Per Share, Basic, by Common Class, Including Two Class Method [Line Items]</t>
  </si>
  <si>
    <t>Basic weighted average common shares outstanding (in shares)</t>
  </si>
  <si>
    <t>Dilutive effect of stock options and RSUs</t>
  </si>
  <si>
    <t>Diluted weighted average common shares outstanding (in shares)</t>
  </si>
  <si>
    <t>Antidilutive dilutive option shares (in shares)</t>
  </si>
  <si>
    <t>Dilutive effect of Convertible Debt</t>
  </si>
  <si>
    <t>2015 Senior Convertible Debt | Weighted Average</t>
  </si>
  <si>
    <t>Conversion price per share used in calculating dilutive effect of convertible debt amount per share (in dollars per share)</t>
  </si>
  <si>
    <t>2017 Senior Convertible Debt | Weighted Average</t>
  </si>
  <si>
    <t>2017 Junior Convertible Debt | Weighted Average</t>
  </si>
  <si>
    <t>Stock Repurchase Activity (Details) - shares</t>
  </si>
  <si>
    <t>Jan. 31, 2016</t>
  </si>
  <si>
    <t>Stock repurchase program, number of shares authorized to be repurchased</t>
  </si>
  <si>
    <t>Repurchased shares under authorization (in shares)</t>
  </si>
  <si>
    <t>Treasury stock (in shares)</t>
  </si>
  <si>
    <t>Dividends (Details) - USD ($) $ / shares in Units, $ in Millions</t>
  </si>
  <si>
    <t>Nov. 05, 2019</t>
  </si>
  <si>
    <t>Sep. 04, 2019</t>
  </si>
  <si>
    <t>Dec. 31, 2019</t>
  </si>
  <si>
    <t>Subsequent Event [Line Items]</t>
  </si>
  <si>
    <t>Quarterly cash dividend paid (in USD per share)</t>
  </si>
  <si>
    <t>Quarterly cash dividend</t>
  </si>
  <si>
    <t>Scenario, Forecast</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i>
    <t>Accounting Standards Update 2018-02 [Member] | AOCI Attributable to Parent [Member]</t>
  </si>
  <si>
    <t>Accounting Standards Update 2018-02 [Member] | Retained Earnings [Member]</t>
  </si>
  <si>
    <t>Accounting Standards Update 2016-16 [Member]</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3897763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1.8</v>
      </c>
      <c r="C3" s="6" t="n">
        <v>428.6</v>
      </c>
    </row>
    <row r="4" spans="1:3">
      <c r="A4" s="4" t="s">
        <v>61</v>
      </c>
      <c r="B4" s="7" t="n">
        <v>3.3</v>
      </c>
      <c r="C4" s="7" t="n">
        <v>2.3</v>
      </c>
    </row>
    <row r="5" spans="1:3">
      <c r="A5" s="4" t="s">
        <v>62</v>
      </c>
      <c r="B5" s="7" t="n">
        <v>848.6</v>
      </c>
      <c r="C5" s="7" t="n">
        <v>880.6</v>
      </c>
    </row>
    <row r="6" spans="1:3">
      <c r="A6" s="4" t="s">
        <v>63</v>
      </c>
      <c r="B6" s="7" t="n">
        <v>734.2</v>
      </c>
      <c r="C6" s="7" t="n">
        <v>711.7</v>
      </c>
    </row>
    <row r="7" spans="1:3">
      <c r="A7" s="4" t="s">
        <v>64</v>
      </c>
      <c r="B7" s="7" t="n">
        <v>189.9</v>
      </c>
      <c r="C7" s="7" t="n">
        <v>191.6</v>
      </c>
    </row>
    <row r="8" spans="1:3">
      <c r="A8" s="4" t="s">
        <v>65</v>
      </c>
      <c r="B8" s="7" t="n">
        <v>2177.8</v>
      </c>
      <c r="C8" s="7" t="n">
        <v>2214.8</v>
      </c>
    </row>
    <row r="9" spans="1:3">
      <c r="A9" s="4" t="s">
        <v>66</v>
      </c>
      <c r="B9" s="5" t="n">
        <v>937</v>
      </c>
      <c r="C9" s="7" t="n">
        <v>996.7</v>
      </c>
    </row>
    <row r="10" spans="1:3">
      <c r="A10" s="4" t="s">
        <v>67</v>
      </c>
      <c r="B10" s="7" t="n">
        <v>6664.6</v>
      </c>
      <c r="C10" s="7" t="n">
        <v>6663.9</v>
      </c>
    </row>
    <row r="11" spans="1:3">
      <c r="A11" s="4" t="s">
        <v>68</v>
      </c>
      <c r="B11" s="7" t="n">
        <v>6187.3</v>
      </c>
      <c r="C11" s="7" t="n">
        <v>6685.6</v>
      </c>
    </row>
    <row r="12" spans="1:3">
      <c r="A12" s="4" t="s">
        <v>69</v>
      </c>
      <c r="B12" s="5" t="n">
        <v>1662</v>
      </c>
      <c r="C12" s="7" t="n">
        <v>1677.2</v>
      </c>
    </row>
    <row r="13" spans="1:3">
      <c r="A13" s="4" t="s">
        <v>70</v>
      </c>
      <c r="B13" s="7" t="n">
        <v>229.8</v>
      </c>
      <c r="C13" s="7" t="n">
        <v>111.8</v>
      </c>
    </row>
    <row r="14" spans="1:3">
      <c r="A14" s="4" t="s">
        <v>71</v>
      </c>
      <c r="B14" s="7" t="n">
        <v>17858.5</v>
      </c>
      <c r="C14" s="5" t="n">
        <v>18350</v>
      </c>
    </row>
    <row r="15" spans="1:3">
      <c r="A15" s="3" t="s">
        <v>72</v>
      </c>
    </row>
    <row r="16" spans="1:3">
      <c r="A16" s="4" t="s">
        <v>73</v>
      </c>
      <c r="B16" s="7" t="n">
        <v>235.6</v>
      </c>
      <c r="C16" s="7" t="n">
        <v>226.4</v>
      </c>
    </row>
    <row r="17" spans="1:3">
      <c r="A17" s="4" t="s">
        <v>74</v>
      </c>
      <c r="B17" s="7" t="n">
        <v>800.5</v>
      </c>
      <c r="C17" s="7" t="n">
        <v>787.3</v>
      </c>
    </row>
    <row r="18" spans="1:3">
      <c r="A18" s="4" t="s">
        <v>75</v>
      </c>
      <c r="B18" s="7" t="n">
        <v>1387.3</v>
      </c>
      <c r="C18" s="7" t="n">
        <v>1360.8</v>
      </c>
    </row>
    <row r="19" spans="1:3">
      <c r="A19" s="4" t="s">
        <v>76</v>
      </c>
      <c r="B19" s="7" t="n">
        <v>2423.4</v>
      </c>
      <c r="C19" s="7" t="n">
        <v>2374.5</v>
      </c>
    </row>
    <row r="20" spans="1:3">
      <c r="A20" s="4" t="s">
        <v>77</v>
      </c>
      <c r="B20" s="7" t="n">
        <v>8415.299999999999</v>
      </c>
      <c r="C20" s="7" t="n">
        <v>8946.200000000001</v>
      </c>
    </row>
    <row r="21" spans="1:3">
      <c r="A21" s="4" t="s">
        <v>78</v>
      </c>
      <c r="B21" s="7" t="n">
        <v>716.5</v>
      </c>
      <c r="C21" s="7" t="n">
        <v>756.2</v>
      </c>
    </row>
    <row r="22" spans="1:3">
      <c r="A22" s="4" t="s">
        <v>79</v>
      </c>
      <c r="B22" s="7" t="n">
        <v>577.9</v>
      </c>
      <c r="C22" s="7" t="n">
        <v>706.1</v>
      </c>
    </row>
    <row r="23" spans="1:3">
      <c r="A23" s="4" t="s">
        <v>80</v>
      </c>
      <c r="B23" s="7" t="n">
        <v>364.1</v>
      </c>
      <c r="C23" s="7" t="n">
        <v>279.5</v>
      </c>
    </row>
    <row r="24" spans="1:3">
      <c r="A24" s="3" t="s">
        <v>81</v>
      </c>
    </row>
    <row r="25" spans="1:3">
      <c r="A25" s="4" t="s">
        <v>82</v>
      </c>
      <c r="B25" s="5" t="n">
        <v>0</v>
      </c>
      <c r="C25" s="5" t="n">
        <v>0</v>
      </c>
    </row>
    <row r="26" spans="1:3">
      <c r="A26" s="4" t="s">
        <v>83</v>
      </c>
      <c r="B26" s="7" t="n">
        <v>0.2</v>
      </c>
      <c r="C26" s="7" t="n">
        <v>0.2</v>
      </c>
    </row>
    <row r="27" spans="1:3">
      <c r="A27" s="4" t="s">
        <v>84</v>
      </c>
      <c r="B27" s="7" t="n">
        <v>2731.5</v>
      </c>
      <c r="C27" s="7" t="n">
        <v>2679.6</v>
      </c>
    </row>
    <row r="28" spans="1:3">
      <c r="A28" s="4" t="s">
        <v>85</v>
      </c>
      <c r="B28" s="7" t="n">
        <v>-545.2</v>
      </c>
      <c r="C28" s="7" t="n">
        <v>-582.2</v>
      </c>
    </row>
    <row r="29" spans="1:3">
      <c r="A29" s="4" t="s">
        <v>86</v>
      </c>
      <c r="B29" s="7" t="n">
        <v>-22.3</v>
      </c>
      <c r="C29" s="7" t="n">
        <v>-20.7</v>
      </c>
    </row>
    <row r="30" spans="1:3">
      <c r="A30" s="4" t="s">
        <v>87</v>
      </c>
      <c r="B30" s="7" t="n">
        <v>3197.1</v>
      </c>
      <c r="C30" s="7" t="n">
        <v>3210.6</v>
      </c>
    </row>
    <row r="31" spans="1:3">
      <c r="A31" s="4" t="s">
        <v>88</v>
      </c>
      <c r="B31" s="7" t="n">
        <v>5361.3</v>
      </c>
      <c r="C31" s="7" t="n">
        <v>5287.5</v>
      </c>
    </row>
    <row r="32" spans="1:3">
      <c r="A32" s="4" t="s">
        <v>89</v>
      </c>
      <c r="B32" s="6" t="n">
        <v>17858.5</v>
      </c>
      <c r="C32" s="8" t="n">
        <v>18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8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8</v>
      </c>
    </row>
    <row r="2" spans="1:3">
      <c r="A2" s="3" t="s">
        <v>91</v>
      </c>
    </row>
    <row r="3" spans="1:3">
      <c r="A3" s="4" t="s">
        <v>92</v>
      </c>
      <c r="B3" s="9" t="n">
        <v>0.001</v>
      </c>
      <c r="C3" s="9"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9" t="n">
        <v>0.001</v>
      </c>
      <c r="C7" s="9" t="n">
        <v>0.001</v>
      </c>
    </row>
    <row r="8" spans="1:3">
      <c r="A8" s="4" t="s">
        <v>97</v>
      </c>
      <c r="B8" s="5" t="n">
        <v>450000000</v>
      </c>
      <c r="C8" s="5" t="n">
        <v>450000000</v>
      </c>
    </row>
    <row r="9" spans="1:3">
      <c r="A9" s="4" t="s">
        <v>98</v>
      </c>
      <c r="B9" s="5" t="n">
        <v>253232909</v>
      </c>
      <c r="C9" s="5" t="n">
        <v>253232909</v>
      </c>
    </row>
    <row r="10" spans="1:3">
      <c r="A10" s="4" t="s">
        <v>99</v>
      </c>
      <c r="B10" s="5" t="n">
        <v>238763453</v>
      </c>
      <c r="C10" s="5" t="n">
        <v>237589501</v>
      </c>
    </row>
    <row r="11" spans="1:3">
      <c r="A11" s="4" t="s">
        <v>100</v>
      </c>
      <c r="B11" s="5" t="n">
        <v>14469456</v>
      </c>
      <c r="C11" s="5" t="n">
        <v>1564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7</v>
      </c>
    </row>
    <row r="4" spans="1:2">
      <c r="A4" s="4" t="s">
        <v>23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4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5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55</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6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v>
      </c>
      <c r="C1" s="2" t="s">
        <v>102</v>
      </c>
      <c r="E1" s="2" t="s">
        <v>1</v>
      </c>
    </row>
    <row r="2" spans="1:6">
      <c r="C2" s="2" t="s">
        <v>2</v>
      </c>
      <c r="D2" s="2" t="s">
        <v>103</v>
      </c>
      <c r="E2" s="2" t="s">
        <v>2</v>
      </c>
      <c r="F2" s="2" t="s">
        <v>103</v>
      </c>
    </row>
    <row r="3" spans="1:6">
      <c r="A3" s="3" t="s">
        <v>104</v>
      </c>
    </row>
    <row r="4" spans="1:6">
      <c r="A4" s="4" t="s">
        <v>105</v>
      </c>
      <c r="C4" s="6" t="n">
        <v>1337.8</v>
      </c>
      <c r="D4" s="6" t="n">
        <v>1432.5</v>
      </c>
      <c r="E4" s="6" t="n">
        <v>2660.4</v>
      </c>
      <c r="F4" s="6" t="n">
        <v>2644.9</v>
      </c>
    </row>
    <row r="5" spans="1:6">
      <c r="A5" s="4" t="s">
        <v>106</v>
      </c>
      <c r="B5" s="4" t="s">
        <v>107</v>
      </c>
      <c r="C5" s="7" t="n">
        <v>510.3</v>
      </c>
      <c r="D5" s="7" t="n">
        <v>743.2</v>
      </c>
      <c r="E5" s="7" t="n">
        <v>1017.7</v>
      </c>
      <c r="F5" s="7" t="n">
        <v>1313.6</v>
      </c>
    </row>
    <row r="6" spans="1:6">
      <c r="A6" s="4" t="s">
        <v>108</v>
      </c>
      <c r="C6" s="7" t="n">
        <v>827.5</v>
      </c>
      <c r="D6" s="7" t="n">
        <v>689.3</v>
      </c>
      <c r="E6" s="7" t="n">
        <v>1642.7</v>
      </c>
      <c r="F6" s="7" t="n">
        <v>1331.3</v>
      </c>
    </row>
    <row r="7" spans="1:6">
      <c r="A7" s="4" t="s">
        <v>109</v>
      </c>
      <c r="B7" s="4" t="s">
        <v>107</v>
      </c>
      <c r="C7" s="7" t="n">
        <v>219.8</v>
      </c>
      <c r="D7" s="7" t="n">
        <v>221.9</v>
      </c>
      <c r="E7" s="7" t="n">
        <v>438.9</v>
      </c>
      <c r="F7" s="7" t="n">
        <v>393.8</v>
      </c>
    </row>
    <row r="8" spans="1:6">
      <c r="A8" s="4" t="s">
        <v>110</v>
      </c>
      <c r="B8" s="4" t="s">
        <v>107</v>
      </c>
      <c r="C8" s="7" t="n">
        <v>172.3</v>
      </c>
      <c r="D8" s="7" t="n">
        <v>176.6</v>
      </c>
      <c r="E8" s="7" t="n">
        <v>340.2</v>
      </c>
      <c r="F8" s="7" t="n">
        <v>340.7</v>
      </c>
    </row>
    <row r="9" spans="1:6">
      <c r="A9" s="4" t="s">
        <v>111</v>
      </c>
      <c r="C9" s="7" t="n">
        <v>248.2</v>
      </c>
      <c r="D9" s="7" t="n">
        <v>169.9</v>
      </c>
      <c r="E9" s="7" t="n">
        <v>496.7</v>
      </c>
      <c r="F9" s="7" t="n">
        <v>303.6</v>
      </c>
    </row>
    <row r="10" spans="1:6">
      <c r="A10" s="4" t="s">
        <v>112</v>
      </c>
      <c r="B10" s="4" t="s">
        <v>107</v>
      </c>
      <c r="C10" s="7" t="n">
        <v>3.6</v>
      </c>
      <c r="D10" s="7" t="n">
        <v>18.2</v>
      </c>
      <c r="E10" s="7" t="n">
        <v>11.7</v>
      </c>
      <c r="F10" s="7" t="n">
        <v>58.3</v>
      </c>
    </row>
    <row r="11" spans="1:6">
      <c r="A11" s="4" t="s">
        <v>113</v>
      </c>
      <c r="C11" s="7" t="n">
        <v>643.9</v>
      </c>
      <c r="D11" s="7" t="n">
        <v>586.6</v>
      </c>
      <c r="E11" s="7" t="n">
        <v>1287.5</v>
      </c>
      <c r="F11" s="7" t="n">
        <v>1096.4</v>
      </c>
    </row>
    <row r="12" spans="1:6">
      <c r="A12" s="4" t="s">
        <v>114</v>
      </c>
      <c r="C12" s="7" t="n">
        <v>183.6</v>
      </c>
      <c r="D12" s="7" t="n">
        <v>102.7</v>
      </c>
      <c r="E12" s="7" t="n">
        <v>355.2</v>
      </c>
      <c r="F12" s="7" t="n">
        <v>234.9</v>
      </c>
    </row>
    <row r="13" spans="1:6">
      <c r="A13" s="4" t="s">
        <v>115</v>
      </c>
      <c r="C13" s="5" t="n">
        <v>0</v>
      </c>
      <c r="D13" s="7" t="n">
        <v>-0.1</v>
      </c>
      <c r="E13" s="5" t="n">
        <v>0</v>
      </c>
      <c r="F13" s="7" t="n">
        <v>-0.1</v>
      </c>
    </row>
    <row r="14" spans="1:6">
      <c r="A14" s="3" t="s">
        <v>116</v>
      </c>
    </row>
    <row r="15" spans="1:6">
      <c r="A15" s="4" t="s">
        <v>117</v>
      </c>
      <c r="C15" s="5" t="n">
        <v>1</v>
      </c>
      <c r="D15" s="7" t="n">
        <v>0.9</v>
      </c>
      <c r="E15" s="7" t="n">
        <v>1.7</v>
      </c>
      <c r="F15" s="7" t="n">
        <v>6.6</v>
      </c>
    </row>
    <row r="16" spans="1:6">
      <c r="A16" s="4" t="s">
        <v>118</v>
      </c>
      <c r="C16" s="7" t="n">
        <v>-129.6</v>
      </c>
      <c r="D16" s="7" t="n">
        <v>-138.6</v>
      </c>
      <c r="E16" s="7" t="n">
        <v>-262.2</v>
      </c>
      <c r="F16" s="5" t="n">
        <v>-229</v>
      </c>
    </row>
    <row r="17" spans="1:6">
      <c r="A17" s="4" t="s">
        <v>119</v>
      </c>
      <c r="C17" s="7" t="n">
        <v>-0.1</v>
      </c>
      <c r="D17" s="7" t="n">
        <v>-4.1</v>
      </c>
      <c r="E17" s="5" t="n">
        <v>-2</v>
      </c>
      <c r="F17" s="7" t="n">
        <v>-4.1</v>
      </c>
    </row>
    <row r="18" spans="1:6">
      <c r="A18" s="4" t="s">
        <v>120</v>
      </c>
      <c r="C18" s="7" t="n">
        <v>-1.4</v>
      </c>
      <c r="D18" s="7" t="n">
        <v>-0.2</v>
      </c>
      <c r="E18" s="7" t="n">
        <v>1.3</v>
      </c>
      <c r="F18" s="5" t="n">
        <v>-10</v>
      </c>
    </row>
    <row r="19" spans="1:6">
      <c r="A19" s="4" t="s">
        <v>121</v>
      </c>
      <c r="C19" s="7" t="n">
        <v>53.5</v>
      </c>
      <c r="D19" s="7" t="n">
        <v>-39.4</v>
      </c>
      <c r="E19" s="5" t="n">
        <v>94</v>
      </c>
      <c r="F19" s="7" t="n">
        <v>-1.7</v>
      </c>
    </row>
    <row r="20" spans="1:6">
      <c r="A20" s="4" t="s">
        <v>122</v>
      </c>
      <c r="C20" s="7" t="n">
        <v>-55.4</v>
      </c>
      <c r="D20" s="7" t="n">
        <v>-135.7</v>
      </c>
      <c r="E20" s="7" t="n">
        <v>-65.59999999999999</v>
      </c>
      <c r="F20" s="7" t="n">
        <v>-133.7</v>
      </c>
    </row>
    <row r="21" spans="1:6">
      <c r="A21" s="4" t="s">
        <v>123</v>
      </c>
      <c r="C21" s="6" t="n">
        <v>108.9</v>
      </c>
      <c r="D21" s="6" t="n">
        <v>96.3</v>
      </c>
      <c r="E21" s="6" t="n">
        <v>159.6</v>
      </c>
      <c r="F21" s="8" t="n">
        <v>132</v>
      </c>
    </row>
    <row r="22" spans="1:6">
      <c r="A22" s="4" t="s">
        <v>124</v>
      </c>
      <c r="C22" s="10" t="n">
        <v>0.46</v>
      </c>
      <c r="D22" s="10" t="n">
        <v>0.41</v>
      </c>
      <c r="E22" s="10" t="n">
        <v>0.67</v>
      </c>
      <c r="F22" s="10" t="n">
        <v>0.5600000000000001</v>
      </c>
    </row>
    <row r="23" spans="1:6">
      <c r="A23" s="4" t="s">
        <v>125</v>
      </c>
      <c r="C23" s="11" t="n">
        <v>0.43</v>
      </c>
      <c r="D23" s="11" t="n">
        <v>0.38</v>
      </c>
      <c r="E23" s="11" t="n">
        <v>0.63</v>
      </c>
      <c r="F23" s="11" t="n">
        <v>0.52</v>
      </c>
    </row>
    <row r="24" spans="1:6">
      <c r="A24" s="4" t="s">
        <v>126</v>
      </c>
      <c r="C24" s="12" t="n">
        <v>0.366</v>
      </c>
      <c r="D24" s="12" t="n">
        <v>0.364</v>
      </c>
      <c r="E24" s="12" t="n">
        <v>0.7315</v>
      </c>
      <c r="F24" s="12" t="n">
        <v>0.7275</v>
      </c>
    </row>
    <row r="25" spans="1:6">
      <c r="A25" s="4" t="s">
        <v>127</v>
      </c>
      <c r="C25" s="7" t="n">
        <v>238.4</v>
      </c>
      <c r="D25" s="7" t="n">
        <v>235.8</v>
      </c>
      <c r="E25" s="7" t="n">
        <v>238.1</v>
      </c>
      <c r="F25" s="7" t="n">
        <v>235.5</v>
      </c>
    </row>
    <row r="26" spans="1:6">
      <c r="A26" s="4" t="s">
        <v>128</v>
      </c>
      <c r="C26" s="7" t="n">
        <v>255.3</v>
      </c>
      <c r="D26" s="7" t="n">
        <v>251.8</v>
      </c>
      <c r="E26" s="7" t="n">
        <v>254.6</v>
      </c>
      <c r="F26" s="5" t="n">
        <v>252</v>
      </c>
    </row>
    <row r="27" spans="1:6"/>
    <row r="28" spans="1:6">
      <c r="A28" s="4" t="s">
        <v>107</v>
      </c>
      <c r="B28" s="4" t="s">
        <v>129</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65</v>
      </c>
    </row>
    <row r="4" spans="1:2">
      <c r="A4" s="4" t="s">
        <v>337</v>
      </c>
      <c r="B4" s="4" t="s">
        <v>338</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71</v>
      </c>
    </row>
    <row r="4" spans="1:2">
      <c r="A4" s="4" t="s">
        <v>346</v>
      </c>
      <c r="B4" s="4" t="s">
        <v>319</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74</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8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86</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8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9</v>
      </c>
      <c r="B1" s="2" t="s">
        <v>2</v>
      </c>
      <c r="C1" s="2" t="s">
        <v>370</v>
      </c>
    </row>
    <row r="2" spans="1:3">
      <c r="A2" s="3" t="s">
        <v>371</v>
      </c>
    </row>
    <row r="3" spans="1:3">
      <c r="A3" s="4" t="s">
        <v>372</v>
      </c>
      <c r="B3" s="6" t="n">
        <v>134.8</v>
      </c>
    </row>
    <row r="4" spans="1:3">
      <c r="A4" s="4" t="s">
        <v>373</v>
      </c>
      <c r="B4" s="7" t="n">
        <v>40.5</v>
      </c>
    </row>
    <row r="5" spans="1:3">
      <c r="A5" s="4" t="s">
        <v>374</v>
      </c>
      <c r="B5" s="6" t="n">
        <v>111.8</v>
      </c>
    </row>
    <row r="6" spans="1:3">
      <c r="A6" s="4" t="s">
        <v>375</v>
      </c>
    </row>
    <row r="7" spans="1:3">
      <c r="A7" s="3" t="s">
        <v>371</v>
      </c>
    </row>
    <row r="8" spans="1:3">
      <c r="A8" s="4" t="s">
        <v>372</v>
      </c>
      <c r="C8" s="6" t="n">
        <v>124.6</v>
      </c>
    </row>
    <row r="9" spans="1:3">
      <c r="A9" s="4" t="s">
        <v>373</v>
      </c>
      <c r="C9" s="7" t="n">
        <v>39.4</v>
      </c>
    </row>
    <row r="10" spans="1:3">
      <c r="A10" s="4" t="s">
        <v>374</v>
      </c>
      <c r="C10" s="6" t="n">
        <v>97.9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6</v>
      </c>
      <c r="B1" s="2" t="s">
        <v>377</v>
      </c>
      <c r="C1" s="2" t="s">
        <v>2</v>
      </c>
      <c r="D1" s="2" t="s">
        <v>103</v>
      </c>
    </row>
    <row r="2" spans="1:4">
      <c r="A2" s="3" t="s">
        <v>378</v>
      </c>
    </row>
    <row r="3" spans="1:4">
      <c r="A3" s="4" t="s">
        <v>169</v>
      </c>
      <c r="C3" s="8" t="n">
        <v>0</v>
      </c>
      <c r="D3" s="6" t="n">
        <v>7850.6</v>
      </c>
    </row>
    <row r="4" spans="1:4">
      <c r="A4" s="4" t="s">
        <v>379</v>
      </c>
    </row>
    <row r="5" spans="1:4">
      <c r="A5" s="3" t="s">
        <v>378</v>
      </c>
    </row>
    <row r="6" spans="1:4">
      <c r="A6" s="4" t="s">
        <v>380</v>
      </c>
      <c r="B6" s="8" t="n">
        <v>8190</v>
      </c>
    </row>
    <row r="7" spans="1:4">
      <c r="A7" s="4" t="s">
        <v>381</v>
      </c>
      <c r="B7" s="7" t="n">
        <v>53.9</v>
      </c>
    </row>
    <row r="8" spans="1:4">
      <c r="A8" s="4" t="s">
        <v>382</v>
      </c>
      <c r="B8" s="5" t="n">
        <v>8240</v>
      </c>
    </row>
    <row r="9" spans="1:4">
      <c r="A9" s="4" t="s">
        <v>383</v>
      </c>
      <c r="B9" s="7" t="n">
        <v>3232.6</v>
      </c>
    </row>
    <row r="10" spans="1:4">
      <c r="A10" s="4" t="s">
        <v>384</v>
      </c>
      <c r="B10" s="5" t="n">
        <v>8100</v>
      </c>
    </row>
    <row r="11" spans="1:4">
      <c r="A11" s="4" t="s">
        <v>385</v>
      </c>
      <c r="B11" s="8" t="n">
        <v>22</v>
      </c>
    </row>
    <row r="12" spans="1:4">
      <c r="A12" s="4" t="s">
        <v>386</v>
      </c>
      <c r="B12" s="4" t="s">
        <v>387</v>
      </c>
    </row>
    <row r="13" spans="1:4">
      <c r="A13" s="4" t="s">
        <v>388</v>
      </c>
      <c r="B13" s="6" t="n">
        <v>856.7</v>
      </c>
    </row>
    <row r="14" spans="1:4">
      <c r="A14" s="4" t="s">
        <v>389</v>
      </c>
    </row>
    <row r="15" spans="1:4">
      <c r="A15" s="3" t="s">
        <v>378</v>
      </c>
    </row>
    <row r="16" spans="1:4">
      <c r="A16" s="4" t="s">
        <v>386</v>
      </c>
      <c r="B16" s="4" t="s">
        <v>390</v>
      </c>
    </row>
    <row r="17" spans="1:4">
      <c r="A17" s="4" t="s">
        <v>391</v>
      </c>
    </row>
    <row r="18" spans="1:4">
      <c r="A18" s="3" t="s">
        <v>378</v>
      </c>
    </row>
    <row r="19" spans="1:4">
      <c r="A19" s="4" t="s">
        <v>384</v>
      </c>
      <c r="B19" s="8" t="n">
        <v>3100</v>
      </c>
    </row>
    <row r="20" spans="1:4">
      <c r="A20" s="4" t="s">
        <v>392</v>
      </c>
    </row>
    <row r="21" spans="1:4">
      <c r="A21" s="3" t="s">
        <v>378</v>
      </c>
    </row>
    <row r="22" spans="1:4">
      <c r="A22" s="4" t="s">
        <v>384</v>
      </c>
      <c r="B22" s="5" t="n">
        <v>3000</v>
      </c>
    </row>
    <row r="23" spans="1:4">
      <c r="A23" s="4" t="s">
        <v>393</v>
      </c>
    </row>
    <row r="24" spans="1:4">
      <c r="A24" s="3" t="s">
        <v>378</v>
      </c>
    </row>
    <row r="25" spans="1:4">
      <c r="A25" s="4" t="s">
        <v>384</v>
      </c>
      <c r="B25" s="5" t="n">
        <v>2000</v>
      </c>
    </row>
    <row r="26" spans="1:4">
      <c r="A26" s="4" t="s">
        <v>394</v>
      </c>
    </row>
    <row r="27" spans="1:4">
      <c r="A27" s="3" t="s">
        <v>378</v>
      </c>
    </row>
    <row r="28" spans="1:4">
      <c r="A28" s="4" t="s">
        <v>169</v>
      </c>
      <c r="B28" s="8" t="n">
        <v>20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95</v>
      </c>
      <c r="B1" s="2" t="s">
        <v>2</v>
      </c>
      <c r="C1" s="2" t="s">
        <v>58</v>
      </c>
      <c r="D1" s="2" t="s">
        <v>377</v>
      </c>
    </row>
    <row r="2" spans="1:4">
      <c r="A2" s="3" t="s">
        <v>396</v>
      </c>
    </row>
    <row r="3" spans="1:4">
      <c r="A3" s="4" t="s">
        <v>67</v>
      </c>
      <c r="B3" s="6" t="n">
        <v>6664.6</v>
      </c>
      <c r="C3" s="6" t="n">
        <v>6663.9</v>
      </c>
    </row>
    <row r="4" spans="1:4">
      <c r="A4" s="4" t="s">
        <v>379</v>
      </c>
    </row>
    <row r="5" spans="1:4">
      <c r="A5" s="3" t="s">
        <v>396</v>
      </c>
    </row>
    <row r="6" spans="1:4">
      <c r="A6" s="4" t="s">
        <v>60</v>
      </c>
      <c r="D6" s="8" t="n">
        <v>340</v>
      </c>
    </row>
    <row r="7" spans="1:4">
      <c r="A7" s="4" t="s">
        <v>397</v>
      </c>
      <c r="D7" s="7" t="n">
        <v>215.6</v>
      </c>
    </row>
    <row r="8" spans="1:4">
      <c r="A8" s="4" t="s">
        <v>63</v>
      </c>
      <c r="D8" s="7" t="n">
        <v>576.2</v>
      </c>
    </row>
    <row r="9" spans="1:4">
      <c r="A9" s="4" t="s">
        <v>64</v>
      </c>
      <c r="D9" s="7" t="n">
        <v>85.2</v>
      </c>
    </row>
    <row r="10" spans="1:4">
      <c r="A10" s="4" t="s">
        <v>398</v>
      </c>
      <c r="D10" s="7" t="n">
        <v>201.5</v>
      </c>
    </row>
    <row r="11" spans="1:4">
      <c r="A11" s="4" t="s">
        <v>67</v>
      </c>
      <c r="D11" s="7" t="n">
        <v>4364.9</v>
      </c>
    </row>
    <row r="12" spans="1:4">
      <c r="A12" s="4" t="s">
        <v>399</v>
      </c>
      <c r="D12" s="7" t="n">
        <v>5634.5</v>
      </c>
    </row>
    <row r="13" spans="1:4">
      <c r="A13" s="4" t="s">
        <v>69</v>
      </c>
      <c r="D13" s="7" t="n">
        <v>5.9</v>
      </c>
    </row>
    <row r="14" spans="1:4">
      <c r="A14" s="4" t="s">
        <v>70</v>
      </c>
      <c r="D14" s="7" t="n">
        <v>53.3</v>
      </c>
    </row>
    <row r="15" spans="1:4">
      <c r="A15" s="4" t="s">
        <v>400</v>
      </c>
      <c r="D15" s="7" t="n">
        <v>11477.1</v>
      </c>
    </row>
    <row r="16" spans="1:4">
      <c r="A16" s="3" t="s">
        <v>383</v>
      </c>
    </row>
    <row r="17" spans="1:4">
      <c r="A17" s="4" t="s">
        <v>73</v>
      </c>
      <c r="D17" s="7" t="n">
        <v>-233.8</v>
      </c>
    </row>
    <row r="18" spans="1:4">
      <c r="A18" s="4" t="s">
        <v>401</v>
      </c>
      <c r="D18" s="7" t="n">
        <v>-149.3</v>
      </c>
    </row>
    <row r="19" spans="1:4">
      <c r="A19" s="4" t="s">
        <v>77</v>
      </c>
      <c r="D19" s="7" t="n">
        <v>-2056.9</v>
      </c>
    </row>
    <row r="20" spans="1:4">
      <c r="A20" s="4" t="s">
        <v>388</v>
      </c>
      <c r="D20" s="7" t="n">
        <v>-565.1</v>
      </c>
    </row>
    <row r="21" spans="1:4">
      <c r="A21" s="4" t="s">
        <v>78</v>
      </c>
      <c r="D21" s="7" t="n">
        <v>-177.7</v>
      </c>
    </row>
    <row r="22" spans="1:4">
      <c r="A22" s="4" t="s">
        <v>80</v>
      </c>
      <c r="D22" s="7" t="n">
        <v>-49.8</v>
      </c>
    </row>
    <row r="23" spans="1:4">
      <c r="A23" s="4" t="s">
        <v>402</v>
      </c>
      <c r="D23" s="7" t="n">
        <v>-3232.6</v>
      </c>
    </row>
    <row r="24" spans="1:4">
      <c r="A24" s="4" t="s">
        <v>403</v>
      </c>
      <c r="D24" s="6" t="n">
        <v>82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405</v>
      </c>
    </row>
    <row r="2" spans="1:2">
      <c r="A2" s="3" t="s">
        <v>378</v>
      </c>
    </row>
    <row r="3" spans="1:2">
      <c r="A3" s="4" t="s">
        <v>406</v>
      </c>
      <c r="B3" s="4" t="s">
        <v>387</v>
      </c>
    </row>
    <row r="4" spans="1:2">
      <c r="A4" s="4" t="s">
        <v>399</v>
      </c>
      <c r="B4" s="6" t="n">
        <v>5634.5</v>
      </c>
    </row>
    <row r="5" spans="1:2">
      <c r="A5" s="4" t="s">
        <v>407</v>
      </c>
    </row>
    <row r="6" spans="1:2">
      <c r="A6" s="3" t="s">
        <v>378</v>
      </c>
    </row>
    <row r="7" spans="1:2">
      <c r="A7" s="4" t="s">
        <v>407</v>
      </c>
      <c r="B7" s="6" t="n">
        <v>847.1</v>
      </c>
    </row>
    <row r="8" spans="1:2">
      <c r="A8" s="4" t="s">
        <v>408</v>
      </c>
    </row>
    <row r="9" spans="1:2">
      <c r="A9" s="3" t="s">
        <v>378</v>
      </c>
    </row>
    <row r="10" spans="1:2">
      <c r="A10" s="4" t="s">
        <v>406</v>
      </c>
      <c r="B10" s="4" t="s">
        <v>409</v>
      </c>
    </row>
    <row r="11" spans="1:2">
      <c r="A11" s="4" t="s">
        <v>399</v>
      </c>
      <c r="B11" s="6" t="n">
        <v>4569.1</v>
      </c>
    </row>
    <row r="12" spans="1:2">
      <c r="A12" s="4" t="s">
        <v>410</v>
      </c>
    </row>
    <row r="13" spans="1:2">
      <c r="A13" s="3" t="s">
        <v>378</v>
      </c>
    </row>
    <row r="14" spans="1:2">
      <c r="A14" s="4" t="s">
        <v>406</v>
      </c>
      <c r="B14" s="4" t="s">
        <v>411</v>
      </c>
    </row>
    <row r="15" spans="1:2">
      <c r="A15" s="4" t="s">
        <v>399</v>
      </c>
      <c r="B15" s="6" t="n">
        <v>200.2</v>
      </c>
    </row>
    <row r="16" spans="1:2">
      <c r="A16" s="4" t="s">
        <v>412</v>
      </c>
    </row>
    <row r="17" spans="1:2">
      <c r="A17" s="3" t="s">
        <v>378</v>
      </c>
    </row>
    <row r="18" spans="1:2">
      <c r="A18" s="4" t="s">
        <v>406</v>
      </c>
      <c r="B18" s="4" t="s">
        <v>390</v>
      </c>
    </row>
    <row r="19" spans="1:2">
      <c r="A19" s="4" t="s">
        <v>399</v>
      </c>
      <c r="B19" s="6" t="n">
        <v>12.3</v>
      </c>
    </row>
    <row r="20" spans="1:2">
      <c r="A20" s="4" t="s">
        <v>413</v>
      </c>
    </row>
    <row r="21" spans="1:2">
      <c r="A21" s="3" t="s">
        <v>378</v>
      </c>
    </row>
    <row r="22" spans="1:2">
      <c r="A22" s="4" t="s">
        <v>406</v>
      </c>
      <c r="B22" s="4" t="s">
        <v>414</v>
      </c>
    </row>
    <row r="23" spans="1:2">
      <c r="A23" s="4" t="s">
        <v>399</v>
      </c>
      <c r="B23" s="6"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2</v>
      </c>
      <c r="D1" s="2" t="s">
        <v>1</v>
      </c>
    </row>
    <row r="2" spans="1:5">
      <c r="B2" s="2" t="s">
        <v>2</v>
      </c>
      <c r="C2" s="2" t="s">
        <v>103</v>
      </c>
      <c r="D2" s="2" t="s">
        <v>2</v>
      </c>
      <c r="E2" s="2" t="s">
        <v>103</v>
      </c>
    </row>
    <row r="3" spans="1:5">
      <c r="A3" s="3" t="s">
        <v>131</v>
      </c>
    </row>
    <row r="4" spans="1:5">
      <c r="A4" s="4" t="s">
        <v>132</v>
      </c>
      <c r="B4" s="6" t="n">
        <v>45.3</v>
      </c>
      <c r="C4" s="6" t="n">
        <v>42.6</v>
      </c>
      <c r="D4" s="8" t="n">
        <v>86</v>
      </c>
      <c r="E4" s="6" t="n">
        <v>87.90000000000001</v>
      </c>
    </row>
    <row r="5" spans="1:5">
      <c r="A5" s="4" t="s">
        <v>106</v>
      </c>
    </row>
    <row r="6" spans="1:5">
      <c r="A6" s="3" t="s">
        <v>131</v>
      </c>
    </row>
    <row r="7" spans="1:5">
      <c r="A7" s="4" t="s">
        <v>132</v>
      </c>
      <c r="B7" s="7" t="n">
        <v>5.2</v>
      </c>
      <c r="C7" s="7" t="n">
        <v>3.9</v>
      </c>
      <c r="D7" s="7" t="n">
        <v>10.1</v>
      </c>
      <c r="E7" s="7" t="n">
        <v>7.5</v>
      </c>
    </row>
    <row r="8" spans="1:5">
      <c r="A8" s="4" t="s">
        <v>109</v>
      </c>
    </row>
    <row r="9" spans="1:5">
      <c r="A9" s="3" t="s">
        <v>131</v>
      </c>
    </row>
    <row r="10" spans="1:5">
      <c r="A10" s="4" t="s">
        <v>132</v>
      </c>
      <c r="B10" s="7" t="n">
        <v>22.3</v>
      </c>
      <c r="C10" s="7" t="n">
        <v>19.7</v>
      </c>
      <c r="D10" s="7" t="n">
        <v>41.8</v>
      </c>
      <c r="E10" s="7" t="n">
        <v>33.8</v>
      </c>
    </row>
    <row r="11" spans="1:5">
      <c r="A11" s="4" t="s">
        <v>110</v>
      </c>
    </row>
    <row r="12" spans="1:5">
      <c r="A12" s="3" t="s">
        <v>131</v>
      </c>
    </row>
    <row r="13" spans="1:5">
      <c r="A13" s="4" t="s">
        <v>132</v>
      </c>
      <c r="B13" s="7" t="n">
        <v>17.8</v>
      </c>
      <c r="C13" s="7" t="n">
        <v>17.8</v>
      </c>
      <c r="D13" s="7" t="n">
        <v>34.1</v>
      </c>
      <c r="E13" s="7" t="n">
        <v>29.5</v>
      </c>
    </row>
    <row r="14" spans="1:5">
      <c r="A14" s="4" t="s">
        <v>112</v>
      </c>
    </row>
    <row r="15" spans="1:5">
      <c r="A15" s="3" t="s">
        <v>131</v>
      </c>
    </row>
    <row r="16" spans="1:5">
      <c r="A16" s="4" t="s">
        <v>132</v>
      </c>
      <c r="B16" s="8" t="n">
        <v>0</v>
      </c>
      <c r="C16" s="6" t="n">
        <v>1.2</v>
      </c>
      <c r="D16" s="8" t="n">
        <v>0</v>
      </c>
      <c r="E16" s="6" t="n">
        <v>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5</v>
      </c>
      <c r="B1" s="2" t="s">
        <v>102</v>
      </c>
      <c r="D1" s="2" t="s">
        <v>1</v>
      </c>
    </row>
    <row r="2" spans="1:5">
      <c r="B2" s="2" t="s">
        <v>2</v>
      </c>
      <c r="C2" s="2" t="s">
        <v>103</v>
      </c>
      <c r="D2" s="2" t="s">
        <v>2</v>
      </c>
      <c r="E2" s="2" t="s">
        <v>103</v>
      </c>
    </row>
    <row r="3" spans="1:5">
      <c r="A3" s="3" t="s">
        <v>416</v>
      </c>
    </row>
    <row r="4" spans="1:5">
      <c r="A4" s="4" t="s">
        <v>245</v>
      </c>
      <c r="B4" s="6" t="n">
        <v>1337.8</v>
      </c>
      <c r="C4" s="6" t="n">
        <v>1432.5</v>
      </c>
      <c r="D4" s="6" t="n">
        <v>2660.4</v>
      </c>
      <c r="E4" s="6" t="n">
        <v>2644.9</v>
      </c>
    </row>
    <row r="5" spans="1:5">
      <c r="A5" s="4" t="s">
        <v>417</v>
      </c>
      <c r="B5" s="7" t="n">
        <v>827.5</v>
      </c>
      <c r="C5" s="7" t="n">
        <v>689.3</v>
      </c>
      <c r="D5" s="7" t="n">
        <v>1642.7</v>
      </c>
      <c r="E5" s="7" t="n">
        <v>1331.3</v>
      </c>
    </row>
    <row r="6" spans="1:5">
      <c r="A6" s="4" t="s">
        <v>418</v>
      </c>
    </row>
    <row r="7" spans="1:5">
      <c r="A7" s="3" t="s">
        <v>416</v>
      </c>
    </row>
    <row r="8" spans="1:5">
      <c r="A8" s="4" t="s">
        <v>245</v>
      </c>
      <c r="B8" s="7" t="n">
        <v>1314.6</v>
      </c>
      <c r="C8" s="7" t="n">
        <v>1394.3</v>
      </c>
      <c r="D8" s="7" t="n">
        <v>2618.6</v>
      </c>
      <c r="E8" s="5" t="n">
        <v>2580</v>
      </c>
    </row>
    <row r="9" spans="1:5">
      <c r="A9" s="4" t="s">
        <v>417</v>
      </c>
      <c r="B9" s="7" t="n">
        <v>804.3</v>
      </c>
      <c r="C9" s="7" t="n">
        <v>651.1</v>
      </c>
      <c r="D9" s="7" t="n">
        <v>1600.9</v>
      </c>
      <c r="E9" s="7" t="n">
        <v>1266.4</v>
      </c>
    </row>
    <row r="10" spans="1:5">
      <c r="A10" s="4" t="s">
        <v>419</v>
      </c>
    </row>
    <row r="11" spans="1:5">
      <c r="A11" s="3" t="s">
        <v>416</v>
      </c>
    </row>
    <row r="12" spans="1:5">
      <c r="A12" s="4" t="s">
        <v>245</v>
      </c>
      <c r="B12" s="7" t="n">
        <v>23.2</v>
      </c>
      <c r="C12" s="7" t="n">
        <v>38.2</v>
      </c>
      <c r="D12" s="7" t="n">
        <v>41.8</v>
      </c>
      <c r="E12" s="7" t="n">
        <v>64.90000000000001</v>
      </c>
    </row>
    <row r="13" spans="1:5">
      <c r="A13" s="4" t="s">
        <v>417</v>
      </c>
      <c r="B13" s="6" t="n">
        <v>23.2</v>
      </c>
      <c r="C13" s="6" t="n">
        <v>38.2</v>
      </c>
      <c r="D13" s="6" t="n">
        <v>41.8</v>
      </c>
      <c r="E13" s="6" t="n">
        <v>64.9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0</v>
      </c>
      <c r="B1" s="2" t="s">
        <v>102</v>
      </c>
      <c r="D1" s="2" t="s">
        <v>1</v>
      </c>
    </row>
    <row r="2" spans="1:5">
      <c r="B2" s="2" t="s">
        <v>2</v>
      </c>
      <c r="C2" s="2" t="s">
        <v>103</v>
      </c>
      <c r="D2" s="2" t="s">
        <v>2</v>
      </c>
      <c r="E2" s="2" t="s">
        <v>103</v>
      </c>
    </row>
    <row r="3" spans="1:5">
      <c r="A3" s="3" t="s">
        <v>421</v>
      </c>
    </row>
    <row r="4" spans="1:5">
      <c r="A4" s="4" t="s">
        <v>105</v>
      </c>
      <c r="B4" s="6" t="n">
        <v>1337.8</v>
      </c>
      <c r="C4" s="6" t="n">
        <v>1432.5</v>
      </c>
      <c r="D4" s="6" t="n">
        <v>2660.4</v>
      </c>
      <c r="E4" s="6" t="n">
        <v>2644.9</v>
      </c>
    </row>
    <row r="5" spans="1:5">
      <c r="A5" s="4" t="s">
        <v>422</v>
      </c>
      <c r="D5" s="4" t="s">
        <v>423</v>
      </c>
    </row>
    <row r="6" spans="1:5">
      <c r="A6" s="4" t="s">
        <v>424</v>
      </c>
    </row>
    <row r="7" spans="1:5">
      <c r="A7" s="3" t="s">
        <v>421</v>
      </c>
    </row>
    <row r="8" spans="1:5">
      <c r="A8" s="4" t="s">
        <v>105</v>
      </c>
      <c r="B8" s="7" t="n">
        <v>666.1</v>
      </c>
      <c r="C8" s="7" t="n">
        <v>712.4</v>
      </c>
      <c r="D8" s="6" t="n">
        <v>1331.2</v>
      </c>
      <c r="E8" s="5" t="n">
        <v>1358</v>
      </c>
    </row>
    <row r="9" spans="1:5">
      <c r="A9" s="4" t="s">
        <v>425</v>
      </c>
    </row>
    <row r="10" spans="1:5">
      <c r="A10" s="3" t="s">
        <v>421</v>
      </c>
    </row>
    <row r="11" spans="1:5">
      <c r="A11" s="4" t="s">
        <v>105</v>
      </c>
      <c r="B11" s="7" t="n">
        <v>648.5</v>
      </c>
      <c r="C11" s="7" t="n">
        <v>681.9</v>
      </c>
      <c r="D11" s="7" t="n">
        <v>1287.4</v>
      </c>
      <c r="E11" s="5" t="n">
        <v>1222</v>
      </c>
    </row>
    <row r="12" spans="1:5">
      <c r="A12" s="4" t="s">
        <v>426</v>
      </c>
    </row>
    <row r="13" spans="1:5">
      <c r="A13" s="3" t="s">
        <v>421</v>
      </c>
    </row>
    <row r="14" spans="1:5">
      <c r="A14" s="4" t="s">
        <v>105</v>
      </c>
      <c r="B14" s="7" t="n">
        <v>23.2</v>
      </c>
      <c r="C14" s="7" t="n">
        <v>38.2</v>
      </c>
      <c r="D14" s="7" t="n">
        <v>41.8</v>
      </c>
      <c r="E14" s="7" t="n">
        <v>64.90000000000001</v>
      </c>
    </row>
    <row r="15" spans="1:5">
      <c r="A15" s="4" t="s">
        <v>427</v>
      </c>
    </row>
    <row r="16" spans="1:5">
      <c r="A16" s="3" t="s">
        <v>421</v>
      </c>
    </row>
    <row r="17" spans="1:5">
      <c r="A17" s="4" t="s">
        <v>105</v>
      </c>
      <c r="B17" s="7" t="n">
        <v>697.8</v>
      </c>
      <c r="C17" s="7" t="n">
        <v>778.6</v>
      </c>
      <c r="D17" s="7" t="n">
        <v>1406.1</v>
      </c>
      <c r="E17" s="7" t="n">
        <v>1500.9</v>
      </c>
    </row>
    <row r="18" spans="1:5">
      <c r="A18" s="4" t="s">
        <v>428</v>
      </c>
    </row>
    <row r="19" spans="1:5">
      <c r="A19" s="3" t="s">
        <v>421</v>
      </c>
    </row>
    <row r="20" spans="1:5">
      <c r="A20" s="4" t="s">
        <v>105</v>
      </c>
      <c r="B20" s="7" t="n">
        <v>393.9</v>
      </c>
      <c r="C20" s="7" t="n">
        <v>419.2</v>
      </c>
      <c r="D20" s="7" t="n">
        <v>780.3</v>
      </c>
      <c r="E20" s="7" t="n">
        <v>751.1</v>
      </c>
    </row>
    <row r="21" spans="1:5">
      <c r="A21" s="4" t="s">
        <v>429</v>
      </c>
    </row>
    <row r="22" spans="1:5">
      <c r="A22" s="3" t="s">
        <v>421</v>
      </c>
    </row>
    <row r="23" spans="1:5">
      <c r="A23" s="4" t="s">
        <v>105</v>
      </c>
      <c r="B23" s="7" t="n">
        <v>93.2</v>
      </c>
      <c r="C23" s="7" t="n">
        <v>70.8</v>
      </c>
      <c r="D23" s="7" t="n">
        <v>184.2</v>
      </c>
      <c r="E23" s="7" t="n">
        <v>108.7</v>
      </c>
    </row>
    <row r="24" spans="1:5">
      <c r="A24" s="4" t="s">
        <v>430</v>
      </c>
    </row>
    <row r="25" spans="1:5">
      <c r="A25" s="3" t="s">
        <v>421</v>
      </c>
    </row>
    <row r="26" spans="1:5">
      <c r="A26" s="4" t="s">
        <v>105</v>
      </c>
      <c r="B26" s="6" t="n">
        <v>152.9</v>
      </c>
      <c r="C26" s="6" t="n">
        <v>163.9</v>
      </c>
      <c r="D26" s="6" t="n">
        <v>289.8</v>
      </c>
      <c r="E26" s="6" t="n">
        <v>28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1</v>
      </c>
      <c r="C1" s="2" t="s">
        <v>102</v>
      </c>
      <c r="E1" s="2" t="s">
        <v>1</v>
      </c>
    </row>
    <row r="2" spans="1:6">
      <c r="C2" s="2" t="s">
        <v>2</v>
      </c>
      <c r="D2" s="2" t="s">
        <v>103</v>
      </c>
      <c r="E2" s="2" t="s">
        <v>2</v>
      </c>
      <c r="F2" s="2" t="s">
        <v>103</v>
      </c>
    </row>
    <row r="3" spans="1:6">
      <c r="A3" s="3" t="s">
        <v>432</v>
      </c>
    </row>
    <row r="4" spans="1:6">
      <c r="A4" s="4" t="s">
        <v>433</v>
      </c>
      <c r="C4" s="6" t="n">
        <v>0.6</v>
      </c>
      <c r="D4" s="6" t="n">
        <v>12.1</v>
      </c>
      <c r="E4" s="6" t="n">
        <v>7.3</v>
      </c>
      <c r="F4" s="6" t="n">
        <v>57.2</v>
      </c>
    </row>
    <row r="5" spans="1:6">
      <c r="A5" s="4" t="s">
        <v>434</v>
      </c>
      <c r="C5" s="5" t="n">
        <v>0</v>
      </c>
      <c r="D5" s="7" t="n">
        <v>1.5</v>
      </c>
      <c r="E5" s="7" t="n">
        <v>0.5</v>
      </c>
      <c r="F5" s="7" t="n">
        <v>3.5</v>
      </c>
    </row>
    <row r="6" spans="1:6">
      <c r="A6" s="4" t="s">
        <v>435</v>
      </c>
      <c r="C6" s="7" t="n">
        <v>0.5</v>
      </c>
      <c r="D6" s="5" t="n">
        <v>4</v>
      </c>
      <c r="E6" s="7" t="n">
        <v>0.5</v>
      </c>
      <c r="F6" s="5" t="n">
        <v>-3</v>
      </c>
    </row>
    <row r="7" spans="1:6">
      <c r="A7" s="4" t="s">
        <v>413</v>
      </c>
      <c r="C7" s="7" t="n">
        <v>0.3</v>
      </c>
      <c r="D7" s="7" t="n">
        <v>0.6</v>
      </c>
      <c r="E7" s="7" t="n">
        <v>1.2</v>
      </c>
      <c r="F7" s="7" t="n">
        <v>0.6</v>
      </c>
    </row>
    <row r="8" spans="1:6">
      <c r="A8" s="4" t="s">
        <v>436</v>
      </c>
      <c r="C8" s="7" t="n">
        <v>2.2</v>
      </c>
      <c r="D8" s="5" t="n">
        <v>0</v>
      </c>
      <c r="E8" s="7" t="n">
        <v>2.2</v>
      </c>
      <c r="F8" s="5" t="n">
        <v>0</v>
      </c>
    </row>
    <row r="9" spans="1:6">
      <c r="A9" s="4" t="s">
        <v>197</v>
      </c>
      <c r="B9" s="4" t="s">
        <v>107</v>
      </c>
      <c r="C9" s="6" t="n">
        <v>3.6</v>
      </c>
      <c r="D9" s="6" t="n">
        <v>18.2</v>
      </c>
      <c r="E9" s="6" t="n">
        <v>11.7</v>
      </c>
      <c r="F9" s="6" t="n">
        <v>58.3</v>
      </c>
    </row>
    <row r="10" spans="1:6"/>
    <row r="11" spans="1:6">
      <c r="A11" s="4" t="s">
        <v>107</v>
      </c>
      <c r="B11" s="4" t="s">
        <v>129</v>
      </c>
    </row>
  </sheetData>
  <mergeCells count="5">
    <mergeCell ref="A1:B2"/>
    <mergeCell ref="C1:D1"/>
    <mergeCell ref="E1:F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7</v>
      </c>
      <c r="B1" s="2" t="s">
        <v>102</v>
      </c>
      <c r="D1" s="2" t="s">
        <v>1</v>
      </c>
    </row>
    <row r="2" spans="1:5">
      <c r="B2" s="2" t="s">
        <v>2</v>
      </c>
      <c r="C2" s="2" t="s">
        <v>103</v>
      </c>
      <c r="D2" s="2" t="s">
        <v>2</v>
      </c>
      <c r="E2" s="2" t="s">
        <v>103</v>
      </c>
    </row>
    <row r="3" spans="1:5">
      <c r="A3" s="3" t="s">
        <v>438</v>
      </c>
    </row>
    <row r="4" spans="1:5">
      <c r="A4" s="4" t="s">
        <v>433</v>
      </c>
      <c r="B4" s="6" t="n">
        <v>0.6</v>
      </c>
      <c r="C4" s="6" t="n">
        <v>12.1</v>
      </c>
      <c r="D4" s="6" t="n">
        <v>7.3</v>
      </c>
      <c r="E4" s="6" t="n">
        <v>57.2</v>
      </c>
    </row>
    <row r="5" spans="1:5">
      <c r="A5" s="4" t="s">
        <v>435</v>
      </c>
      <c r="B5" s="7" t="n">
        <v>0.5</v>
      </c>
      <c r="C5" s="5" t="n">
        <v>4</v>
      </c>
      <c r="D5" s="7" t="n">
        <v>0.5</v>
      </c>
      <c r="E5" s="5" t="n">
        <v>-3</v>
      </c>
    </row>
    <row r="6" spans="1:5">
      <c r="A6" s="4" t="s">
        <v>439</v>
      </c>
    </row>
    <row r="7" spans="1:5">
      <c r="A7" s="3" t="s">
        <v>438</v>
      </c>
    </row>
    <row r="8" spans="1:5">
      <c r="A8" s="4" t="s">
        <v>440</v>
      </c>
      <c r="B8" s="5" t="n">
        <v>15</v>
      </c>
      <c r="D8" s="5" t="n">
        <v>15</v>
      </c>
    </row>
    <row r="9" spans="1:5">
      <c r="A9" s="4" t="s">
        <v>441</v>
      </c>
    </row>
    <row r="10" spans="1:5">
      <c r="A10" s="3" t="s">
        <v>438</v>
      </c>
    </row>
    <row r="11" spans="1:5">
      <c r="A11" s="4" t="s">
        <v>440</v>
      </c>
      <c r="B11" s="5" t="n">
        <v>25</v>
      </c>
      <c r="D11" s="5" t="n">
        <v>25</v>
      </c>
    </row>
    <row r="12" spans="1:5">
      <c r="A12" s="4" t="s">
        <v>442</v>
      </c>
    </row>
    <row r="13" spans="1:5">
      <c r="A13" s="3" t="s">
        <v>438</v>
      </c>
    </row>
    <row r="14" spans="1:5">
      <c r="A14" s="4" t="s">
        <v>443</v>
      </c>
      <c r="B14" s="7" t="n">
        <v>112.9</v>
      </c>
      <c r="D14" s="7" t="n">
        <v>112.9</v>
      </c>
    </row>
    <row r="15" spans="1:5">
      <c r="A15" s="4" t="s">
        <v>433</v>
      </c>
      <c r="B15" s="7" t="n">
        <v>0.6</v>
      </c>
      <c r="C15" s="6" t="n">
        <v>12.1</v>
      </c>
      <c r="D15" s="7" t="n">
        <v>7.3</v>
      </c>
      <c r="E15" s="6" t="n">
        <v>57.2</v>
      </c>
    </row>
    <row r="16" spans="1:5">
      <c r="A16" s="4" t="s">
        <v>444</v>
      </c>
    </row>
    <row r="17" spans="1:5">
      <c r="A17" s="3" t="s">
        <v>438</v>
      </c>
    </row>
    <row r="18" spans="1:5">
      <c r="A18" s="4" t="s">
        <v>443</v>
      </c>
      <c r="B18" s="6" t="n">
        <v>40.6</v>
      </c>
      <c r="D18" s="6" t="n">
        <v>4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1"/>
  </cols>
  <sheetData>
    <row r="1" spans="1:2">
      <c r="A1" s="1" t="s">
        <v>445</v>
      </c>
      <c r="B1" s="2" t="s">
        <v>1</v>
      </c>
    </row>
    <row r="2" spans="1:2">
      <c r="B2" s="2" t="s">
        <v>446</v>
      </c>
    </row>
    <row r="3" spans="1:2">
      <c r="A3" s="3" t="s">
        <v>447</v>
      </c>
    </row>
    <row r="4" spans="1:2">
      <c r="A4" s="4" t="s">
        <v>448</v>
      </c>
      <c r="B4" s="6" t="n">
        <v>47.8</v>
      </c>
    </row>
    <row r="5" spans="1:2">
      <c r="A5" s="4" t="s">
        <v>449</v>
      </c>
      <c r="B5" s="7" t="n">
        <v>7.8</v>
      </c>
    </row>
    <row r="6" spans="1:2">
      <c r="A6" s="4" t="s">
        <v>450</v>
      </c>
      <c r="B6" s="7" t="n">
        <v>-13.7</v>
      </c>
    </row>
    <row r="7" spans="1:2">
      <c r="A7" s="4" t="s">
        <v>451</v>
      </c>
      <c r="B7" s="7" t="n">
        <v>1.4</v>
      </c>
    </row>
    <row r="8" spans="1:2">
      <c r="A8" s="4" t="s">
        <v>452</v>
      </c>
      <c r="B8" s="7" t="n">
        <v>-12.5</v>
      </c>
    </row>
    <row r="9" spans="1:2">
      <c r="A9" s="4" t="s">
        <v>448</v>
      </c>
      <c r="B9" s="7" t="n">
        <v>30.8</v>
      </c>
    </row>
    <row r="10" spans="1:2">
      <c r="A10" s="4" t="s">
        <v>453</v>
      </c>
      <c r="B10" s="7" t="n">
        <v>21.2</v>
      </c>
    </row>
    <row r="11" spans="1:2">
      <c r="A11" s="4" t="s">
        <v>454</v>
      </c>
      <c r="B11" s="7" t="n">
        <v>9.6</v>
      </c>
    </row>
    <row r="12" spans="1:2">
      <c r="A12" s="4" t="s">
        <v>455</v>
      </c>
    </row>
    <row r="13" spans="1:2">
      <c r="A13" s="3" t="s">
        <v>447</v>
      </c>
    </row>
    <row r="14" spans="1:2">
      <c r="A14" s="4" t="s">
        <v>448</v>
      </c>
      <c r="B14" s="7" t="n">
        <v>12.9</v>
      </c>
    </row>
    <row r="15" spans="1:2">
      <c r="A15" s="4" t="s">
        <v>449</v>
      </c>
      <c r="B15" s="7" t="n">
        <v>7.3</v>
      </c>
    </row>
    <row r="16" spans="1:2">
      <c r="A16" s="4" t="s">
        <v>450</v>
      </c>
      <c r="B16" s="7" t="n">
        <v>-8.1</v>
      </c>
    </row>
    <row r="17" spans="1:2">
      <c r="A17" s="4" t="s">
        <v>451</v>
      </c>
      <c r="B17" s="7" t="n">
        <v>0.6</v>
      </c>
    </row>
    <row r="18" spans="1:2">
      <c r="A18" s="4" t="s">
        <v>452</v>
      </c>
      <c r="B18" s="5" t="n">
        <v>0</v>
      </c>
    </row>
    <row r="19" spans="1:2">
      <c r="A19" s="4" t="s">
        <v>448</v>
      </c>
      <c r="B19" s="7" t="n">
        <v>12.7</v>
      </c>
    </row>
    <row r="20" spans="1:2">
      <c r="A20" s="4" t="s">
        <v>456</v>
      </c>
    </row>
    <row r="21" spans="1:2">
      <c r="A21" s="3" t="s">
        <v>447</v>
      </c>
    </row>
    <row r="22" spans="1:2">
      <c r="A22" s="4" t="s">
        <v>448</v>
      </c>
      <c r="B22" s="7" t="n">
        <v>19.2</v>
      </c>
    </row>
    <row r="23" spans="1:2">
      <c r="A23" s="4" t="s">
        <v>449</v>
      </c>
      <c r="B23" s="7" t="n">
        <v>0.5</v>
      </c>
    </row>
    <row r="24" spans="1:2">
      <c r="A24" s="4" t="s">
        <v>450</v>
      </c>
      <c r="B24" s="7" t="n">
        <v>-3.2</v>
      </c>
    </row>
    <row r="25" spans="1:2">
      <c r="A25" s="4" t="s">
        <v>451</v>
      </c>
      <c r="B25" s="7" t="n">
        <v>0.6</v>
      </c>
    </row>
    <row r="26" spans="1:2">
      <c r="A26" s="4" t="s">
        <v>452</v>
      </c>
      <c r="B26" s="7" t="n">
        <v>-12.5</v>
      </c>
    </row>
    <row r="27" spans="1:2">
      <c r="A27" s="4" t="s">
        <v>448</v>
      </c>
      <c r="B27" s="7" t="n">
        <v>4.6</v>
      </c>
    </row>
    <row r="28" spans="1:2">
      <c r="A28" s="4" t="s">
        <v>457</v>
      </c>
    </row>
    <row r="29" spans="1:2">
      <c r="A29" s="3" t="s">
        <v>447</v>
      </c>
    </row>
    <row r="30" spans="1:2">
      <c r="A30" s="4" t="s">
        <v>448</v>
      </c>
      <c r="B30" s="7" t="n">
        <v>15.7</v>
      </c>
    </row>
    <row r="31" spans="1:2">
      <c r="A31" s="4" t="s">
        <v>449</v>
      </c>
      <c r="B31" s="5" t="n">
        <v>0</v>
      </c>
    </row>
    <row r="32" spans="1:2">
      <c r="A32" s="4" t="s">
        <v>450</v>
      </c>
      <c r="B32" s="7" t="n">
        <v>-2.4</v>
      </c>
    </row>
    <row r="33" spans="1:2">
      <c r="A33" s="4" t="s">
        <v>451</v>
      </c>
      <c r="B33" s="7" t="n">
        <v>0.2</v>
      </c>
    </row>
    <row r="34" spans="1:2">
      <c r="A34" s="4" t="s">
        <v>452</v>
      </c>
      <c r="B34" s="5" t="n">
        <v>0</v>
      </c>
    </row>
    <row r="35" spans="1:2">
      <c r="A35" s="4" t="s">
        <v>448</v>
      </c>
      <c r="B35" s="6" t="n">
        <v>1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458</v>
      </c>
      <c r="B1" s="2" t="s">
        <v>1</v>
      </c>
      <c r="D1" s="2" t="s">
        <v>145</v>
      </c>
    </row>
    <row r="2" spans="1:4">
      <c r="B2" s="2" t="s">
        <v>2</v>
      </c>
      <c r="C2" s="2" t="s">
        <v>103</v>
      </c>
      <c r="D2" s="2" t="s">
        <v>58</v>
      </c>
    </row>
    <row r="3" spans="1:4">
      <c r="A3" s="3" t="s">
        <v>252</v>
      </c>
    </row>
    <row r="4" spans="1:4">
      <c r="A4" s="4" t="s">
        <v>61</v>
      </c>
      <c r="B4" s="8" t="n">
        <v>3300000</v>
      </c>
      <c r="D4" s="8" t="n">
        <v>2300000</v>
      </c>
    </row>
    <row r="5" spans="1:4">
      <c r="A5" s="4" t="s">
        <v>459</v>
      </c>
      <c r="B5" s="5" t="n">
        <v>0</v>
      </c>
      <c r="D5" s="5" t="n">
        <v>0</v>
      </c>
    </row>
    <row r="6" spans="1:4">
      <c r="A6" s="4" t="s">
        <v>168</v>
      </c>
      <c r="B6" s="8" t="n">
        <v>0</v>
      </c>
      <c r="C6" s="8" t="n">
        <v>1376600000</v>
      </c>
      <c r="D6" s="5" t="n">
        <v>1380000000</v>
      </c>
    </row>
    <row r="7" spans="1:4">
      <c r="A7" s="4" t="s">
        <v>460</v>
      </c>
      <c r="D7" s="8" t="n">
        <v>56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102</v>
      </c>
      <c r="D1" s="2" t="s">
        <v>1</v>
      </c>
    </row>
    <row r="2" spans="1:6">
      <c r="B2" s="2" t="s">
        <v>2</v>
      </c>
      <c r="C2" s="2" t="s">
        <v>103</v>
      </c>
      <c r="D2" s="2" t="s">
        <v>2</v>
      </c>
      <c r="E2" s="2" t="s">
        <v>103</v>
      </c>
      <c r="F2" s="2" t="s">
        <v>58</v>
      </c>
    </row>
    <row r="3" spans="1:6">
      <c r="A3" s="4" t="s">
        <v>462</v>
      </c>
    </row>
    <row r="4" spans="1:6">
      <c r="A4" s="3" t="s">
        <v>463</v>
      </c>
    </row>
    <row r="5" spans="1:6">
      <c r="A5" s="4" t="s">
        <v>434</v>
      </c>
      <c r="B5" s="8" t="n">
        <v>0</v>
      </c>
      <c r="C5" s="8" t="n">
        <v>0</v>
      </c>
      <c r="D5" s="8" t="n">
        <v>0</v>
      </c>
      <c r="E5" s="8" t="n">
        <v>0</v>
      </c>
    </row>
    <row r="6" spans="1:6">
      <c r="A6" s="4" t="s">
        <v>464</v>
      </c>
    </row>
    <row r="7" spans="1:6">
      <c r="A7" s="3" t="s">
        <v>463</v>
      </c>
    </row>
    <row r="8" spans="1:6">
      <c r="A8" s="4" t="s">
        <v>465</v>
      </c>
      <c r="B8" s="5" t="n">
        <v>4400000</v>
      </c>
      <c r="D8" s="5" t="n">
        <v>4400000</v>
      </c>
      <c r="F8" s="8" t="n">
        <v>10600000</v>
      </c>
    </row>
    <row r="9" spans="1:6">
      <c r="A9" s="4" t="s">
        <v>466</v>
      </c>
    </row>
    <row r="10" spans="1:6">
      <c r="A10" s="3" t="s">
        <v>463</v>
      </c>
    </row>
    <row r="11" spans="1:6">
      <c r="A11" s="4" t="s">
        <v>465</v>
      </c>
      <c r="B11" s="5" t="n">
        <v>4400000</v>
      </c>
      <c r="D11" s="5" t="n">
        <v>4400000</v>
      </c>
      <c r="F11" s="5" t="n">
        <v>10600000</v>
      </c>
    </row>
    <row r="12" spans="1:6">
      <c r="A12" s="4" t="s">
        <v>467</v>
      </c>
    </row>
    <row r="13" spans="1:6">
      <c r="A13" s="3" t="s">
        <v>463</v>
      </c>
    </row>
    <row r="14" spans="1:6">
      <c r="A14" s="4" t="s">
        <v>465</v>
      </c>
      <c r="B14" s="5" t="n">
        <v>0</v>
      </c>
      <c r="D14" s="5" t="n">
        <v>0</v>
      </c>
      <c r="F14" s="5" t="n">
        <v>0</v>
      </c>
    </row>
    <row r="15" spans="1:6">
      <c r="A15" s="4" t="s">
        <v>468</v>
      </c>
    </row>
    <row r="16" spans="1:6">
      <c r="A16" s="3" t="s">
        <v>463</v>
      </c>
    </row>
    <row r="17" spans="1:6">
      <c r="A17" s="4" t="s">
        <v>465</v>
      </c>
      <c r="B17" s="5" t="n">
        <v>0</v>
      </c>
      <c r="D17" s="5" t="n">
        <v>0</v>
      </c>
      <c r="F17" s="5" t="n">
        <v>0</v>
      </c>
    </row>
    <row r="18" spans="1:6">
      <c r="A18" s="4" t="s">
        <v>469</v>
      </c>
    </row>
    <row r="19" spans="1:6">
      <c r="A19" s="3" t="s">
        <v>463</v>
      </c>
    </row>
    <row r="20" spans="1:6">
      <c r="A20" s="4" t="s">
        <v>60</v>
      </c>
      <c r="B20" s="5" t="n">
        <v>1100000</v>
      </c>
      <c r="D20" s="5" t="n">
        <v>1100000</v>
      </c>
      <c r="F20" s="5" t="n">
        <v>8300000</v>
      </c>
    </row>
    <row r="21" spans="1:6">
      <c r="A21" s="4" t="s">
        <v>470</v>
      </c>
    </row>
    <row r="22" spans="1:6">
      <c r="A22" s="3" t="s">
        <v>463</v>
      </c>
    </row>
    <row r="23" spans="1:6">
      <c r="A23" s="4" t="s">
        <v>60</v>
      </c>
      <c r="B23" s="5" t="n">
        <v>1100000</v>
      </c>
      <c r="D23" s="5" t="n">
        <v>1100000</v>
      </c>
      <c r="F23" s="5" t="n">
        <v>8300000</v>
      </c>
    </row>
    <row r="24" spans="1:6">
      <c r="A24" s="4" t="s">
        <v>471</v>
      </c>
    </row>
    <row r="25" spans="1:6">
      <c r="A25" s="3" t="s">
        <v>463</v>
      </c>
    </row>
    <row r="26" spans="1:6">
      <c r="A26" s="4" t="s">
        <v>60</v>
      </c>
      <c r="B26" s="5" t="n">
        <v>0</v>
      </c>
      <c r="D26" s="5" t="n">
        <v>0</v>
      </c>
      <c r="F26" s="5" t="n">
        <v>0</v>
      </c>
    </row>
    <row r="27" spans="1:6">
      <c r="A27" s="4" t="s">
        <v>472</v>
      </c>
    </row>
    <row r="28" spans="1:6">
      <c r="A28" s="3" t="s">
        <v>463</v>
      </c>
    </row>
    <row r="29" spans="1:6">
      <c r="A29" s="4" t="s">
        <v>61</v>
      </c>
      <c r="B29" s="5" t="n">
        <v>3300000</v>
      </c>
      <c r="D29" s="5" t="n">
        <v>3300000</v>
      </c>
      <c r="F29" s="5" t="n">
        <v>2300000</v>
      </c>
    </row>
    <row r="30" spans="1:6">
      <c r="A30" s="4" t="s">
        <v>473</v>
      </c>
    </row>
    <row r="31" spans="1:6">
      <c r="A31" s="3" t="s">
        <v>463</v>
      </c>
    </row>
    <row r="32" spans="1:6">
      <c r="A32" s="4" t="s">
        <v>61</v>
      </c>
      <c r="B32" s="5" t="n">
        <v>3300000</v>
      </c>
      <c r="D32" s="5" t="n">
        <v>3300000</v>
      </c>
      <c r="F32" s="5" t="n">
        <v>2300000</v>
      </c>
    </row>
    <row r="33" spans="1:6">
      <c r="A33" s="4" t="s">
        <v>474</v>
      </c>
    </row>
    <row r="34" spans="1:6">
      <c r="A34" s="3" t="s">
        <v>463</v>
      </c>
    </row>
    <row r="35" spans="1:6">
      <c r="A35" s="4" t="s">
        <v>61</v>
      </c>
      <c r="B35" s="8" t="n">
        <v>0</v>
      </c>
      <c r="D35" s="8" t="n">
        <v>0</v>
      </c>
      <c r="F35" s="8"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58</v>
      </c>
    </row>
    <row r="2" spans="1:3">
      <c r="A2" s="4" t="s">
        <v>476</v>
      </c>
    </row>
    <row r="3" spans="1:3">
      <c r="A3" s="3" t="s">
        <v>477</v>
      </c>
    </row>
    <row r="4" spans="1:3">
      <c r="A4" s="4" t="s">
        <v>478</v>
      </c>
      <c r="B4" s="6" t="n">
        <v>987.1</v>
      </c>
      <c r="C4" s="6" t="n">
        <v>985.4</v>
      </c>
    </row>
    <row r="5" spans="1:3">
      <c r="A5" s="4" t="s">
        <v>479</v>
      </c>
    </row>
    <row r="6" spans="1:3">
      <c r="A6" s="3" t="s">
        <v>477</v>
      </c>
    </row>
    <row r="7" spans="1:3">
      <c r="A7" s="4" t="s">
        <v>478</v>
      </c>
      <c r="B7" s="7" t="n">
        <v>990.2</v>
      </c>
      <c r="C7" s="7" t="n">
        <v>987.4</v>
      </c>
    </row>
    <row r="8" spans="1:3">
      <c r="A8" s="4" t="s">
        <v>480</v>
      </c>
    </row>
    <row r="9" spans="1:3">
      <c r="A9" s="3" t="s">
        <v>477</v>
      </c>
    </row>
    <row r="10" spans="1:3">
      <c r="A10" s="4" t="s">
        <v>478</v>
      </c>
      <c r="B10" s="7" t="n">
        <v>1707.5</v>
      </c>
      <c r="C10" s="7" t="n">
        <v>1892.1</v>
      </c>
    </row>
    <row r="11" spans="1:3">
      <c r="A11" s="4" t="s">
        <v>481</v>
      </c>
    </row>
    <row r="12" spans="1:3">
      <c r="A12" s="3" t="s">
        <v>477</v>
      </c>
    </row>
    <row r="13" spans="1:3">
      <c r="A13" s="4" t="s">
        <v>478</v>
      </c>
      <c r="B13" s="7" t="n">
        <v>1522.8</v>
      </c>
      <c r="C13" s="7" t="n">
        <v>1493.6</v>
      </c>
    </row>
    <row r="14" spans="1:3">
      <c r="A14" s="4" t="s">
        <v>482</v>
      </c>
    </row>
    <row r="15" spans="1:3">
      <c r="A15" s="3" t="s">
        <v>477</v>
      </c>
    </row>
    <row r="16" spans="1:3">
      <c r="A16" s="4" t="s">
        <v>478</v>
      </c>
      <c r="B16" s="7" t="n">
        <v>1387.3</v>
      </c>
      <c r="C16" s="7" t="n">
        <v>1360.8</v>
      </c>
    </row>
    <row r="17" spans="1:3">
      <c r="A17" s="4" t="s">
        <v>483</v>
      </c>
    </row>
    <row r="18" spans="1:3">
      <c r="A18" s="3" t="s">
        <v>477</v>
      </c>
    </row>
    <row r="19" spans="1:3">
      <c r="A19" s="4" t="s">
        <v>478</v>
      </c>
      <c r="B19" s="7" t="n">
        <v>340.8</v>
      </c>
      <c r="C19" s="7" t="n">
        <v>335.9</v>
      </c>
    </row>
    <row r="20" spans="1:3">
      <c r="A20" s="4" t="s">
        <v>484</v>
      </c>
    </row>
    <row r="21" spans="1:3">
      <c r="A21" s="3" t="s">
        <v>477</v>
      </c>
    </row>
    <row r="22" spans="1:3">
      <c r="A22" s="4" t="s">
        <v>478</v>
      </c>
      <c r="B22" s="5" t="n">
        <v>1055</v>
      </c>
      <c r="C22" s="7" t="n">
        <v>1020.1</v>
      </c>
    </row>
    <row r="23" spans="1:3">
      <c r="A23" s="4" t="s">
        <v>485</v>
      </c>
    </row>
    <row r="24" spans="1:3">
      <c r="A24" s="3" t="s">
        <v>477</v>
      </c>
    </row>
    <row r="25" spans="1:3">
      <c r="A25" s="4" t="s">
        <v>478</v>
      </c>
      <c r="B25" s="7" t="n">
        <v>1022.5</v>
      </c>
      <c r="C25" s="7" t="n">
        <v>1008.1</v>
      </c>
    </row>
    <row r="26" spans="1:3">
      <c r="A26" s="4" t="s">
        <v>486</v>
      </c>
    </row>
    <row r="27" spans="1:3">
      <c r="A27" s="3" t="s">
        <v>477</v>
      </c>
    </row>
    <row r="28" spans="1:3">
      <c r="A28" s="4" t="s">
        <v>478</v>
      </c>
      <c r="B28" s="7" t="n">
        <v>1723.5</v>
      </c>
      <c r="C28" s="7" t="n">
        <v>1911.5</v>
      </c>
    </row>
    <row r="29" spans="1:3">
      <c r="A29" s="4" t="s">
        <v>487</v>
      </c>
    </row>
    <row r="30" spans="1:3">
      <c r="A30" s="3" t="s">
        <v>477</v>
      </c>
    </row>
    <row r="31" spans="1:3">
      <c r="A31" s="4" t="s">
        <v>478</v>
      </c>
      <c r="B31" s="7" t="n">
        <v>2666.5</v>
      </c>
      <c r="C31" s="7" t="n">
        <v>2285.4</v>
      </c>
    </row>
    <row r="32" spans="1:3">
      <c r="A32" s="4" t="s">
        <v>488</v>
      </c>
    </row>
    <row r="33" spans="1:3">
      <c r="A33" s="3" t="s">
        <v>477</v>
      </c>
    </row>
    <row r="34" spans="1:3">
      <c r="A34" s="4" t="s">
        <v>478</v>
      </c>
      <c r="B34" s="7" t="n">
        <v>3270.2</v>
      </c>
      <c r="C34" s="7" t="n">
        <v>2810.6</v>
      </c>
    </row>
    <row r="35" spans="1:3">
      <c r="A35" s="4" t="s">
        <v>489</v>
      </c>
    </row>
    <row r="36" spans="1:3">
      <c r="A36" s="3" t="s">
        <v>477</v>
      </c>
    </row>
    <row r="37" spans="1:3">
      <c r="A37" s="4" t="s">
        <v>478</v>
      </c>
      <c r="B37" s="6" t="n">
        <v>888.6</v>
      </c>
      <c r="C37" s="6" t="n">
        <v>7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491</v>
      </c>
    </row>
    <row r="3" spans="1:3">
      <c r="A3" s="4" t="s">
        <v>492</v>
      </c>
      <c r="B3" s="6" t="n">
        <v>851.9</v>
      </c>
      <c r="C3" s="6" t="n">
        <v>882.6</v>
      </c>
    </row>
    <row r="4" spans="1:3">
      <c r="A4" s="4" t="s">
        <v>493</v>
      </c>
      <c r="B4" s="7" t="n">
        <v>3.3</v>
      </c>
      <c r="C4" s="5" t="n">
        <v>2</v>
      </c>
    </row>
    <row r="5" spans="1:3">
      <c r="A5" s="4" t="s">
        <v>494</v>
      </c>
      <c r="B5" s="7" t="n">
        <v>848.6</v>
      </c>
      <c r="C5" s="7" t="n">
        <v>880.6</v>
      </c>
    </row>
    <row r="6" spans="1:3">
      <c r="A6" s="4" t="s">
        <v>495</v>
      </c>
    </row>
    <row r="7" spans="1:3">
      <c r="A7" s="3" t="s">
        <v>491</v>
      </c>
    </row>
    <row r="8" spans="1:3">
      <c r="A8" s="4" t="s">
        <v>492</v>
      </c>
      <c r="B8" s="5" t="n">
        <v>844</v>
      </c>
      <c r="C8" s="7" t="n">
        <v>875.8</v>
      </c>
    </row>
    <row r="9" spans="1:3">
      <c r="A9" s="4" t="s">
        <v>413</v>
      </c>
    </row>
    <row r="10" spans="1:3">
      <c r="A10" s="3" t="s">
        <v>491</v>
      </c>
    </row>
    <row r="11" spans="1:3">
      <c r="A11" s="4" t="s">
        <v>492</v>
      </c>
      <c r="B11" s="6" t="n">
        <v>7.9</v>
      </c>
      <c r="C11" s="6"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234</v>
      </c>
    </row>
    <row r="3" spans="1:3">
      <c r="A3" s="4" t="s">
        <v>497</v>
      </c>
      <c r="B3" s="6" t="n">
        <v>78.09999999999999</v>
      </c>
      <c r="C3" s="6" t="n">
        <v>74.5</v>
      </c>
    </row>
    <row r="4" spans="1:3">
      <c r="A4" s="4" t="s">
        <v>498</v>
      </c>
      <c r="B4" s="5" t="n">
        <v>457</v>
      </c>
      <c r="C4" s="5" t="n">
        <v>413</v>
      </c>
    </row>
    <row r="5" spans="1:3">
      <c r="A5" s="4" t="s">
        <v>499</v>
      </c>
      <c r="B5" s="7" t="n">
        <v>199.1</v>
      </c>
      <c r="C5" s="7" t="n">
        <v>224.2</v>
      </c>
    </row>
    <row r="6" spans="1:3">
      <c r="A6" s="4" t="s">
        <v>500</v>
      </c>
      <c r="B6" s="6" t="n">
        <v>734.2</v>
      </c>
      <c r="C6" s="6" t="n">
        <v>7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2</v>
      </c>
      <c r="D1" s="2" t="s">
        <v>1</v>
      </c>
    </row>
    <row r="2" spans="1:5">
      <c r="B2" s="2" t="s">
        <v>2</v>
      </c>
      <c r="C2" s="2" t="s">
        <v>103</v>
      </c>
      <c r="D2" s="2" t="s">
        <v>2</v>
      </c>
      <c r="E2" s="2" t="s">
        <v>103</v>
      </c>
    </row>
    <row r="3" spans="1:5">
      <c r="A3" s="3" t="s">
        <v>134</v>
      </c>
    </row>
    <row r="4" spans="1:5">
      <c r="A4" s="4" t="s">
        <v>135</v>
      </c>
      <c r="B4" s="6" t="n">
        <v>108.9</v>
      </c>
      <c r="C4" s="6" t="n">
        <v>96.3</v>
      </c>
      <c r="D4" s="6" t="n">
        <v>159.6</v>
      </c>
      <c r="E4" s="8" t="n">
        <v>132</v>
      </c>
    </row>
    <row r="5" spans="1:5">
      <c r="A5" s="3" t="s">
        <v>136</v>
      </c>
    </row>
    <row r="6" spans="1:5">
      <c r="A6" s="4" t="s">
        <v>137</v>
      </c>
      <c r="B6" s="5" t="n">
        <v>0</v>
      </c>
      <c r="C6" s="5" t="n">
        <v>0</v>
      </c>
      <c r="D6" s="5" t="n">
        <v>0</v>
      </c>
      <c r="E6" s="7" t="n">
        <v>-5.6</v>
      </c>
    </row>
    <row r="7" spans="1:5">
      <c r="A7" s="4" t="s">
        <v>138</v>
      </c>
      <c r="B7" s="5" t="n">
        <v>0</v>
      </c>
      <c r="C7" s="5" t="n">
        <v>0</v>
      </c>
      <c r="D7" s="5" t="n">
        <v>0</v>
      </c>
      <c r="E7" s="7" t="n">
        <v>5.6</v>
      </c>
    </row>
    <row r="8" spans="1:5">
      <c r="A8" s="3" t="s">
        <v>139</v>
      </c>
    </row>
    <row r="9" spans="1:5">
      <c r="A9" s="4" t="s">
        <v>140</v>
      </c>
      <c r="B9" s="7" t="n">
        <v>2.5</v>
      </c>
      <c r="C9" s="7" t="n">
        <v>-0.9</v>
      </c>
      <c r="D9" s="7" t="n">
        <v>1.7</v>
      </c>
      <c r="E9" s="7" t="n">
        <v>3.5</v>
      </c>
    </row>
    <row r="10" spans="1:5">
      <c r="A10" s="4" t="s">
        <v>138</v>
      </c>
      <c r="B10" s="7" t="n">
        <v>0.2</v>
      </c>
      <c r="C10" s="7" t="n">
        <v>0.2</v>
      </c>
      <c r="D10" s="7" t="n">
        <v>0.4</v>
      </c>
      <c r="E10" s="7" t="n">
        <v>0.5</v>
      </c>
    </row>
    <row r="11" spans="1:5">
      <c r="A11" s="4" t="s">
        <v>141</v>
      </c>
      <c r="B11" s="7" t="n">
        <v>-2.7</v>
      </c>
      <c r="C11" s="7" t="n">
        <v>-1.1</v>
      </c>
      <c r="D11" s="7" t="n">
        <v>-2.4</v>
      </c>
      <c r="E11" s="7" t="n">
        <v>-1.4</v>
      </c>
    </row>
    <row r="12" spans="1:5">
      <c r="A12" s="4" t="s">
        <v>142</v>
      </c>
      <c r="B12" s="5" t="n">
        <v>0</v>
      </c>
      <c r="C12" s="7" t="n">
        <v>-1.8</v>
      </c>
      <c r="D12" s="7" t="n">
        <v>-0.3</v>
      </c>
      <c r="E12" s="7" t="n">
        <v>2.6</v>
      </c>
    </row>
    <row r="13" spans="1:5">
      <c r="A13" s="4" t="s">
        <v>143</v>
      </c>
      <c r="B13" s="6" t="n">
        <v>108.9</v>
      </c>
      <c r="C13" s="6" t="n">
        <v>94.5</v>
      </c>
      <c r="D13" s="6" t="n">
        <v>159.3</v>
      </c>
      <c r="E13" s="6" t="n">
        <v>13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102</v>
      </c>
      <c r="D1" s="2" t="s">
        <v>1</v>
      </c>
    </row>
    <row r="2" spans="1:6">
      <c r="B2" s="2" t="s">
        <v>2</v>
      </c>
      <c r="C2" s="2" t="s">
        <v>103</v>
      </c>
      <c r="D2" s="2" t="s">
        <v>2</v>
      </c>
      <c r="E2" s="2" t="s">
        <v>103</v>
      </c>
      <c r="F2" s="2" t="s">
        <v>58</v>
      </c>
    </row>
    <row r="3" spans="1:6">
      <c r="A3" s="3" t="s">
        <v>502</v>
      </c>
    </row>
    <row r="4" spans="1:6">
      <c r="A4" s="4" t="s">
        <v>503</v>
      </c>
      <c r="B4" s="8" t="n">
        <v>2978</v>
      </c>
      <c r="D4" s="8" t="n">
        <v>2978</v>
      </c>
      <c r="F4" s="6" t="n">
        <v>2945.7</v>
      </c>
    </row>
    <row r="5" spans="1:6">
      <c r="A5" s="4" t="s">
        <v>504</v>
      </c>
      <c r="B5" s="5" t="n">
        <v>2041</v>
      </c>
      <c r="D5" s="5" t="n">
        <v>2041</v>
      </c>
      <c r="F5" s="5" t="n">
        <v>1949</v>
      </c>
    </row>
    <row r="6" spans="1:6">
      <c r="A6" s="4" t="s">
        <v>505</v>
      </c>
      <c r="B6" s="5" t="n">
        <v>937</v>
      </c>
      <c r="D6" s="5" t="n">
        <v>937</v>
      </c>
      <c r="F6" s="7" t="n">
        <v>996.7</v>
      </c>
    </row>
    <row r="7" spans="1:6">
      <c r="A7" s="4" t="s">
        <v>506</v>
      </c>
      <c r="B7" s="7" t="n">
        <v>39.5</v>
      </c>
      <c r="C7" s="6" t="n">
        <v>47.2</v>
      </c>
      <c r="D7" s="7" t="n">
        <v>85.7</v>
      </c>
      <c r="E7" s="6" t="n">
        <v>85.2</v>
      </c>
    </row>
    <row r="8" spans="1:6">
      <c r="A8" s="4" t="s">
        <v>507</v>
      </c>
    </row>
    <row r="9" spans="1:6">
      <c r="A9" s="3" t="s">
        <v>502</v>
      </c>
    </row>
    <row r="10" spans="1:6">
      <c r="A10" s="4" t="s">
        <v>503</v>
      </c>
      <c r="B10" s="7" t="n">
        <v>83.40000000000001</v>
      </c>
      <c r="D10" s="7" t="n">
        <v>83.40000000000001</v>
      </c>
      <c r="F10" s="7" t="n">
        <v>83.40000000000001</v>
      </c>
    </row>
    <row r="11" spans="1:6">
      <c r="A11" s="4" t="s">
        <v>508</v>
      </c>
    </row>
    <row r="12" spans="1:6">
      <c r="A12" s="3" t="s">
        <v>502</v>
      </c>
    </row>
    <row r="13" spans="1:6">
      <c r="A13" s="4" t="s">
        <v>503</v>
      </c>
      <c r="B13" s="5" t="n">
        <v>653</v>
      </c>
      <c r="D13" s="5" t="n">
        <v>653</v>
      </c>
      <c r="F13" s="7" t="n">
        <v>647.6</v>
      </c>
    </row>
    <row r="14" spans="1:6">
      <c r="A14" s="4" t="s">
        <v>509</v>
      </c>
    </row>
    <row r="15" spans="1:6">
      <c r="A15" s="3" t="s">
        <v>502</v>
      </c>
    </row>
    <row r="16" spans="1:6">
      <c r="A16" s="4" t="s">
        <v>503</v>
      </c>
      <c r="B16" s="5" t="n">
        <v>2128</v>
      </c>
      <c r="D16" s="5" t="n">
        <v>2128</v>
      </c>
      <c r="F16" s="7" t="n">
        <v>2095.5</v>
      </c>
    </row>
    <row r="17" spans="1:6">
      <c r="A17" s="4" t="s">
        <v>510</v>
      </c>
    </row>
    <row r="18" spans="1:6">
      <c r="A18" s="3" t="s">
        <v>502</v>
      </c>
    </row>
    <row r="19" spans="1:6">
      <c r="A19" s="4" t="s">
        <v>503</v>
      </c>
      <c r="B19" s="6" t="n">
        <v>113.6</v>
      </c>
      <c r="D19" s="6" t="n">
        <v>113.6</v>
      </c>
      <c r="F19" s="6" t="n">
        <v>11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234</v>
      </c>
    </row>
    <row r="3" spans="1:3">
      <c r="A3" s="4" t="s">
        <v>512</v>
      </c>
      <c r="B3" s="6" t="n">
        <v>166.3</v>
      </c>
      <c r="C3" s="6" t="n">
        <v>133.2</v>
      </c>
    </row>
    <row r="4" spans="1:3">
      <c r="A4" s="4" t="s">
        <v>513</v>
      </c>
      <c r="B4" s="7" t="n">
        <v>48.6</v>
      </c>
      <c r="C4" s="7" t="n">
        <v>46.9</v>
      </c>
    </row>
    <row r="5" spans="1:3">
      <c r="A5" s="4" t="s">
        <v>514</v>
      </c>
      <c r="B5" s="7" t="n">
        <v>326.5</v>
      </c>
      <c r="C5" s="7" t="n">
        <v>366.9</v>
      </c>
    </row>
    <row r="6" spans="1:3">
      <c r="A6" s="4" t="s">
        <v>515</v>
      </c>
      <c r="B6" s="7" t="n">
        <v>40.5</v>
      </c>
    </row>
    <row r="7" spans="1:3">
      <c r="A7" s="4" t="s">
        <v>516</v>
      </c>
      <c r="B7" s="7" t="n">
        <v>218.6</v>
      </c>
      <c r="C7" s="7" t="n">
        <v>240.3</v>
      </c>
    </row>
    <row r="8" spans="1:3">
      <c r="A8" s="4" t="s">
        <v>517</v>
      </c>
      <c r="B8" s="6" t="n">
        <v>800.5</v>
      </c>
      <c r="C8" s="6" t="n">
        <v>7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370</v>
      </c>
    </row>
    <row r="2" spans="1:3">
      <c r="A2" s="3" t="s">
        <v>371</v>
      </c>
    </row>
    <row r="3" spans="1:3">
      <c r="A3" s="4" t="s">
        <v>372</v>
      </c>
      <c r="B3" s="6" t="n">
        <v>134.8</v>
      </c>
    </row>
    <row r="4" spans="1:3">
      <c r="A4" s="4" t="s">
        <v>519</v>
      </c>
      <c r="B4" s="6" t="n">
        <v>152.3</v>
      </c>
    </row>
    <row r="5" spans="1:3">
      <c r="A5" s="4" t="s">
        <v>375</v>
      </c>
    </row>
    <row r="6" spans="1:3">
      <c r="A6" s="3" t="s">
        <v>371</v>
      </c>
    </row>
    <row r="7" spans="1:3">
      <c r="A7" s="4" t="s">
        <v>372</v>
      </c>
      <c r="C7" s="6" t="n">
        <v>124.6</v>
      </c>
    </row>
    <row r="8" spans="1:3">
      <c r="A8" s="4" t="s">
        <v>519</v>
      </c>
      <c r="C8" s="6" t="n">
        <v>13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20</v>
      </c>
      <c r="B1" s="2" t="s">
        <v>102</v>
      </c>
      <c r="C1" s="2" t="s">
        <v>1</v>
      </c>
    </row>
    <row r="2" spans="1:3">
      <c r="B2" s="2" t="s">
        <v>446</v>
      </c>
      <c r="C2" s="2" t="s">
        <v>446</v>
      </c>
    </row>
    <row r="3" spans="1:3">
      <c r="A3" s="3" t="s">
        <v>262</v>
      </c>
    </row>
    <row r="4" spans="1:3">
      <c r="A4" s="4" t="s">
        <v>521</v>
      </c>
      <c r="B4" s="6" t="n">
        <v>11.3</v>
      </c>
      <c r="C4" s="6" t="n">
        <v>24.5</v>
      </c>
    </row>
    <row r="5" spans="1:3">
      <c r="A5" s="4" t="s">
        <v>522</v>
      </c>
      <c r="B5" s="7" t="n">
        <v>2.7</v>
      </c>
      <c r="C5" s="7" t="n">
        <v>5.5</v>
      </c>
    </row>
    <row r="6" spans="1:3">
      <c r="A6" s="4" t="s">
        <v>523</v>
      </c>
      <c r="B6" s="7" t="n">
        <v>2.6</v>
      </c>
      <c r="C6" s="7" t="n">
        <v>4.8</v>
      </c>
    </row>
    <row r="7" spans="1:3">
      <c r="A7" s="4" t="s">
        <v>524</v>
      </c>
      <c r="B7" s="7" t="n">
        <v>16.6</v>
      </c>
      <c r="C7" s="7" t="n">
        <v>34.8</v>
      </c>
    </row>
    <row r="8" spans="1:3">
      <c r="A8" s="3" t="s">
        <v>525</v>
      </c>
    </row>
    <row r="9" spans="1:3">
      <c r="A9" s="4" t="s">
        <v>372</v>
      </c>
      <c r="B9" s="7" t="n">
        <v>134.8</v>
      </c>
      <c r="C9" s="7" t="n">
        <v>134.8</v>
      </c>
    </row>
    <row r="10" spans="1:3">
      <c r="A10" s="3" t="s">
        <v>526</v>
      </c>
    </row>
    <row r="11" spans="1:3">
      <c r="A11" s="4" t="s">
        <v>515</v>
      </c>
      <c r="B11" s="7" t="n">
        <v>40.5</v>
      </c>
      <c r="C11" s="7" t="n">
        <v>40.5</v>
      </c>
    </row>
    <row r="12" spans="1:3">
      <c r="A12" s="3" t="s">
        <v>527</v>
      </c>
    </row>
    <row r="13" spans="1:3">
      <c r="A13" s="4" t="s">
        <v>528</v>
      </c>
      <c r="B13" s="7" t="n">
        <v>111.8</v>
      </c>
      <c r="C13" s="7" t="n">
        <v>111.8</v>
      </c>
    </row>
    <row r="14" spans="1:3">
      <c r="A14" s="4" t="s">
        <v>519</v>
      </c>
      <c r="B14" s="6" t="n">
        <v>152.3</v>
      </c>
      <c r="C14" s="6" t="n">
        <v>1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5"/>
  </cols>
  <sheetData>
    <row r="1" spans="1:2">
      <c r="A1" s="1" t="s">
        <v>529</v>
      </c>
      <c r="B1" s="2" t="s">
        <v>446</v>
      </c>
    </row>
    <row r="2" spans="1:2">
      <c r="A2" s="3" t="s">
        <v>530</v>
      </c>
    </row>
    <row r="3" spans="1:2">
      <c r="A3" s="4" t="s">
        <v>531</v>
      </c>
      <c r="B3" s="6" t="n">
        <v>24.9</v>
      </c>
    </row>
    <row r="4" spans="1:2">
      <c r="A4" s="4" t="s">
        <v>532</v>
      </c>
      <c r="B4" s="7" t="n">
        <v>41.7</v>
      </c>
    </row>
    <row r="5" spans="1:2">
      <c r="A5" s="4" t="s">
        <v>533</v>
      </c>
      <c r="B5" s="7" t="n">
        <v>36.8</v>
      </c>
    </row>
    <row r="6" spans="1:2">
      <c r="A6" s="4" t="s">
        <v>534</v>
      </c>
      <c r="B6" s="5" t="n">
        <v>21</v>
      </c>
    </row>
    <row r="7" spans="1:2">
      <c r="A7" s="4" t="s">
        <v>535</v>
      </c>
      <c r="B7" s="7" t="n">
        <v>14.4</v>
      </c>
    </row>
    <row r="8" spans="1:2">
      <c r="A8" s="4" t="s">
        <v>536</v>
      </c>
      <c r="B8" s="7" t="n">
        <v>28.4</v>
      </c>
    </row>
    <row r="9" spans="1:2">
      <c r="A9" s="4" t="s">
        <v>537</v>
      </c>
      <c r="B9" s="7" t="n">
        <v>167.2</v>
      </c>
    </row>
    <row r="10" spans="1:2">
      <c r="A10" s="4" t="s">
        <v>538</v>
      </c>
      <c r="B10" s="7" t="n">
        <v>14.9</v>
      </c>
    </row>
    <row r="11" spans="1:2">
      <c r="A11" s="4" t="s">
        <v>519</v>
      </c>
      <c r="B11" s="6" t="n">
        <v>152.3</v>
      </c>
    </row>
    <row r="12" spans="1:2">
      <c r="A12" s="4" t="s">
        <v>539</v>
      </c>
      <c r="B12" s="4" t="s">
        <v>540</v>
      </c>
    </row>
    <row r="13" spans="1:2">
      <c r="A13" s="4" t="s">
        <v>541</v>
      </c>
      <c r="B13"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30</v>
      </c>
    </row>
    <row r="3" spans="1:2">
      <c r="A3" s="4" t="s">
        <v>53</v>
      </c>
      <c r="B3" s="8" t="n">
        <v>49</v>
      </c>
    </row>
    <row r="4" spans="1:2">
      <c r="A4" s="4" t="s">
        <v>532</v>
      </c>
      <c r="B4" s="7" t="n">
        <v>38.2</v>
      </c>
    </row>
    <row r="5" spans="1:2">
      <c r="A5" s="4" t="s">
        <v>533</v>
      </c>
      <c r="B5" s="7" t="n">
        <v>30.3</v>
      </c>
    </row>
    <row r="6" spans="1:2">
      <c r="A6" s="4" t="s">
        <v>534</v>
      </c>
      <c r="B6" s="5" t="n">
        <v>18</v>
      </c>
    </row>
    <row r="7" spans="1:2">
      <c r="A7" s="4" t="s">
        <v>535</v>
      </c>
      <c r="B7" s="7" t="n">
        <v>9.1</v>
      </c>
    </row>
    <row r="8" spans="1:2">
      <c r="A8" s="4" t="s">
        <v>536</v>
      </c>
      <c r="B8" s="7" t="n">
        <v>22.6</v>
      </c>
    </row>
    <row r="9" spans="1:2">
      <c r="A9" s="4" t="s">
        <v>197</v>
      </c>
      <c r="B9" s="6" t="n">
        <v>1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8</v>
      </c>
    </row>
    <row r="3" spans="1:3">
      <c r="A3" s="3" t="s">
        <v>546</v>
      </c>
    </row>
    <row r="4" spans="1:3">
      <c r="A4" s="4" t="s">
        <v>547</v>
      </c>
      <c r="B4" s="6" t="n">
        <v>8358.700000000001</v>
      </c>
      <c r="C4" s="6" t="n">
        <v>8345.4</v>
      </c>
    </row>
    <row r="5" spans="1:3">
      <c r="A5" s="4" t="s">
        <v>548</v>
      </c>
      <c r="B5" s="7" t="n">
        <v>-2171.4</v>
      </c>
      <c r="C5" s="7" t="n">
        <v>-1659.8</v>
      </c>
    </row>
    <row r="6" spans="1:3">
      <c r="A6" s="4" t="s">
        <v>549</v>
      </c>
      <c r="B6" s="7" t="n">
        <v>6187.3</v>
      </c>
      <c r="C6" s="7" t="n">
        <v>6685.6</v>
      </c>
    </row>
    <row r="7" spans="1:3">
      <c r="A7" s="3" t="s">
        <v>550</v>
      </c>
    </row>
    <row r="8" spans="1:3">
      <c r="A8" s="4" t="s">
        <v>53</v>
      </c>
      <c r="B8" s="7" t="n">
        <v>516.1</v>
      </c>
    </row>
    <row r="9" spans="1:3">
      <c r="A9" s="4" t="s">
        <v>532</v>
      </c>
      <c r="B9" s="7" t="n">
        <v>970.1</v>
      </c>
    </row>
    <row r="10" spans="1:3">
      <c r="A10" s="4" t="s">
        <v>533</v>
      </c>
      <c r="B10" s="7" t="n">
        <v>894.9</v>
      </c>
    </row>
    <row r="11" spans="1:3">
      <c r="A11" s="4" t="s">
        <v>534</v>
      </c>
      <c r="B11" s="7" t="n">
        <v>682.7</v>
      </c>
    </row>
    <row r="12" spans="1:3">
      <c r="A12" s="4" t="s">
        <v>535</v>
      </c>
      <c r="B12" s="8" t="n">
        <v>616</v>
      </c>
    </row>
    <row r="13" spans="1:3">
      <c r="A13" s="4" t="s">
        <v>439</v>
      </c>
    </row>
    <row r="14" spans="1:3">
      <c r="A14" s="3" t="s">
        <v>550</v>
      </c>
    </row>
    <row r="15" spans="1:3">
      <c r="A15" s="4" t="s">
        <v>386</v>
      </c>
      <c r="B15" s="4" t="s">
        <v>390</v>
      </c>
    </row>
    <row r="16" spans="1:3">
      <c r="A16" s="4" t="s">
        <v>441</v>
      </c>
    </row>
    <row r="17" spans="1:3">
      <c r="A17" s="3" t="s">
        <v>550</v>
      </c>
    </row>
    <row r="18" spans="1:3">
      <c r="A18" s="4" t="s">
        <v>386</v>
      </c>
      <c r="B18" s="4" t="s">
        <v>409</v>
      </c>
    </row>
    <row r="19" spans="1:3">
      <c r="A19" s="4" t="s">
        <v>408</v>
      </c>
    </row>
    <row r="20" spans="1:3">
      <c r="A20" s="3" t="s">
        <v>546</v>
      </c>
    </row>
    <row r="21" spans="1:3">
      <c r="A21" s="4" t="s">
        <v>547</v>
      </c>
      <c r="B21" s="6" t="n">
        <v>7347.4</v>
      </c>
      <c r="C21" s="7" t="n">
        <v>7339.2</v>
      </c>
    </row>
    <row r="22" spans="1:3">
      <c r="A22" s="4" t="s">
        <v>548</v>
      </c>
      <c r="B22" s="7" t="n">
        <v>-1526.2</v>
      </c>
      <c r="C22" s="7" t="n">
        <v>-1102.2</v>
      </c>
    </row>
    <row r="23" spans="1:3">
      <c r="A23" s="4" t="s">
        <v>549</v>
      </c>
      <c r="B23" s="7" t="n">
        <v>5821.2</v>
      </c>
      <c r="C23" s="5" t="n">
        <v>6237</v>
      </c>
    </row>
    <row r="24" spans="1:3">
      <c r="A24" s="4" t="s">
        <v>410</v>
      </c>
    </row>
    <row r="25" spans="1:3">
      <c r="A25" s="3" t="s">
        <v>546</v>
      </c>
    </row>
    <row r="26" spans="1:3">
      <c r="A26" s="4" t="s">
        <v>547</v>
      </c>
      <c r="B26" s="7" t="n">
        <v>917.1</v>
      </c>
      <c r="C26" s="7" t="n">
        <v>917.1</v>
      </c>
    </row>
    <row r="27" spans="1:3">
      <c r="A27" s="4" t="s">
        <v>548</v>
      </c>
      <c r="B27" s="7" t="n">
        <v>-616.1</v>
      </c>
      <c r="C27" s="5" t="n">
        <v>-544</v>
      </c>
    </row>
    <row r="28" spans="1:3">
      <c r="A28" s="4" t="s">
        <v>549</v>
      </c>
      <c r="B28" s="5" t="n">
        <v>301</v>
      </c>
      <c r="C28" s="7" t="n">
        <v>373.1</v>
      </c>
    </row>
    <row r="29" spans="1:3">
      <c r="A29" s="4" t="s">
        <v>407</v>
      </c>
    </row>
    <row r="30" spans="1:3">
      <c r="A30" s="3" t="s">
        <v>546</v>
      </c>
    </row>
    <row r="31" spans="1:3">
      <c r="A31" s="4" t="s">
        <v>547</v>
      </c>
      <c r="B31" s="7" t="n">
        <v>9.6</v>
      </c>
      <c r="C31" s="7" t="n">
        <v>7.7</v>
      </c>
    </row>
    <row r="32" spans="1:3">
      <c r="A32" s="4" t="s">
        <v>548</v>
      </c>
      <c r="B32" s="5" t="n">
        <v>0</v>
      </c>
      <c r="C32" s="5" t="n">
        <v>0</v>
      </c>
    </row>
    <row r="33" spans="1:3">
      <c r="A33" s="4" t="s">
        <v>549</v>
      </c>
      <c r="B33" s="7" t="n">
        <v>9.6</v>
      </c>
      <c r="C33" s="7" t="n">
        <v>7.7</v>
      </c>
    </row>
    <row r="34" spans="1:3">
      <c r="A34" s="4" t="s">
        <v>551</v>
      </c>
    </row>
    <row r="35" spans="1:3">
      <c r="A35" s="3" t="s">
        <v>546</v>
      </c>
    </row>
    <row r="36" spans="1:3">
      <c r="A36" s="4" t="s">
        <v>547</v>
      </c>
      <c r="B36" s="7" t="n">
        <v>84.59999999999999</v>
      </c>
      <c r="C36" s="7" t="n">
        <v>81.40000000000001</v>
      </c>
    </row>
    <row r="37" spans="1:3">
      <c r="A37" s="4" t="s">
        <v>548</v>
      </c>
      <c r="B37" s="7" t="n">
        <v>-29.1</v>
      </c>
      <c r="C37" s="7" t="n">
        <v>-13.6</v>
      </c>
    </row>
    <row r="38" spans="1:3">
      <c r="A38" s="4" t="s">
        <v>549</v>
      </c>
      <c r="B38" s="6" t="n">
        <v>55.5</v>
      </c>
      <c r="C38" s="6" t="n">
        <v>6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2</v>
      </c>
      <c r="B1" s="2" t="s">
        <v>102</v>
      </c>
      <c r="D1" s="2" t="s">
        <v>1</v>
      </c>
    </row>
    <row r="2" spans="1:5">
      <c r="B2" s="2" t="s">
        <v>2</v>
      </c>
      <c r="C2" s="2" t="s">
        <v>103</v>
      </c>
      <c r="D2" s="2" t="s">
        <v>2</v>
      </c>
      <c r="E2" s="2" t="s">
        <v>103</v>
      </c>
    </row>
    <row r="3" spans="1:5">
      <c r="A3" s="3" t="s">
        <v>546</v>
      </c>
    </row>
    <row r="4" spans="1:5">
      <c r="A4" s="4" t="s">
        <v>553</v>
      </c>
      <c r="B4" s="8" t="n">
        <v>258100000</v>
      </c>
      <c r="C4" s="8" t="n">
        <v>173800000</v>
      </c>
      <c r="D4" s="8" t="n">
        <v>519000000</v>
      </c>
      <c r="E4" s="8" t="n">
        <v>308600000</v>
      </c>
    </row>
    <row r="5" spans="1:5">
      <c r="A5" s="4" t="s">
        <v>155</v>
      </c>
      <c r="B5" s="5" t="n">
        <v>0</v>
      </c>
      <c r="C5" s="5" t="n">
        <v>1200000</v>
      </c>
      <c r="D5" s="5" t="n">
        <v>500000</v>
      </c>
      <c r="E5" s="5" t="n">
        <v>3100000</v>
      </c>
    </row>
    <row r="6" spans="1:5">
      <c r="A6" s="4" t="s">
        <v>554</v>
      </c>
    </row>
    <row r="7" spans="1:5">
      <c r="A7" s="3" t="s">
        <v>546</v>
      </c>
    </row>
    <row r="8" spans="1:5">
      <c r="A8" s="4" t="s">
        <v>553</v>
      </c>
      <c r="B8" s="5" t="n">
        <v>2400000</v>
      </c>
      <c r="C8" s="5" t="n">
        <v>2100000</v>
      </c>
      <c r="D8" s="5" t="n">
        <v>4600000</v>
      </c>
      <c r="E8" s="5" t="n">
        <v>3100000</v>
      </c>
    </row>
    <row r="9" spans="1:5">
      <c r="A9" s="4" t="s">
        <v>555</v>
      </c>
    </row>
    <row r="10" spans="1:5">
      <c r="A10" s="3" t="s">
        <v>546</v>
      </c>
    </row>
    <row r="11" spans="1:5">
      <c r="A11" s="4" t="s">
        <v>553</v>
      </c>
      <c r="B11" s="8" t="n">
        <v>255700000</v>
      </c>
      <c r="C11" s="8" t="n">
        <v>171700000</v>
      </c>
      <c r="D11" s="8" t="n">
        <v>514400000</v>
      </c>
      <c r="E11" s="8" t="n">
        <v>3055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1</v>
      </c>
    </row>
    <row r="2" spans="1:2">
      <c r="B2" s="2" t="s">
        <v>557</v>
      </c>
    </row>
    <row r="3" spans="1:2">
      <c r="A3" s="3" t="s">
        <v>558</v>
      </c>
    </row>
    <row r="4" spans="1:2">
      <c r="A4" s="4" t="s">
        <v>559</v>
      </c>
      <c r="B4" s="5" t="n">
        <v>2</v>
      </c>
    </row>
    <row r="5" spans="1:2">
      <c r="A5" s="3" t="s">
        <v>560</v>
      </c>
    </row>
    <row r="6" spans="1:2">
      <c r="A6" s="4" t="s">
        <v>561</v>
      </c>
      <c r="B6" s="6" t="n">
        <v>6663.9</v>
      </c>
    </row>
    <row r="7" spans="1:2">
      <c r="A7" s="4" t="s">
        <v>562</v>
      </c>
      <c r="B7" s="7" t="n">
        <v>6664.6</v>
      </c>
    </row>
    <row r="8" spans="1:2">
      <c r="A8" s="4" t="s">
        <v>563</v>
      </c>
    </row>
    <row r="9" spans="1:2">
      <c r="A9" s="3" t="s">
        <v>560</v>
      </c>
    </row>
    <row r="10" spans="1:2">
      <c r="A10" s="4" t="s">
        <v>561</v>
      </c>
      <c r="B10" s="7" t="n">
        <v>6644.7</v>
      </c>
    </row>
    <row r="11" spans="1:2">
      <c r="A11" s="4" t="s">
        <v>564</v>
      </c>
      <c r="B11" s="7" t="n">
        <v>0.7</v>
      </c>
    </row>
    <row r="12" spans="1:2">
      <c r="A12" s="4" t="s">
        <v>562</v>
      </c>
      <c r="B12" s="7" t="n">
        <v>6645.4</v>
      </c>
    </row>
    <row r="13" spans="1:2">
      <c r="A13" s="4" t="s">
        <v>565</v>
      </c>
    </row>
    <row r="14" spans="1:2">
      <c r="A14" s="3" t="s">
        <v>560</v>
      </c>
    </row>
    <row r="15" spans="1:2">
      <c r="A15" s="4" t="s">
        <v>561</v>
      </c>
      <c r="B15" s="7" t="n">
        <v>19.2</v>
      </c>
    </row>
    <row r="16" spans="1:2">
      <c r="A16" s="4" t="s">
        <v>564</v>
      </c>
      <c r="B16" s="5" t="n">
        <v>0</v>
      </c>
    </row>
    <row r="17" spans="1:2">
      <c r="A17" s="4" t="s">
        <v>562</v>
      </c>
      <c r="B17" s="6" t="n">
        <v>1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566</v>
      </c>
      <c r="B1" s="2" t="s">
        <v>2</v>
      </c>
      <c r="C1" s="2" t="s">
        <v>58</v>
      </c>
      <c r="D1" s="2" t="s">
        <v>567</v>
      </c>
    </row>
    <row r="2" spans="1:4">
      <c r="A2" s="3" t="s">
        <v>568</v>
      </c>
    </row>
    <row r="3" spans="1:4">
      <c r="A3" s="4" t="s">
        <v>569</v>
      </c>
      <c r="B3" s="8" t="n">
        <v>11086300</v>
      </c>
      <c r="C3" s="8" t="n">
        <v>11659300</v>
      </c>
    </row>
    <row r="4" spans="1:4">
      <c r="A4" s="4" t="s">
        <v>570</v>
      </c>
      <c r="B4" s="5" t="n">
        <v>-1208600</v>
      </c>
      <c r="C4" s="5" t="n">
        <v>-1268700</v>
      </c>
    </row>
    <row r="5" spans="1:4">
      <c r="A5" s="4" t="s">
        <v>571</v>
      </c>
      <c r="B5" s="5" t="n">
        <v>-75100</v>
      </c>
      <c r="C5" s="5" t="n">
        <v>-83600</v>
      </c>
    </row>
    <row r="6" spans="1:4">
      <c r="A6" s="4" t="s">
        <v>572</v>
      </c>
      <c r="B6" s="5" t="n">
        <v>9802600</v>
      </c>
      <c r="C6" s="5" t="n">
        <v>10307000</v>
      </c>
    </row>
    <row r="7" spans="1:4">
      <c r="A7" s="4" t="s">
        <v>573</v>
      </c>
      <c r="B7" s="5" t="n">
        <v>-1387300</v>
      </c>
      <c r="C7" s="5" t="n">
        <v>-1360800</v>
      </c>
    </row>
    <row r="8" spans="1:4">
      <c r="A8" s="4" t="s">
        <v>574</v>
      </c>
      <c r="B8" s="5" t="n">
        <v>8415300</v>
      </c>
      <c r="C8" s="5" t="n">
        <v>8946200</v>
      </c>
    </row>
    <row r="9" spans="1:4">
      <c r="A9" s="4" t="s">
        <v>575</v>
      </c>
    </row>
    <row r="10" spans="1:4">
      <c r="A10" s="3" t="s">
        <v>568</v>
      </c>
    </row>
    <row r="11" spans="1:4">
      <c r="A11" s="4" t="s">
        <v>569</v>
      </c>
      <c r="B11" s="5" t="n">
        <v>6605000</v>
      </c>
      <c r="C11" s="5" t="n">
        <v>7178000</v>
      </c>
    </row>
    <row r="12" spans="1:4">
      <c r="A12" s="4" t="s">
        <v>576</v>
      </c>
    </row>
    <row r="13" spans="1:4">
      <c r="A13" s="3" t="s">
        <v>568</v>
      </c>
    </row>
    <row r="14" spans="1:4">
      <c r="A14" s="4" t="s">
        <v>571</v>
      </c>
      <c r="B14" s="5" t="n">
        <v>-1750</v>
      </c>
    </row>
    <row r="15" spans="1:4">
      <c r="A15" s="4" t="s">
        <v>577</v>
      </c>
    </row>
    <row r="16" spans="1:4">
      <c r="A16" s="3" t="s">
        <v>568</v>
      </c>
    </row>
    <row r="17" spans="1:4">
      <c r="A17" s="4" t="s">
        <v>569</v>
      </c>
      <c r="B17" s="5" t="n">
        <v>2881500</v>
      </c>
      <c r="C17" s="5" t="n">
        <v>3266500</v>
      </c>
    </row>
    <row r="18" spans="1:4">
      <c r="A18" s="4" t="s">
        <v>571</v>
      </c>
      <c r="B18" s="5" t="n">
        <v>-14600</v>
      </c>
      <c r="C18" s="5" t="n">
        <v>-14700</v>
      </c>
    </row>
    <row r="19" spans="1:4">
      <c r="A19" s="4" t="s">
        <v>578</v>
      </c>
    </row>
    <row r="20" spans="1:4">
      <c r="A20" s="3" t="s">
        <v>568</v>
      </c>
    </row>
    <row r="21" spans="1:4">
      <c r="A21" s="4" t="s">
        <v>569</v>
      </c>
      <c r="B21" s="5" t="n">
        <v>1723500</v>
      </c>
      <c r="C21" s="5" t="n">
        <v>1911500</v>
      </c>
    </row>
    <row r="22" spans="1:4">
      <c r="A22" s="4" t="s">
        <v>571</v>
      </c>
      <c r="B22" s="5" t="n">
        <v>-16000</v>
      </c>
      <c r="C22" s="5" t="n">
        <v>-19400</v>
      </c>
      <c r="D22" s="8" t="n">
        <v>-34700</v>
      </c>
    </row>
    <row r="23" spans="1:4">
      <c r="A23" s="4" t="s">
        <v>579</v>
      </c>
    </row>
    <row r="24" spans="1:4">
      <c r="A24" s="3" t="s">
        <v>568</v>
      </c>
    </row>
    <row r="25" spans="1:4">
      <c r="A25" s="4" t="s">
        <v>570</v>
      </c>
      <c r="D25" s="5" t="n">
        <v>-10500</v>
      </c>
    </row>
    <row r="26" spans="1:4">
      <c r="A26" s="4" t="s">
        <v>571</v>
      </c>
      <c r="D26" s="8" t="n">
        <v>-24400</v>
      </c>
    </row>
    <row r="27" spans="1:4">
      <c r="A27" s="4" t="s">
        <v>580</v>
      </c>
    </row>
    <row r="28" spans="1:4">
      <c r="A28" s="3" t="s">
        <v>568</v>
      </c>
    </row>
    <row r="29" spans="1:4">
      <c r="A29" s="4" t="s">
        <v>569</v>
      </c>
      <c r="B29" s="8" t="n">
        <v>1000000</v>
      </c>
      <c r="C29" s="5" t="n">
        <v>1000000</v>
      </c>
    </row>
    <row r="30" spans="1:4">
      <c r="A30" s="4" t="s">
        <v>581</v>
      </c>
      <c r="B30" s="4" t="s">
        <v>582</v>
      </c>
      <c r="D30" s="4" t="s">
        <v>582</v>
      </c>
    </row>
    <row r="31" spans="1:4">
      <c r="A31" s="4" t="s">
        <v>583</v>
      </c>
      <c r="B31" s="4" t="s">
        <v>584</v>
      </c>
    </row>
    <row r="32" spans="1:4">
      <c r="A32" s="4" t="s">
        <v>570</v>
      </c>
      <c r="B32" s="8" t="n">
        <v>-4000</v>
      </c>
      <c r="C32" s="5" t="n">
        <v>-4400</v>
      </c>
    </row>
    <row r="33" spans="1:4">
      <c r="A33" s="4" t="s">
        <v>571</v>
      </c>
      <c r="B33" s="5" t="n">
        <v>-8900</v>
      </c>
      <c r="C33" s="5" t="n">
        <v>-10200</v>
      </c>
    </row>
    <row r="34" spans="1:4">
      <c r="A34" s="4" t="s">
        <v>585</v>
      </c>
    </row>
    <row r="35" spans="1:4">
      <c r="A35" s="3" t="s">
        <v>568</v>
      </c>
    </row>
    <row r="36" spans="1:4">
      <c r="A36" s="4" t="s">
        <v>569</v>
      </c>
      <c r="B36" s="8" t="n">
        <v>1000000</v>
      </c>
      <c r="C36" s="5" t="n">
        <v>1000000</v>
      </c>
    </row>
    <row r="37" spans="1:4">
      <c r="A37" s="4" t="s">
        <v>581</v>
      </c>
      <c r="B37" s="4" t="s">
        <v>586</v>
      </c>
      <c r="D37" s="4" t="s">
        <v>586</v>
      </c>
    </row>
    <row r="38" spans="1:4">
      <c r="A38" s="4" t="s">
        <v>583</v>
      </c>
      <c r="B38" s="4" t="s">
        <v>587</v>
      </c>
    </row>
    <row r="39" spans="1:4">
      <c r="A39" s="4" t="s">
        <v>570</v>
      </c>
      <c r="B39" s="8" t="n">
        <v>-3000</v>
      </c>
      <c r="C39" s="5" t="n">
        <v>-3800</v>
      </c>
    </row>
    <row r="40" spans="1:4">
      <c r="A40" s="4" t="s">
        <v>571</v>
      </c>
      <c r="B40" s="5" t="n">
        <v>-6800</v>
      </c>
      <c r="C40" s="5" t="n">
        <v>-8800</v>
      </c>
    </row>
    <row r="41" spans="1:4">
      <c r="A41" s="4" t="s">
        <v>349</v>
      </c>
    </row>
    <row r="42" spans="1:4">
      <c r="A42" s="3" t="s">
        <v>568</v>
      </c>
    </row>
    <row r="43" spans="1:4">
      <c r="A43" s="4" t="s">
        <v>569</v>
      </c>
      <c r="B43" s="5" t="n">
        <v>4481300</v>
      </c>
      <c r="C43" s="5" t="n">
        <v>4481300</v>
      </c>
    </row>
    <row r="44" spans="1:4">
      <c r="A44" s="4" t="s">
        <v>588</v>
      </c>
    </row>
    <row r="45" spans="1:4">
      <c r="A45" s="3" t="s">
        <v>568</v>
      </c>
    </row>
    <row r="46" spans="1:4">
      <c r="A46" s="4" t="s">
        <v>569</v>
      </c>
      <c r="B46" s="8" t="n">
        <v>2070000</v>
      </c>
      <c r="C46" s="5" t="n">
        <v>2070000</v>
      </c>
    </row>
    <row r="47" spans="1:4">
      <c r="A47" s="4" t="s">
        <v>581</v>
      </c>
      <c r="B47" s="4" t="s">
        <v>589</v>
      </c>
    </row>
    <row r="48" spans="1:4">
      <c r="A48" s="4" t="s">
        <v>583</v>
      </c>
      <c r="B48" s="4" t="s">
        <v>590</v>
      </c>
    </row>
    <row r="49" spans="1:4">
      <c r="A49" s="4" t="s">
        <v>591</v>
      </c>
      <c r="B49" s="8" t="n">
        <v>1396300</v>
      </c>
    </row>
    <row r="50" spans="1:4">
      <c r="A50" s="4" t="s">
        <v>570</v>
      </c>
      <c r="B50" s="5" t="n">
        <v>-533400</v>
      </c>
      <c r="C50" s="5" t="n">
        <v>-561900</v>
      </c>
    </row>
    <row r="51" spans="1:4">
      <c r="A51" s="4" t="s">
        <v>571</v>
      </c>
      <c r="B51" s="5" t="n">
        <v>-13800</v>
      </c>
      <c r="C51" s="5" t="n">
        <v>-14500</v>
      </c>
    </row>
    <row r="52" spans="1:4">
      <c r="A52" s="4" t="s">
        <v>592</v>
      </c>
    </row>
    <row r="53" spans="1:4">
      <c r="A53" s="3" t="s">
        <v>568</v>
      </c>
    </row>
    <row r="54" spans="1:4">
      <c r="A54" s="4" t="s">
        <v>569</v>
      </c>
      <c r="B54" s="8" t="n">
        <v>1725000</v>
      </c>
      <c r="C54" s="5" t="n">
        <v>1725000</v>
      </c>
    </row>
    <row r="55" spans="1:4">
      <c r="A55" s="4" t="s">
        <v>581</v>
      </c>
      <c r="B55" s="4" t="s">
        <v>589</v>
      </c>
    </row>
    <row r="56" spans="1:4">
      <c r="A56" s="4" t="s">
        <v>583</v>
      </c>
      <c r="B56" s="4" t="s">
        <v>593</v>
      </c>
    </row>
    <row r="57" spans="1:4">
      <c r="A57" s="4" t="s">
        <v>591</v>
      </c>
      <c r="B57" s="8" t="n">
        <v>1160100</v>
      </c>
    </row>
    <row r="58" spans="1:4">
      <c r="A58" s="4" t="s">
        <v>570</v>
      </c>
      <c r="B58" s="5" t="n">
        <v>-325800</v>
      </c>
      <c r="C58" s="5" t="n">
        <v>-351400</v>
      </c>
    </row>
    <row r="59" spans="1:4">
      <c r="A59" s="4" t="s">
        <v>571</v>
      </c>
      <c r="B59" s="5" t="n">
        <v>-11900</v>
      </c>
      <c r="C59" s="5" t="n">
        <v>-12800</v>
      </c>
    </row>
    <row r="60" spans="1:4">
      <c r="A60" s="4" t="s">
        <v>594</v>
      </c>
    </row>
    <row r="61" spans="1:4">
      <c r="A61" s="3" t="s">
        <v>568</v>
      </c>
    </row>
    <row r="62" spans="1:4">
      <c r="A62" s="4" t="s">
        <v>569</v>
      </c>
      <c r="B62" s="8" t="n">
        <v>686300</v>
      </c>
      <c r="C62" s="5" t="n">
        <v>686300</v>
      </c>
    </row>
    <row r="63" spans="1:4">
      <c r="A63" s="4" t="s">
        <v>581</v>
      </c>
      <c r="B63" s="4" t="s">
        <v>595</v>
      </c>
    </row>
    <row r="64" spans="1:4">
      <c r="A64" s="4" t="s">
        <v>583</v>
      </c>
      <c r="B64" s="4" t="s">
        <v>596</v>
      </c>
    </row>
    <row r="65" spans="1:4">
      <c r="A65" s="4" t="s">
        <v>591</v>
      </c>
      <c r="B65" s="8" t="n">
        <v>321100</v>
      </c>
    </row>
    <row r="66" spans="1:4">
      <c r="A66" s="4" t="s">
        <v>570</v>
      </c>
      <c r="B66" s="5" t="n">
        <v>-342400</v>
      </c>
      <c r="C66" s="5" t="n">
        <v>-347200</v>
      </c>
    </row>
    <row r="67" spans="1:4">
      <c r="A67" s="4" t="s">
        <v>571</v>
      </c>
      <c r="B67" s="8" t="n">
        <v>-3100</v>
      </c>
      <c r="C67" s="8" t="n">
        <v>-3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6"/>
    <col customWidth="1" max="9" min="9" width="16"/>
    <col customWidth="1" max="10" min="10" width="4"/>
  </cols>
  <sheetData>
    <row r="1" spans="1:10">
      <c r="A1" s="1" t="s">
        <v>144</v>
      </c>
      <c r="C1" s="2" t="s">
        <v>102</v>
      </c>
      <c r="G1" s="2" t="s">
        <v>1</v>
      </c>
      <c r="I1" s="2" t="s">
        <v>145</v>
      </c>
    </row>
    <row r="2" spans="1:10">
      <c r="C2" s="2" t="s">
        <v>2</v>
      </c>
      <c r="D2" s="2" t="s">
        <v>146</v>
      </c>
      <c r="E2" s="2" t="s">
        <v>103</v>
      </c>
      <c r="F2" s="2" t="s">
        <v>147</v>
      </c>
      <c r="G2" s="2" t="s">
        <v>2</v>
      </c>
      <c r="H2" s="2" t="s">
        <v>103</v>
      </c>
      <c r="I2" s="2" t="s">
        <v>58</v>
      </c>
    </row>
    <row r="3" spans="1:10">
      <c r="A3" s="3" t="s">
        <v>148</v>
      </c>
    </row>
    <row r="4" spans="1:10">
      <c r="A4" s="4" t="s">
        <v>135</v>
      </c>
      <c r="C4" s="8" t="n">
        <v>108900000</v>
      </c>
      <c r="D4" s="8" t="n">
        <v>50700000</v>
      </c>
      <c r="E4" s="8" t="n">
        <v>96300000</v>
      </c>
      <c r="F4" s="8" t="n">
        <v>35700000</v>
      </c>
      <c r="G4" s="8" t="n">
        <v>159600000</v>
      </c>
      <c r="H4" s="8" t="n">
        <v>132000000</v>
      </c>
    </row>
    <row r="5" spans="1:10">
      <c r="A5" s="3" t="s">
        <v>149</v>
      </c>
    </row>
    <row r="6" spans="1:10">
      <c r="A6" s="4" t="s">
        <v>150</v>
      </c>
      <c r="G6" s="5" t="n">
        <v>604700000</v>
      </c>
      <c r="H6" s="5" t="n">
        <v>393800000</v>
      </c>
    </row>
    <row r="7" spans="1:10">
      <c r="A7" s="4" t="s">
        <v>151</v>
      </c>
      <c r="G7" s="5" t="n">
        <v>-110900000</v>
      </c>
      <c r="H7" s="5" t="n">
        <v>-71600000</v>
      </c>
    </row>
    <row r="8" spans="1:10">
      <c r="A8" s="4" t="s">
        <v>152</v>
      </c>
      <c r="G8" s="5" t="n">
        <v>86000000</v>
      </c>
      <c r="H8" s="5" t="n">
        <v>87900000</v>
      </c>
    </row>
    <row r="9" spans="1:10">
      <c r="A9" s="4" t="s">
        <v>119</v>
      </c>
      <c r="C9" s="5" t="n">
        <v>100000</v>
      </c>
      <c r="E9" s="5" t="n">
        <v>4100000</v>
      </c>
      <c r="G9" s="5" t="n">
        <v>2000000</v>
      </c>
      <c r="H9" s="5" t="n">
        <v>4100000</v>
      </c>
    </row>
    <row r="10" spans="1:10">
      <c r="A10" s="4" t="s">
        <v>153</v>
      </c>
      <c r="G10" s="5" t="n">
        <v>60200000</v>
      </c>
      <c r="H10" s="5" t="n">
        <v>56300000</v>
      </c>
    </row>
    <row r="11" spans="1:10">
      <c r="A11" s="4" t="s">
        <v>154</v>
      </c>
      <c r="G11" s="5" t="n">
        <v>8500000</v>
      </c>
      <c r="H11" s="5" t="n">
        <v>7500000</v>
      </c>
    </row>
    <row r="12" spans="1:10">
      <c r="A12" s="4" t="s">
        <v>115</v>
      </c>
      <c r="C12" s="5" t="n">
        <v>0</v>
      </c>
      <c r="E12" s="5" t="n">
        <v>100000</v>
      </c>
      <c r="G12" s="5" t="n">
        <v>0</v>
      </c>
      <c r="H12" s="5" t="n">
        <v>100000</v>
      </c>
    </row>
    <row r="13" spans="1:10">
      <c r="A13" s="4" t="s">
        <v>155</v>
      </c>
      <c r="C13" s="5" t="n">
        <v>0</v>
      </c>
      <c r="E13" s="5" t="n">
        <v>1200000</v>
      </c>
      <c r="G13" s="5" t="n">
        <v>500000</v>
      </c>
      <c r="H13" s="5" t="n">
        <v>3100000</v>
      </c>
    </row>
    <row r="14" spans="1:10">
      <c r="A14" s="4" t="s">
        <v>156</v>
      </c>
      <c r="G14" s="5" t="n">
        <v>-1000000</v>
      </c>
      <c r="H14" s="5" t="n">
        <v>6200000</v>
      </c>
    </row>
    <row r="15" spans="1:10">
      <c r="A15" s="4" t="s">
        <v>157</v>
      </c>
      <c r="G15" s="5" t="n">
        <v>0</v>
      </c>
      <c r="H15" s="5" t="n">
        <v>-200000</v>
      </c>
    </row>
    <row r="16" spans="1:10">
      <c r="A16" s="3" t="s">
        <v>158</v>
      </c>
    </row>
    <row r="17" spans="1:10">
      <c r="A17" s="4" t="s">
        <v>159</v>
      </c>
      <c r="G17" s="5" t="n">
        <v>32100000</v>
      </c>
      <c r="H17" s="5" t="n">
        <v>65400000</v>
      </c>
    </row>
    <row r="18" spans="1:10">
      <c r="A18" s="4" t="s">
        <v>160</v>
      </c>
      <c r="G18" s="5" t="n">
        <v>-20200000</v>
      </c>
      <c r="H18" s="5" t="n">
        <v>261500000</v>
      </c>
    </row>
    <row r="19" spans="1:10">
      <c r="A19" s="4" t="s">
        <v>161</v>
      </c>
      <c r="G19" s="5" t="n">
        <v>-8400000</v>
      </c>
      <c r="H19" s="5" t="n">
        <v>-37800000</v>
      </c>
    </row>
    <row r="20" spans="1:10">
      <c r="A20" s="4" t="s">
        <v>162</v>
      </c>
      <c r="G20" s="5" t="n">
        <v>-900000</v>
      </c>
      <c r="H20" s="5" t="n">
        <v>-25100000</v>
      </c>
    </row>
    <row r="21" spans="1:10">
      <c r="A21" s="4" t="s">
        <v>163</v>
      </c>
      <c r="G21" s="5" t="n">
        <v>-35600000</v>
      </c>
      <c r="H21" s="5" t="n">
        <v>-93300000</v>
      </c>
    </row>
    <row r="22" spans="1:10">
      <c r="A22" s="4" t="s">
        <v>164</v>
      </c>
      <c r="G22" s="5" t="n">
        <v>776600000</v>
      </c>
      <c r="H22" s="5" t="n">
        <v>789900000</v>
      </c>
    </row>
    <row r="23" spans="1:10">
      <c r="A23" s="3" t="s">
        <v>165</v>
      </c>
    </row>
    <row r="24" spans="1:10">
      <c r="A24" s="4" t="s">
        <v>166</v>
      </c>
      <c r="G24" s="5" t="n">
        <v>0</v>
      </c>
      <c r="H24" s="5" t="n">
        <v>-167700000</v>
      </c>
    </row>
    <row r="25" spans="1:10">
      <c r="A25" s="4" t="s">
        <v>167</v>
      </c>
      <c r="G25" s="5" t="n">
        <v>0</v>
      </c>
      <c r="H25" s="5" t="n">
        <v>75900000</v>
      </c>
    </row>
    <row r="26" spans="1:10">
      <c r="A26" s="4" t="s">
        <v>168</v>
      </c>
      <c r="G26" s="5" t="n">
        <v>0</v>
      </c>
      <c r="H26" s="5" t="n">
        <v>1376600000</v>
      </c>
      <c r="I26" s="8" t="n">
        <v>1380000000</v>
      </c>
    </row>
    <row r="27" spans="1:10">
      <c r="A27" s="4" t="s">
        <v>169</v>
      </c>
      <c r="G27" s="5" t="n">
        <v>0</v>
      </c>
      <c r="H27" s="5" t="n">
        <v>-7850600000</v>
      </c>
    </row>
    <row r="28" spans="1:10">
      <c r="A28" s="4" t="s">
        <v>170</v>
      </c>
      <c r="G28" s="5" t="n">
        <v>-13600000</v>
      </c>
      <c r="H28" s="5" t="n">
        <v>-8900000</v>
      </c>
    </row>
    <row r="29" spans="1:10">
      <c r="A29" s="4" t="s">
        <v>171</v>
      </c>
      <c r="G29" s="5" t="n">
        <v>500000</v>
      </c>
      <c r="H29" s="5" t="n">
        <v>100000</v>
      </c>
    </row>
    <row r="30" spans="1:10">
      <c r="A30" s="4" t="s">
        <v>172</v>
      </c>
      <c r="G30" s="5" t="n">
        <v>-41600000</v>
      </c>
      <c r="H30" s="5" t="n">
        <v>-161400000</v>
      </c>
    </row>
    <row r="31" spans="1:10">
      <c r="A31" s="4" t="s">
        <v>173</v>
      </c>
      <c r="G31" s="5" t="n">
        <v>-54700000</v>
      </c>
      <c r="H31" s="5" t="n">
        <v>-6736000000</v>
      </c>
    </row>
    <row r="32" spans="1:10">
      <c r="A32" s="3" t="s">
        <v>174</v>
      </c>
    </row>
    <row r="33" spans="1:10">
      <c r="A33" s="4" t="s">
        <v>175</v>
      </c>
      <c r="G33" s="5" t="n">
        <v>0</v>
      </c>
      <c r="H33" s="5" t="n">
        <v>1989500000</v>
      </c>
    </row>
    <row r="34" spans="1:10">
      <c r="A34" s="4" t="s">
        <v>176</v>
      </c>
      <c r="G34" s="5" t="n">
        <v>0</v>
      </c>
      <c r="H34" s="5" t="n">
        <v>-2056900000</v>
      </c>
    </row>
    <row r="35" spans="1:10">
      <c r="A35" s="4" t="s">
        <v>177</v>
      </c>
      <c r="G35" s="5" t="n">
        <v>-1800000</v>
      </c>
      <c r="H35" s="5" t="n">
        <v>-72700000</v>
      </c>
    </row>
    <row r="36" spans="1:10">
      <c r="A36" s="4" t="s">
        <v>178</v>
      </c>
      <c r="G36" s="5" t="n">
        <v>-174400000</v>
      </c>
      <c r="H36" s="5" t="n">
        <v>-171400000</v>
      </c>
    </row>
    <row r="37" spans="1:10">
      <c r="A37" s="4" t="s">
        <v>179</v>
      </c>
      <c r="G37" s="5" t="n">
        <v>27500000</v>
      </c>
      <c r="H37" s="5" t="n">
        <v>20300000</v>
      </c>
    </row>
    <row r="38" spans="1:10">
      <c r="A38" s="4" t="s">
        <v>180</v>
      </c>
      <c r="G38" s="5" t="n">
        <v>-26600000</v>
      </c>
      <c r="H38" s="5" t="n">
        <v>-36900000</v>
      </c>
    </row>
    <row r="39" spans="1:10">
      <c r="A39" s="4" t="s">
        <v>181</v>
      </c>
      <c r="G39" s="5" t="n">
        <v>-400000</v>
      </c>
      <c r="H39" s="5" t="n">
        <v>-400000</v>
      </c>
    </row>
    <row r="40" spans="1:10">
      <c r="A40" s="4" t="s">
        <v>182</v>
      </c>
      <c r="G40" s="5" t="n">
        <v>-748700000</v>
      </c>
      <c r="H40" s="5" t="n">
        <v>5504500000</v>
      </c>
    </row>
    <row r="41" spans="1:10">
      <c r="A41" s="4" t="s">
        <v>183</v>
      </c>
      <c r="G41" s="5" t="n">
        <v>-26800000</v>
      </c>
      <c r="H41" s="5" t="n">
        <v>-441600000</v>
      </c>
    </row>
    <row r="42" spans="1:10">
      <c r="A42" s="4" t="s">
        <v>184</v>
      </c>
      <c r="B42" s="4" t="s">
        <v>107</v>
      </c>
      <c r="D42" s="8" t="n">
        <v>428600000</v>
      </c>
      <c r="F42" s="8" t="n">
        <v>901300000</v>
      </c>
      <c r="G42" s="5" t="n">
        <v>428600000</v>
      </c>
      <c r="H42" s="5" t="n">
        <v>901300000</v>
      </c>
      <c r="I42" s="5" t="n">
        <v>901300000</v>
      </c>
    </row>
    <row r="43" spans="1:10">
      <c r="A43" s="4" t="s">
        <v>185</v>
      </c>
      <c r="C43" s="5" t="n">
        <v>401800000</v>
      </c>
      <c r="E43" s="8" t="n">
        <v>459700000</v>
      </c>
      <c r="G43" s="5" t="n">
        <v>401800000</v>
      </c>
      <c r="H43" s="5" t="n">
        <v>459700000</v>
      </c>
      <c r="I43" s="5" t="n">
        <v>428600000</v>
      </c>
      <c r="J43" s="4" t="s">
        <v>107</v>
      </c>
    </row>
    <row r="44" spans="1:10">
      <c r="A44" s="3" t="s">
        <v>186</v>
      </c>
    </row>
    <row r="45" spans="1:10">
      <c r="A45" s="4" t="s">
        <v>187</v>
      </c>
      <c r="G45" s="5" t="n">
        <v>17300000</v>
      </c>
    </row>
    <row r="46" spans="1:10">
      <c r="A46" s="3" t="s">
        <v>188</v>
      </c>
    </row>
    <row r="47" spans="1:10">
      <c r="A47" s="4" t="s">
        <v>189</v>
      </c>
      <c r="G47" s="5" t="n">
        <v>13100000</v>
      </c>
    </row>
    <row r="48" spans="1:10">
      <c r="A48" s="4" t="s">
        <v>190</v>
      </c>
      <c r="C48" s="8" t="n">
        <v>37300000</v>
      </c>
      <c r="G48" s="5" t="n">
        <v>37300000</v>
      </c>
      <c r="I48" s="8" t="n">
        <v>38400000</v>
      </c>
    </row>
    <row r="49" spans="1:10">
      <c r="A49" s="4" t="s">
        <v>191</v>
      </c>
    </row>
    <row r="50" spans="1:10">
      <c r="A50" s="3" t="s">
        <v>174</v>
      </c>
    </row>
    <row r="51" spans="1:10">
      <c r="A51" s="4" t="s">
        <v>192</v>
      </c>
      <c r="G51" s="5" t="n">
        <v>0</v>
      </c>
      <c r="H51" s="5" t="n">
        <v>3000000000</v>
      </c>
    </row>
    <row r="52" spans="1:10">
      <c r="A52" s="4" t="s">
        <v>193</v>
      </c>
      <c r="G52" s="5" t="n">
        <v>-188000000</v>
      </c>
      <c r="H52" s="5" t="n">
        <v>-267000000</v>
      </c>
    </row>
    <row r="53" spans="1:10">
      <c r="A53" s="4" t="s">
        <v>194</v>
      </c>
    </row>
    <row r="54" spans="1:10">
      <c r="A54" s="3" t="s">
        <v>174</v>
      </c>
    </row>
    <row r="55" spans="1:10">
      <c r="A55" s="4" t="s">
        <v>192</v>
      </c>
      <c r="G55" s="5" t="n">
        <v>427000000</v>
      </c>
      <c r="H55" s="5" t="n">
        <v>3632500000</v>
      </c>
    </row>
    <row r="56" spans="1:10">
      <c r="A56" s="4" t="s">
        <v>193</v>
      </c>
      <c r="G56" s="8" t="n">
        <v>-812000000</v>
      </c>
      <c r="H56" s="8" t="n">
        <v>-532500000</v>
      </c>
    </row>
    <row r="57" spans="1:10"/>
    <row r="58" spans="1:10">
      <c r="A58" s="4" t="s">
        <v>107</v>
      </c>
      <c r="B58" s="4" t="s">
        <v>195</v>
      </c>
    </row>
  </sheetData>
  <mergeCells count="7">
    <mergeCell ref="A1:B2"/>
    <mergeCell ref="C1:F1"/>
    <mergeCell ref="G1:H1"/>
    <mergeCell ref="I1:J1"/>
    <mergeCell ref="I2:J2"/>
    <mergeCell ref="A57:I57"/>
    <mergeCell ref="B58:I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597</v>
      </c>
      <c r="B1" s="2" t="s">
        <v>2</v>
      </c>
      <c r="C1" s="2" t="s">
        <v>58</v>
      </c>
      <c r="D1" s="2" t="s">
        <v>567</v>
      </c>
    </row>
    <row r="2" spans="1:4">
      <c r="A2" s="3" t="s">
        <v>568</v>
      </c>
    </row>
    <row r="3" spans="1:4">
      <c r="A3" s="4" t="s">
        <v>598</v>
      </c>
      <c r="B3" s="8" t="n">
        <v>-1208600</v>
      </c>
      <c r="C3" s="8" t="n">
        <v>-1268700</v>
      </c>
    </row>
    <row r="4" spans="1:4">
      <c r="A4" s="4" t="s">
        <v>599</v>
      </c>
      <c r="B4" s="5" t="n">
        <v>-75100</v>
      </c>
      <c r="C4" s="5" t="n">
        <v>-83600</v>
      </c>
    </row>
    <row r="5" spans="1:4">
      <c r="A5" s="4" t="s">
        <v>576</v>
      </c>
    </row>
    <row r="6" spans="1:4">
      <c r="A6" s="3" t="s">
        <v>568</v>
      </c>
    </row>
    <row r="7" spans="1:4">
      <c r="A7" s="4" t="s">
        <v>599</v>
      </c>
      <c r="B7" s="5" t="n">
        <v>-1750</v>
      </c>
    </row>
    <row r="8" spans="1:4">
      <c r="A8" s="4" t="s">
        <v>579</v>
      </c>
    </row>
    <row r="9" spans="1:4">
      <c r="A9" s="3" t="s">
        <v>568</v>
      </c>
    </row>
    <row r="10" spans="1:4">
      <c r="A10" s="4" t="s">
        <v>598</v>
      </c>
      <c r="D10" s="8" t="n">
        <v>-10500</v>
      </c>
    </row>
    <row r="11" spans="1:4">
      <c r="A11" s="4" t="s">
        <v>599</v>
      </c>
      <c r="D11" s="5" t="n">
        <v>-24400</v>
      </c>
    </row>
    <row r="12" spans="1:4">
      <c r="A12" s="4" t="s">
        <v>580</v>
      </c>
    </row>
    <row r="13" spans="1:4">
      <c r="A13" s="3" t="s">
        <v>568</v>
      </c>
    </row>
    <row r="14" spans="1:4">
      <c r="A14" s="4" t="s">
        <v>598</v>
      </c>
      <c r="B14" s="5" t="n">
        <v>-4000</v>
      </c>
      <c r="C14" s="5" t="n">
        <v>-4400</v>
      </c>
    </row>
    <row r="15" spans="1:4">
      <c r="A15" s="4" t="s">
        <v>599</v>
      </c>
      <c r="B15" s="5" t="n">
        <v>-8900</v>
      </c>
      <c r="C15" s="5" t="n">
        <v>-10200</v>
      </c>
    </row>
    <row r="16" spans="1:4">
      <c r="A16" s="4" t="s">
        <v>585</v>
      </c>
    </row>
    <row r="17" spans="1:4">
      <c r="A17" s="3" t="s">
        <v>568</v>
      </c>
    </row>
    <row r="18" spans="1:4">
      <c r="A18" s="4" t="s">
        <v>598</v>
      </c>
      <c r="B18" s="5" t="n">
        <v>-3000</v>
      </c>
      <c r="C18" s="5" t="n">
        <v>-3800</v>
      </c>
    </row>
    <row r="19" spans="1:4">
      <c r="A19" s="4" t="s">
        <v>599</v>
      </c>
      <c r="B19" s="5" t="n">
        <v>-6800</v>
      </c>
      <c r="C19" s="5" t="n">
        <v>-8800</v>
      </c>
    </row>
    <row r="20" spans="1:4">
      <c r="A20" s="4" t="s">
        <v>588</v>
      </c>
    </row>
    <row r="21" spans="1:4">
      <c r="A21" s="3" t="s">
        <v>568</v>
      </c>
    </row>
    <row r="22" spans="1:4">
      <c r="A22" s="4" t="s">
        <v>598</v>
      </c>
      <c r="B22" s="5" t="n">
        <v>-533400</v>
      </c>
      <c r="C22" s="5" t="n">
        <v>-561900</v>
      </c>
    </row>
    <row r="23" spans="1:4">
      <c r="A23" s="4" t="s">
        <v>599</v>
      </c>
      <c r="B23" s="5" t="n">
        <v>-13800</v>
      </c>
      <c r="C23" s="5" t="n">
        <v>-14500</v>
      </c>
    </row>
    <row r="24" spans="1:4">
      <c r="A24" s="4" t="s">
        <v>592</v>
      </c>
    </row>
    <row r="25" spans="1:4">
      <c r="A25" s="3" t="s">
        <v>568</v>
      </c>
    </row>
    <row r="26" spans="1:4">
      <c r="A26" s="4" t="s">
        <v>598</v>
      </c>
      <c r="B26" s="5" t="n">
        <v>-325800</v>
      </c>
      <c r="C26" s="5" t="n">
        <v>-351400</v>
      </c>
    </row>
    <row r="27" spans="1:4">
      <c r="A27" s="4" t="s">
        <v>599</v>
      </c>
      <c r="B27" s="5" t="n">
        <v>-11900</v>
      </c>
      <c r="C27" s="5" t="n">
        <v>-12800</v>
      </c>
    </row>
    <row r="28" spans="1:4">
      <c r="A28" s="4" t="s">
        <v>594</v>
      </c>
    </row>
    <row r="29" spans="1:4">
      <c r="A29" s="3" t="s">
        <v>568</v>
      </c>
    </row>
    <row r="30" spans="1:4">
      <c r="A30" s="4" t="s">
        <v>598</v>
      </c>
      <c r="B30" s="5" t="n">
        <v>-342400</v>
      </c>
      <c r="C30" s="5" t="n">
        <v>-347200</v>
      </c>
    </row>
    <row r="31" spans="1:4">
      <c r="A31" s="4" t="s">
        <v>599</v>
      </c>
      <c r="B31" s="5" t="n">
        <v>-3100</v>
      </c>
      <c r="C31" s="5" t="n">
        <v>-3200</v>
      </c>
    </row>
    <row r="32" spans="1:4">
      <c r="A32" s="4" t="s">
        <v>600</v>
      </c>
    </row>
    <row r="33" spans="1:4">
      <c r="A33" s="3" t="s">
        <v>568</v>
      </c>
    </row>
    <row r="34" spans="1:4">
      <c r="A34" s="4" t="s">
        <v>599</v>
      </c>
      <c r="B34" s="5" t="n">
        <v>-14600</v>
      </c>
      <c r="C34" s="5" t="n">
        <v>-14700</v>
      </c>
    </row>
    <row r="35" spans="1:4">
      <c r="A35" s="4" t="s">
        <v>601</v>
      </c>
    </row>
    <row r="36" spans="1:4">
      <c r="A36" s="3" t="s">
        <v>568</v>
      </c>
    </row>
    <row r="37" spans="1:4">
      <c r="A37" s="4" t="s">
        <v>599</v>
      </c>
      <c r="B37" s="8" t="n">
        <v>-16000</v>
      </c>
      <c r="C37" s="8" t="n">
        <v>-19400</v>
      </c>
      <c r="D37" s="8" t="n">
        <v>-34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2</v>
      </c>
      <c r="B1" s="2" t="s">
        <v>2</v>
      </c>
      <c r="C1" s="2" t="s">
        <v>58</v>
      </c>
    </row>
    <row r="2" spans="1:3">
      <c r="A2" s="3" t="s">
        <v>530</v>
      </c>
    </row>
    <row r="3" spans="1:3">
      <c r="A3" s="4" t="s">
        <v>53</v>
      </c>
      <c r="B3" s="8" t="n">
        <v>0</v>
      </c>
    </row>
    <row r="4" spans="1:3">
      <c r="A4" s="4" t="s">
        <v>532</v>
      </c>
      <c r="B4" s="5" t="n">
        <v>0</v>
      </c>
    </row>
    <row r="5" spans="1:3">
      <c r="A5" s="4" t="s">
        <v>533</v>
      </c>
      <c r="B5" s="5" t="n">
        <v>1000</v>
      </c>
    </row>
    <row r="6" spans="1:3">
      <c r="A6" s="4" t="s">
        <v>534</v>
      </c>
      <c r="B6" s="5" t="n">
        <v>0</v>
      </c>
    </row>
    <row r="7" spans="1:3">
      <c r="A7" s="4" t="s">
        <v>535</v>
      </c>
      <c r="B7" s="7" t="n">
        <v>3881.5</v>
      </c>
    </row>
    <row r="8" spans="1:3">
      <c r="A8" s="4" t="s">
        <v>536</v>
      </c>
      <c r="B8" s="7" t="n">
        <v>6204.8</v>
      </c>
    </row>
    <row r="9" spans="1:3">
      <c r="A9" s="4" t="s">
        <v>197</v>
      </c>
      <c r="B9" s="6" t="n">
        <v>11086.3</v>
      </c>
      <c r="C9" s="6" t="n">
        <v>1165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4"/>
  </cols>
  <sheetData>
    <row r="1" spans="1:2">
      <c r="A1" s="1" t="s">
        <v>603</v>
      </c>
      <c r="B1" s="2" t="s">
        <v>1</v>
      </c>
    </row>
    <row r="2" spans="1:2">
      <c r="B2" s="2" t="s">
        <v>604</v>
      </c>
    </row>
    <row r="3" spans="1:2">
      <c r="A3" s="3" t="s">
        <v>568</v>
      </c>
    </row>
    <row r="4" spans="1:2">
      <c r="A4" s="4" t="s">
        <v>605</v>
      </c>
      <c r="B4" s="8" t="n">
        <v>1000</v>
      </c>
    </row>
    <row r="5" spans="1:2">
      <c r="A5" s="4" t="s">
        <v>349</v>
      </c>
    </row>
    <row r="6" spans="1:2">
      <c r="A6" s="3" t="s">
        <v>568</v>
      </c>
    </row>
    <row r="7" spans="1:2">
      <c r="A7" s="4" t="s">
        <v>606</v>
      </c>
      <c r="B7" s="4" t="s">
        <v>607</v>
      </c>
    </row>
    <row r="8" spans="1:2">
      <c r="A8" s="4" t="s">
        <v>608</v>
      </c>
    </row>
    <row r="9" spans="1:2">
      <c r="A9" s="3" t="s">
        <v>568</v>
      </c>
    </row>
    <row r="10" spans="1:2">
      <c r="A10" s="4" t="s">
        <v>609</v>
      </c>
      <c r="B10" s="4" t="s">
        <v>610</v>
      </c>
    </row>
    <row r="11" spans="1:2">
      <c r="A11" s="4" t="s">
        <v>611</v>
      </c>
      <c r="B11" s="5" t="n">
        <v>20</v>
      </c>
    </row>
    <row r="12" spans="1:2">
      <c r="A12" s="4" t="s">
        <v>612</v>
      </c>
      <c r="B12" s="5" t="n">
        <v>30</v>
      </c>
    </row>
    <row r="13" spans="1:2">
      <c r="A13" s="4" t="s">
        <v>613</v>
      </c>
    </row>
    <row r="14" spans="1:2">
      <c r="A14" s="3" t="s">
        <v>568</v>
      </c>
    </row>
    <row r="15" spans="1:2">
      <c r="A15" s="4" t="s">
        <v>609</v>
      </c>
      <c r="B15" s="4" t="s">
        <v>614</v>
      </c>
    </row>
    <row r="16" spans="1:2">
      <c r="A16" s="4" t="s">
        <v>611</v>
      </c>
      <c r="B16" s="5" t="n">
        <v>5</v>
      </c>
    </row>
    <row r="17" spans="1:2">
      <c r="A17" s="4" t="s">
        <v>612</v>
      </c>
      <c r="B17" s="5" t="n">
        <v>10</v>
      </c>
    </row>
    <row r="18" spans="1:2">
      <c r="A18" s="4" t="s">
        <v>592</v>
      </c>
    </row>
    <row r="19" spans="1:2">
      <c r="A19" s="3" t="s">
        <v>568</v>
      </c>
    </row>
    <row r="20" spans="1:2">
      <c r="A20" s="4" t="s">
        <v>609</v>
      </c>
      <c r="B20" s="4" t="s">
        <v>610</v>
      </c>
    </row>
    <row r="21" spans="1:2">
      <c r="A21" s="4" t="s">
        <v>605</v>
      </c>
      <c r="B21" s="8" t="n">
        <v>13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24"/>
  </cols>
  <sheetData>
    <row r="1" spans="1:3">
      <c r="A1" s="1" t="s">
        <v>615</v>
      </c>
      <c r="B1" s="2" t="s">
        <v>616</v>
      </c>
      <c r="C1" s="2" t="s">
        <v>617</v>
      </c>
    </row>
    <row r="2" spans="1:3">
      <c r="A2" s="4" t="s">
        <v>588</v>
      </c>
    </row>
    <row r="3" spans="1:3">
      <c r="A3" s="3" t="s">
        <v>568</v>
      </c>
    </row>
    <row r="4" spans="1:3">
      <c r="A4" s="4" t="s">
        <v>618</v>
      </c>
      <c r="C4" s="13" t="n">
        <v>10.3801</v>
      </c>
    </row>
    <row r="5" spans="1:3">
      <c r="A5" s="4" t="s">
        <v>619</v>
      </c>
      <c r="C5" s="10" t="n">
        <v>96.34</v>
      </c>
    </row>
    <row r="6" spans="1:3">
      <c r="A6" s="4" t="s">
        <v>620</v>
      </c>
      <c r="C6" s="13" t="n">
        <v>5.19</v>
      </c>
    </row>
    <row r="7" spans="1:3">
      <c r="A7" s="4" t="s">
        <v>621</v>
      </c>
      <c r="C7" s="13" t="n">
        <v>14.7916</v>
      </c>
    </row>
    <row r="8" spans="1:3">
      <c r="A8" s="4" t="s">
        <v>592</v>
      </c>
    </row>
    <row r="9" spans="1:3">
      <c r="A9" s="3" t="s">
        <v>568</v>
      </c>
    </row>
    <row r="10" spans="1:3">
      <c r="A10" s="4" t="s">
        <v>618</v>
      </c>
      <c r="C10" s="13" t="n">
        <v>16.187</v>
      </c>
    </row>
    <row r="11" spans="1:3">
      <c r="A11" s="4" t="s">
        <v>619</v>
      </c>
      <c r="C11" s="10" t="n">
        <v>61.78</v>
      </c>
    </row>
    <row r="12" spans="1:3">
      <c r="A12" s="4" t="s">
        <v>620</v>
      </c>
      <c r="C12" s="13" t="n">
        <v>8.093500000000001</v>
      </c>
    </row>
    <row r="13" spans="1:3">
      <c r="A13" s="4" t="s">
        <v>621</v>
      </c>
      <c r="C13" s="13" t="n">
        <v>22.6617</v>
      </c>
    </row>
    <row r="14" spans="1:3">
      <c r="A14" s="4" t="s">
        <v>594</v>
      </c>
    </row>
    <row r="15" spans="1:3">
      <c r="A15" s="3" t="s">
        <v>568</v>
      </c>
    </row>
    <row r="16" spans="1:3">
      <c r="A16" s="4" t="s">
        <v>618</v>
      </c>
      <c r="C16" s="13" t="n">
        <v>10.5654</v>
      </c>
    </row>
    <row r="17" spans="1:3">
      <c r="A17" s="4" t="s">
        <v>619</v>
      </c>
      <c r="C17" s="10" t="n">
        <v>94.65000000000001</v>
      </c>
    </row>
    <row r="18" spans="1:3">
      <c r="A18" s="4" t="s">
        <v>620</v>
      </c>
      <c r="C18" s="13" t="n">
        <v>5.2828</v>
      </c>
    </row>
    <row r="19" spans="1:3">
      <c r="A19" s="4" t="s">
        <v>621</v>
      </c>
      <c r="C19" s="13" t="n">
        <v>14.7916</v>
      </c>
    </row>
    <row r="20" spans="1:3">
      <c r="A20" s="4" t="s">
        <v>622</v>
      </c>
    </row>
    <row r="21" spans="1:3">
      <c r="A21" s="3" t="s">
        <v>568</v>
      </c>
    </row>
    <row r="22" spans="1:3">
      <c r="A22" s="4" t="s">
        <v>618</v>
      </c>
      <c r="B22" s="13" t="n">
        <v>18.71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623</v>
      </c>
      <c r="B1" s="2" t="s">
        <v>102</v>
      </c>
      <c r="D1" s="2" t="s">
        <v>1</v>
      </c>
    </row>
    <row r="2" spans="1:5">
      <c r="B2" s="2" t="s">
        <v>2</v>
      </c>
      <c r="C2" s="2" t="s">
        <v>103</v>
      </c>
      <c r="D2" s="2" t="s">
        <v>2</v>
      </c>
      <c r="E2" s="2" t="s">
        <v>103</v>
      </c>
    </row>
    <row r="3" spans="1:5">
      <c r="A3" s="3" t="s">
        <v>568</v>
      </c>
    </row>
    <row r="4" spans="1:5">
      <c r="A4" s="4" t="s">
        <v>624</v>
      </c>
      <c r="D4" s="6" t="n">
        <v>8.5</v>
      </c>
      <c r="E4" s="6" t="n">
        <v>7.5</v>
      </c>
    </row>
    <row r="5" spans="1:5">
      <c r="A5" s="4" t="s">
        <v>625</v>
      </c>
      <c r="D5" s="7" t="n">
        <v>60.2</v>
      </c>
      <c r="E5" s="7" t="n">
        <v>56.3</v>
      </c>
    </row>
    <row r="6" spans="1:5">
      <c r="A6" s="4" t="s">
        <v>626</v>
      </c>
      <c r="B6" s="6" t="n">
        <v>0.8</v>
      </c>
      <c r="C6" s="6" t="n">
        <v>0.3</v>
      </c>
      <c r="D6" s="7" t="n">
        <v>1.3</v>
      </c>
      <c r="E6" s="7" t="n">
        <v>0.7</v>
      </c>
    </row>
    <row r="7" spans="1:5">
      <c r="A7" s="4" t="s">
        <v>627</v>
      </c>
      <c r="B7" s="7" t="n">
        <v>129.6</v>
      </c>
      <c r="C7" s="7" t="n">
        <v>138.6</v>
      </c>
      <c r="D7" s="6" t="n">
        <v>262.2</v>
      </c>
      <c r="E7" s="5" t="n">
        <v>229</v>
      </c>
    </row>
    <row r="8" spans="1:5">
      <c r="A8" s="4" t="s">
        <v>628</v>
      </c>
    </row>
    <row r="9" spans="1:5">
      <c r="A9" s="3" t="s">
        <v>568</v>
      </c>
    </row>
    <row r="10" spans="1:5">
      <c r="A10" s="4" t="s">
        <v>629</v>
      </c>
      <c r="D10" s="4" t="s">
        <v>630</v>
      </c>
    </row>
    <row r="11" spans="1:5">
      <c r="A11" s="4" t="s">
        <v>631</v>
      </c>
    </row>
    <row r="12" spans="1:5">
      <c r="A12" s="3" t="s">
        <v>568</v>
      </c>
    </row>
    <row r="13" spans="1:5">
      <c r="A13" s="4" t="s">
        <v>629</v>
      </c>
      <c r="D13" s="4" t="s">
        <v>632</v>
      </c>
    </row>
    <row r="14" spans="1:5">
      <c r="A14" s="4" t="s">
        <v>633</v>
      </c>
    </row>
    <row r="15" spans="1:5">
      <c r="A15" s="3" t="s">
        <v>568</v>
      </c>
    </row>
    <row r="16" spans="1:5">
      <c r="A16" s="4" t="s">
        <v>629</v>
      </c>
      <c r="D16" s="4" t="s">
        <v>634</v>
      </c>
    </row>
    <row r="17" spans="1:5">
      <c r="A17" s="4" t="s">
        <v>575</v>
      </c>
    </row>
    <row r="18" spans="1:5">
      <c r="A18" s="3" t="s">
        <v>568</v>
      </c>
    </row>
    <row r="19" spans="1:5">
      <c r="A19" s="4" t="s">
        <v>624</v>
      </c>
      <c r="B19" s="7" t="n">
        <v>3.3</v>
      </c>
      <c r="C19" s="7" t="n">
        <v>3.8</v>
      </c>
      <c r="D19" s="6" t="n">
        <v>6.6</v>
      </c>
      <c r="E19" s="7" t="n">
        <v>5.7</v>
      </c>
    </row>
    <row r="20" spans="1:5">
      <c r="A20" s="4" t="s">
        <v>625</v>
      </c>
      <c r="B20" s="7" t="n">
        <v>0.7</v>
      </c>
      <c r="C20" s="7" t="n">
        <v>0.7</v>
      </c>
      <c r="D20" s="7" t="n">
        <v>1.4</v>
      </c>
      <c r="E20" s="7" t="n">
        <v>0.9</v>
      </c>
    </row>
    <row r="21" spans="1:5">
      <c r="A21" s="4" t="s">
        <v>118</v>
      </c>
      <c r="B21" s="7" t="n">
        <v>74.90000000000001</v>
      </c>
      <c r="C21" s="7" t="n">
        <v>85.7</v>
      </c>
      <c r="D21" s="7" t="n">
        <v>153.6</v>
      </c>
      <c r="E21" s="7" t="n">
        <v>125.9</v>
      </c>
    </row>
    <row r="22" spans="1:5">
      <c r="A22" s="4" t="s">
        <v>635</v>
      </c>
      <c r="B22" s="7" t="n">
        <v>78.90000000000001</v>
      </c>
      <c r="C22" s="7" t="n">
        <v>90.2</v>
      </c>
      <c r="D22" s="7" t="n">
        <v>161.6</v>
      </c>
      <c r="E22" s="7" t="n">
        <v>132.5</v>
      </c>
    </row>
    <row r="23" spans="1:5">
      <c r="A23" s="4" t="s">
        <v>349</v>
      </c>
    </row>
    <row r="24" spans="1:5">
      <c r="A24" s="3" t="s">
        <v>568</v>
      </c>
    </row>
    <row r="25" spans="1:5">
      <c r="A25" s="4" t="s">
        <v>624</v>
      </c>
      <c r="B25" s="5" t="n">
        <v>1</v>
      </c>
      <c r="C25" s="7" t="n">
        <v>0.9</v>
      </c>
      <c r="D25" s="7" t="n">
        <v>1.9</v>
      </c>
      <c r="E25" s="7" t="n">
        <v>1.8</v>
      </c>
    </row>
    <row r="26" spans="1:5">
      <c r="A26" s="4" t="s">
        <v>625</v>
      </c>
      <c r="B26" s="7" t="n">
        <v>29.6</v>
      </c>
      <c r="C26" s="7" t="n">
        <v>27.9</v>
      </c>
      <c r="D26" s="7" t="n">
        <v>58.8</v>
      </c>
      <c r="E26" s="7" t="n">
        <v>55.4</v>
      </c>
    </row>
    <row r="27" spans="1:5">
      <c r="A27" s="4" t="s">
        <v>118</v>
      </c>
      <c r="B27" s="7" t="n">
        <v>19.3</v>
      </c>
      <c r="C27" s="7" t="n">
        <v>19.3</v>
      </c>
      <c r="D27" s="7" t="n">
        <v>38.6</v>
      </c>
      <c r="E27" s="7" t="n">
        <v>38.6</v>
      </c>
    </row>
    <row r="28" spans="1:5">
      <c r="A28" s="4" t="s">
        <v>635</v>
      </c>
      <c r="B28" s="6" t="n">
        <v>49.9</v>
      </c>
      <c r="C28" s="6" t="n">
        <v>48.1</v>
      </c>
      <c r="D28" s="6" t="n">
        <v>99.3</v>
      </c>
      <c r="E28" s="6" t="n">
        <v>9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s>
  <sheetData>
    <row r="1" spans="1:4">
      <c r="A1" s="1" t="s">
        <v>636</v>
      </c>
      <c r="B1" s="2" t="s">
        <v>1</v>
      </c>
    </row>
    <row r="2" spans="1:4">
      <c r="B2" s="2" t="s">
        <v>2</v>
      </c>
      <c r="C2" s="2" t="s">
        <v>58</v>
      </c>
      <c r="D2" s="2" t="s">
        <v>567</v>
      </c>
    </row>
    <row r="3" spans="1:4">
      <c r="A3" s="3" t="s">
        <v>568</v>
      </c>
    </row>
    <row r="4" spans="1:4">
      <c r="A4" s="4" t="s">
        <v>637</v>
      </c>
      <c r="B4" s="8" t="n">
        <v>75100000</v>
      </c>
      <c r="C4" s="8" t="n">
        <v>83600000</v>
      </c>
    </row>
    <row r="5" spans="1:4">
      <c r="A5" s="4" t="s">
        <v>638</v>
      </c>
      <c r="B5" s="8" t="n">
        <v>1208600000</v>
      </c>
      <c r="C5" s="5" t="n">
        <v>1268700000</v>
      </c>
    </row>
    <row r="6" spans="1:4">
      <c r="A6" s="4" t="s">
        <v>579</v>
      </c>
    </row>
    <row r="7" spans="1:4">
      <c r="A7" s="3" t="s">
        <v>568</v>
      </c>
    </row>
    <row r="8" spans="1:4">
      <c r="A8" s="4" t="s">
        <v>637</v>
      </c>
      <c r="D8" s="8" t="n">
        <v>24400000</v>
      </c>
    </row>
    <row r="9" spans="1:4">
      <c r="A9" s="4" t="s">
        <v>638</v>
      </c>
      <c r="D9" s="5" t="n">
        <v>10500000</v>
      </c>
    </row>
    <row r="10" spans="1:4">
      <c r="A10" s="4" t="s">
        <v>606</v>
      </c>
      <c r="B10" s="4" t="s">
        <v>639</v>
      </c>
    </row>
    <row r="11" spans="1:4">
      <c r="A11" s="4" t="s">
        <v>585</v>
      </c>
    </row>
    <row r="12" spans="1:4">
      <c r="A12" s="3" t="s">
        <v>568</v>
      </c>
    </row>
    <row r="13" spans="1:4">
      <c r="A13" s="4" t="s">
        <v>640</v>
      </c>
      <c r="D13" s="8" t="n">
        <v>1000000000</v>
      </c>
    </row>
    <row r="14" spans="1:4">
      <c r="A14" s="4" t="s">
        <v>641</v>
      </c>
      <c r="B14" s="4" t="s">
        <v>586</v>
      </c>
      <c r="D14" s="4" t="s">
        <v>586</v>
      </c>
    </row>
    <row r="15" spans="1:4">
      <c r="A15" s="4" t="s">
        <v>637</v>
      </c>
      <c r="B15" s="8" t="n">
        <v>6800000</v>
      </c>
      <c r="C15" s="5" t="n">
        <v>8800000</v>
      </c>
    </row>
    <row r="16" spans="1:4">
      <c r="A16" s="4" t="s">
        <v>638</v>
      </c>
      <c r="B16" s="8" t="n">
        <v>3000000</v>
      </c>
      <c r="C16" s="5" t="n">
        <v>3800000</v>
      </c>
    </row>
    <row r="17" spans="1:4">
      <c r="A17" s="4" t="s">
        <v>606</v>
      </c>
      <c r="B17" s="4" t="s">
        <v>607</v>
      </c>
    </row>
    <row r="18" spans="1:4">
      <c r="A18" s="4" t="s">
        <v>580</v>
      </c>
    </row>
    <row r="19" spans="1:4">
      <c r="A19" s="3" t="s">
        <v>568</v>
      </c>
    </row>
    <row r="20" spans="1:4">
      <c r="A20" s="4" t="s">
        <v>640</v>
      </c>
      <c r="D20" s="8" t="n">
        <v>1000000000</v>
      </c>
    </row>
    <row r="21" spans="1:4">
      <c r="A21" s="4" t="s">
        <v>641</v>
      </c>
      <c r="B21" s="4" t="s">
        <v>582</v>
      </c>
      <c r="D21" s="4" t="s">
        <v>582</v>
      </c>
    </row>
    <row r="22" spans="1:4">
      <c r="A22" s="4" t="s">
        <v>637</v>
      </c>
      <c r="B22" s="8" t="n">
        <v>8900000</v>
      </c>
      <c r="C22" s="5" t="n">
        <v>10200000</v>
      </c>
    </row>
    <row r="23" spans="1:4">
      <c r="A23" s="4" t="s">
        <v>638</v>
      </c>
      <c r="B23" s="8" t="n">
        <v>4000000</v>
      </c>
      <c r="C23" s="8" t="n">
        <v>4400000</v>
      </c>
    </row>
    <row r="24" spans="1:4">
      <c r="A24" s="4" t="s">
        <v>642</v>
      </c>
    </row>
    <row r="25" spans="1:4">
      <c r="A25" s="3" t="s">
        <v>568</v>
      </c>
    </row>
    <row r="26" spans="1:4">
      <c r="A26" s="4" t="s">
        <v>606</v>
      </c>
      <c r="B26" s="4" t="s">
        <v>607</v>
      </c>
    </row>
    <row r="27" spans="1:4">
      <c r="A27" s="4" t="s">
        <v>643</v>
      </c>
    </row>
    <row r="28" spans="1:4">
      <c r="A28" s="3" t="s">
        <v>568</v>
      </c>
    </row>
    <row r="29" spans="1:4">
      <c r="A29" s="4" t="s">
        <v>606</v>
      </c>
      <c r="B29" s="4" t="s">
        <v>6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6"/>
    <col customWidth="1" max="6" min="6" width="17"/>
    <col customWidth="1" max="7" min="7" width="16"/>
    <col customWidth="1" max="8" min="8" width="15"/>
  </cols>
  <sheetData>
    <row r="1" spans="1:8">
      <c r="A1" s="1" t="s">
        <v>644</v>
      </c>
      <c r="B1" s="2" t="s">
        <v>645</v>
      </c>
      <c r="D1" s="2" t="s">
        <v>102</v>
      </c>
      <c r="E1" s="2" t="s">
        <v>1</v>
      </c>
      <c r="G1" s="2" t="s">
        <v>145</v>
      </c>
    </row>
    <row r="2" spans="1:8">
      <c r="B2" s="2" t="s">
        <v>2</v>
      </c>
      <c r="C2" s="2" t="s">
        <v>567</v>
      </c>
      <c r="D2" s="2" t="s">
        <v>2</v>
      </c>
      <c r="E2" s="2" t="s">
        <v>2</v>
      </c>
      <c r="F2" s="2" t="s">
        <v>103</v>
      </c>
      <c r="G2" s="2" t="s">
        <v>58</v>
      </c>
      <c r="H2" s="2" t="s">
        <v>146</v>
      </c>
    </row>
    <row r="3" spans="1:8">
      <c r="A3" s="3" t="s">
        <v>646</v>
      </c>
    </row>
    <row r="4" spans="1:8">
      <c r="A4" s="4" t="s">
        <v>624</v>
      </c>
      <c r="B4" s="8" t="n">
        <v>75100000</v>
      </c>
      <c r="D4" s="8" t="n">
        <v>75100000</v>
      </c>
      <c r="E4" s="8" t="n">
        <v>75100000</v>
      </c>
      <c r="G4" s="8" t="n">
        <v>83600000</v>
      </c>
    </row>
    <row r="5" spans="1:8">
      <c r="A5" s="4" t="s">
        <v>194</v>
      </c>
    </row>
    <row r="6" spans="1:8">
      <c r="A6" s="3" t="s">
        <v>646</v>
      </c>
    </row>
    <row r="7" spans="1:8">
      <c r="A7" s="4" t="s">
        <v>647</v>
      </c>
      <c r="E7" s="5" t="n">
        <v>427000000</v>
      </c>
      <c r="F7" s="8" t="n">
        <v>3632500000</v>
      </c>
    </row>
    <row r="8" spans="1:8">
      <c r="A8" s="4" t="s">
        <v>191</v>
      </c>
    </row>
    <row r="9" spans="1:8">
      <c r="A9" s="3" t="s">
        <v>646</v>
      </c>
    </row>
    <row r="10" spans="1:8">
      <c r="A10" s="4" t="s">
        <v>647</v>
      </c>
      <c r="E10" s="5" t="n">
        <v>0</v>
      </c>
      <c r="F10" s="8" t="n">
        <v>3000000000</v>
      </c>
    </row>
    <row r="11" spans="1:8">
      <c r="A11" s="4" t="s">
        <v>576</v>
      </c>
    </row>
    <row r="12" spans="1:8">
      <c r="A12" s="3" t="s">
        <v>646</v>
      </c>
    </row>
    <row r="13" spans="1:8">
      <c r="A13" s="4" t="s">
        <v>624</v>
      </c>
      <c r="B13" s="5" t="n">
        <v>1750000</v>
      </c>
      <c r="D13" s="5" t="n">
        <v>1750000</v>
      </c>
      <c r="E13" s="5" t="n">
        <v>1750000</v>
      </c>
    </row>
    <row r="14" spans="1:8">
      <c r="A14" s="4" t="s">
        <v>577</v>
      </c>
    </row>
    <row r="15" spans="1:8">
      <c r="A15" s="3" t="s">
        <v>646</v>
      </c>
    </row>
    <row r="16" spans="1:8">
      <c r="A16" s="4" t="s">
        <v>648</v>
      </c>
      <c r="B16" s="5" t="n">
        <v>3570000000</v>
      </c>
      <c r="D16" s="5" t="n">
        <v>3570000000</v>
      </c>
      <c r="E16" s="5" t="n">
        <v>3570000000</v>
      </c>
      <c r="H16" s="8" t="n">
        <v>3600000000</v>
      </c>
    </row>
    <row r="17" spans="1:8">
      <c r="A17" s="4" t="s">
        <v>624</v>
      </c>
      <c r="B17" s="5" t="n">
        <v>14600000</v>
      </c>
      <c r="D17" s="5" t="n">
        <v>14600000</v>
      </c>
      <c r="E17" s="5" t="n">
        <v>14600000</v>
      </c>
      <c r="G17" s="5" t="n">
        <v>14700000</v>
      </c>
    </row>
    <row r="18" spans="1:8">
      <c r="A18" s="4" t="s">
        <v>649</v>
      </c>
      <c r="G18" s="5" t="n">
        <v>244300000</v>
      </c>
    </row>
    <row r="19" spans="1:8">
      <c r="A19" s="4" t="s">
        <v>650</v>
      </c>
      <c r="B19" s="8" t="n">
        <v>2000000000</v>
      </c>
      <c r="D19" s="5" t="n">
        <v>2000000000</v>
      </c>
      <c r="E19" s="5" t="n">
        <v>2000000000</v>
      </c>
    </row>
    <row r="20" spans="1:8">
      <c r="A20" s="4" t="s">
        <v>651</v>
      </c>
      <c r="B20" s="4" t="s">
        <v>652</v>
      </c>
    </row>
    <row r="21" spans="1:8">
      <c r="A21" s="4" t="s">
        <v>653</v>
      </c>
      <c r="B21" s="8" t="n">
        <v>600000000</v>
      </c>
      <c r="D21" s="8" t="n">
        <v>600000000</v>
      </c>
      <c r="E21" s="8" t="n">
        <v>600000000</v>
      </c>
    </row>
    <row r="22" spans="1:8">
      <c r="A22" s="4" t="s">
        <v>654</v>
      </c>
      <c r="B22" s="11" t="n">
        <v>3.25</v>
      </c>
      <c r="D22" s="11" t="n">
        <v>3.25</v>
      </c>
      <c r="E22" s="11" t="n">
        <v>3.25</v>
      </c>
    </row>
    <row r="23" spans="1:8">
      <c r="A23" s="4" t="s">
        <v>655</v>
      </c>
      <c r="B23" s="4" t="s">
        <v>656</v>
      </c>
      <c r="D23" s="4" t="s">
        <v>656</v>
      </c>
      <c r="E23" s="4" t="s">
        <v>656</v>
      </c>
    </row>
    <row r="24" spans="1:8">
      <c r="A24" s="4" t="s">
        <v>657</v>
      </c>
      <c r="B24" s="4" t="s">
        <v>656</v>
      </c>
      <c r="D24" s="4" t="s">
        <v>656</v>
      </c>
      <c r="E24" s="4" t="s">
        <v>656</v>
      </c>
    </row>
    <row r="25" spans="1:8">
      <c r="A25" s="4" t="s">
        <v>658</v>
      </c>
    </row>
    <row r="26" spans="1:8">
      <c r="A26" s="3" t="s">
        <v>646</v>
      </c>
    </row>
    <row r="27" spans="1:8">
      <c r="A27" s="4" t="s">
        <v>659</v>
      </c>
      <c r="B27" s="11" t="n">
        <v>6.75</v>
      </c>
      <c r="D27" s="11" t="n">
        <v>6.75</v>
      </c>
      <c r="E27" s="11" t="n">
        <v>6.75</v>
      </c>
    </row>
    <row r="28" spans="1:8">
      <c r="A28" s="4" t="s">
        <v>660</v>
      </c>
      <c r="B28" s="8" t="n">
        <v>700000000</v>
      </c>
      <c r="D28" s="8" t="n">
        <v>700000000</v>
      </c>
      <c r="E28" s="8" t="n">
        <v>700000000</v>
      </c>
    </row>
    <row r="29" spans="1:8">
      <c r="A29" s="4" t="s">
        <v>661</v>
      </c>
      <c r="B29" s="11" t="n">
        <v>4.75</v>
      </c>
      <c r="D29" s="11" t="n">
        <v>4.75</v>
      </c>
      <c r="E29" s="11" t="n">
        <v>4.75</v>
      </c>
    </row>
    <row r="30" spans="1:8">
      <c r="A30" s="4" t="s">
        <v>662</v>
      </c>
    </row>
    <row r="31" spans="1:8">
      <c r="A31" s="3" t="s">
        <v>646</v>
      </c>
    </row>
    <row r="32" spans="1:8">
      <c r="A32" s="4" t="s">
        <v>659</v>
      </c>
      <c r="B32" s="11" t="n">
        <v>6.25</v>
      </c>
      <c r="D32" s="11" t="n">
        <v>6.25</v>
      </c>
      <c r="E32" s="11" t="n">
        <v>6.25</v>
      </c>
    </row>
    <row r="33" spans="1:8">
      <c r="A33" s="4" t="s">
        <v>661</v>
      </c>
      <c r="B33" s="11" t="n">
        <v>4.25</v>
      </c>
      <c r="D33" s="11" t="n">
        <v>4.25</v>
      </c>
      <c r="E33" s="11" t="n">
        <v>4.25</v>
      </c>
    </row>
    <row r="34" spans="1:8">
      <c r="A34" s="4" t="s">
        <v>663</v>
      </c>
    </row>
    <row r="35" spans="1:8">
      <c r="A35" s="3" t="s">
        <v>646</v>
      </c>
    </row>
    <row r="36" spans="1:8">
      <c r="A36" s="4" t="s">
        <v>659</v>
      </c>
      <c r="B36" s="11" t="n">
        <v>5.75</v>
      </c>
      <c r="D36" s="11" t="n">
        <v>5.75</v>
      </c>
      <c r="E36" s="11" t="n">
        <v>5.75</v>
      </c>
    </row>
    <row r="37" spans="1:8">
      <c r="A37" s="4" t="s">
        <v>661</v>
      </c>
      <c r="B37" s="11" t="n">
        <v>3.75</v>
      </c>
      <c r="D37" s="11" t="n">
        <v>3.75</v>
      </c>
      <c r="E37" s="11" t="n">
        <v>3.75</v>
      </c>
    </row>
    <row r="38" spans="1:8">
      <c r="A38" s="4" t="s">
        <v>664</v>
      </c>
    </row>
    <row r="39" spans="1:8">
      <c r="A39" s="3" t="s">
        <v>646</v>
      </c>
    </row>
    <row r="40" spans="1:8">
      <c r="A40" s="4" t="s">
        <v>665</v>
      </c>
      <c r="B40" s="4" t="s">
        <v>666</v>
      </c>
      <c r="E40" s="4" t="s">
        <v>666</v>
      </c>
    </row>
    <row r="41" spans="1:8">
      <c r="A41" s="4" t="s">
        <v>667</v>
      </c>
    </row>
    <row r="42" spans="1:8">
      <c r="A42" s="3" t="s">
        <v>646</v>
      </c>
    </row>
    <row r="43" spans="1:8">
      <c r="A43" s="4" t="s">
        <v>665</v>
      </c>
      <c r="B43" s="4" t="s">
        <v>668</v>
      </c>
      <c r="E43" s="4" t="s">
        <v>668</v>
      </c>
    </row>
    <row r="44" spans="1:8">
      <c r="A44" s="4" t="s">
        <v>669</v>
      </c>
    </row>
    <row r="45" spans="1:8">
      <c r="A45" s="3" t="s">
        <v>646</v>
      </c>
    </row>
    <row r="46" spans="1:8">
      <c r="A46" s="4" t="s">
        <v>665</v>
      </c>
      <c r="B46" s="4" t="s">
        <v>670</v>
      </c>
      <c r="E46" s="4" t="s">
        <v>670</v>
      </c>
    </row>
    <row r="47" spans="1:8">
      <c r="A47" s="4" t="s">
        <v>671</v>
      </c>
    </row>
    <row r="48" spans="1:8">
      <c r="A48" s="3" t="s">
        <v>646</v>
      </c>
    </row>
    <row r="49" spans="1:8">
      <c r="A49" s="4" t="s">
        <v>665</v>
      </c>
      <c r="B49" s="4" t="s">
        <v>672</v>
      </c>
      <c r="E49" s="4" t="s">
        <v>672</v>
      </c>
    </row>
    <row r="50" spans="1:8">
      <c r="A50" s="4" t="s">
        <v>673</v>
      </c>
    </row>
    <row r="51" spans="1:8">
      <c r="A51" s="3" t="s">
        <v>646</v>
      </c>
    </row>
    <row r="52" spans="1:8">
      <c r="A52" s="4" t="s">
        <v>648</v>
      </c>
      <c r="B52" s="8" t="n">
        <v>3570000000</v>
      </c>
      <c r="D52" s="8" t="n">
        <v>3570000000</v>
      </c>
      <c r="E52" s="8" t="n">
        <v>3570000000</v>
      </c>
    </row>
    <row r="53" spans="1:8">
      <c r="A53" s="4" t="s">
        <v>674</v>
      </c>
    </row>
    <row r="54" spans="1:8">
      <c r="A54" s="3" t="s">
        <v>646</v>
      </c>
    </row>
    <row r="55" spans="1:8">
      <c r="A55" s="4" t="s">
        <v>648</v>
      </c>
      <c r="B55" s="5" t="n">
        <v>250000000</v>
      </c>
      <c r="D55" s="5" t="n">
        <v>250000000</v>
      </c>
      <c r="E55" s="5" t="n">
        <v>250000000</v>
      </c>
    </row>
    <row r="56" spans="1:8">
      <c r="A56" s="4" t="s">
        <v>675</v>
      </c>
    </row>
    <row r="57" spans="1:8">
      <c r="A57" s="3" t="s">
        <v>646</v>
      </c>
    </row>
    <row r="58" spans="1:8">
      <c r="A58" s="4" t="s">
        <v>648</v>
      </c>
      <c r="B58" s="5" t="n">
        <v>50000000</v>
      </c>
      <c r="D58" s="5" t="n">
        <v>50000000</v>
      </c>
      <c r="E58" s="5" t="n">
        <v>50000000</v>
      </c>
    </row>
    <row r="59" spans="1:8">
      <c r="A59" s="4" t="s">
        <v>676</v>
      </c>
    </row>
    <row r="60" spans="1:8">
      <c r="A60" s="3" t="s">
        <v>646</v>
      </c>
    </row>
    <row r="61" spans="1:8">
      <c r="A61" s="4" t="s">
        <v>648</v>
      </c>
      <c r="B61" s="5" t="n">
        <v>25000000</v>
      </c>
      <c r="D61" s="5" t="n">
        <v>25000000</v>
      </c>
      <c r="E61" s="5" t="n">
        <v>25000000</v>
      </c>
    </row>
    <row r="62" spans="1:8">
      <c r="A62" s="4" t="s">
        <v>578</v>
      </c>
    </row>
    <row r="63" spans="1:8">
      <c r="A63" s="3" t="s">
        <v>646</v>
      </c>
    </row>
    <row r="64" spans="1:8">
      <c r="A64" s="4" t="s">
        <v>624</v>
      </c>
      <c r="B64" s="8" t="n">
        <v>16000000</v>
      </c>
      <c r="C64" s="8" t="n">
        <v>34700000</v>
      </c>
      <c r="D64" s="8" t="n">
        <v>16000000</v>
      </c>
      <c r="E64" s="8" t="n">
        <v>16000000</v>
      </c>
      <c r="G64" s="5" t="n">
        <v>19400000</v>
      </c>
    </row>
    <row r="65" spans="1:8">
      <c r="A65" s="4" t="s">
        <v>677</v>
      </c>
      <c r="C65" s="8" t="n">
        <v>3000000000</v>
      </c>
    </row>
    <row r="66" spans="1:8">
      <c r="A66" s="4" t="s">
        <v>678</v>
      </c>
      <c r="B66" s="4" t="s">
        <v>679</v>
      </c>
      <c r="D66" s="4" t="s">
        <v>679</v>
      </c>
      <c r="E66" s="4" t="s">
        <v>679</v>
      </c>
    </row>
    <row r="67" spans="1:8">
      <c r="A67" s="4" t="s">
        <v>680</v>
      </c>
      <c r="E67" s="8" t="n">
        <v>188000000</v>
      </c>
      <c r="G67" s="5" t="n">
        <v>1090000000</v>
      </c>
    </row>
    <row r="68" spans="1:8">
      <c r="A68" s="4" t="s">
        <v>119</v>
      </c>
      <c r="D68" s="8" t="n">
        <v>1900000</v>
      </c>
      <c r="G68" s="5" t="n">
        <v>11500000</v>
      </c>
    </row>
    <row r="69" spans="1:8">
      <c r="A69" s="4" t="s">
        <v>647</v>
      </c>
      <c r="G69" s="8" t="n">
        <v>500000000</v>
      </c>
    </row>
    <row r="70" spans="1:8">
      <c r="A70" s="4" t="s">
        <v>681</v>
      </c>
    </row>
    <row r="71" spans="1:8">
      <c r="A71" s="3" t="s">
        <v>646</v>
      </c>
    </row>
    <row r="72" spans="1:8">
      <c r="A72" s="4" t="s">
        <v>682</v>
      </c>
      <c r="B72" s="4" t="s">
        <v>683</v>
      </c>
      <c r="D72" s="4" t="s">
        <v>683</v>
      </c>
      <c r="E72" s="4" t="s">
        <v>683</v>
      </c>
    </row>
    <row r="73" spans="1:8">
      <c r="A73" s="4" t="s">
        <v>684</v>
      </c>
    </row>
    <row r="74" spans="1:8">
      <c r="A74" s="3" t="s">
        <v>646</v>
      </c>
    </row>
    <row r="75" spans="1:8">
      <c r="A75" s="4" t="s">
        <v>682</v>
      </c>
      <c r="B75" s="4" t="s">
        <v>685</v>
      </c>
      <c r="D75" s="4" t="s">
        <v>685</v>
      </c>
      <c r="E75" s="4" t="s">
        <v>685</v>
      </c>
    </row>
    <row r="76" spans="1:8">
      <c r="A76" s="4" t="s">
        <v>686</v>
      </c>
    </row>
    <row r="77" spans="1:8">
      <c r="A77" s="3" t="s">
        <v>646</v>
      </c>
    </row>
    <row r="78" spans="1:8">
      <c r="A78" s="4" t="s">
        <v>682</v>
      </c>
      <c r="B78" s="4" t="s">
        <v>666</v>
      </c>
      <c r="D78" s="4" t="s">
        <v>666</v>
      </c>
      <c r="E78" s="4" t="s">
        <v>666</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02</v>
      </c>
      <c r="D1" s="2" t="s">
        <v>1</v>
      </c>
    </row>
    <row r="2" spans="1:5">
      <c r="B2" s="2" t="s">
        <v>2</v>
      </c>
      <c r="C2" s="2" t="s">
        <v>103</v>
      </c>
      <c r="D2" s="2" t="s">
        <v>2</v>
      </c>
      <c r="E2" s="2" t="s">
        <v>103</v>
      </c>
    </row>
    <row r="3" spans="1:5">
      <c r="A3" s="3" t="s">
        <v>688</v>
      </c>
    </row>
    <row r="4" spans="1:5">
      <c r="A4" s="4" t="s">
        <v>689</v>
      </c>
      <c r="B4" s="6" t="n">
        <v>3.3</v>
      </c>
      <c r="D4" s="6" t="n">
        <v>3.3</v>
      </c>
    </row>
    <row r="5" spans="1:5">
      <c r="A5" s="4" t="s">
        <v>690</v>
      </c>
      <c r="B5" s="7" t="n">
        <v>0.4</v>
      </c>
      <c r="C5" s="6" t="n">
        <v>0.2</v>
      </c>
      <c r="D5" s="7" t="n">
        <v>0.6</v>
      </c>
      <c r="E5" s="6" t="n">
        <v>0.4</v>
      </c>
    </row>
    <row r="6" spans="1:5">
      <c r="A6" s="4" t="s">
        <v>691</v>
      </c>
      <c r="B6" s="6" t="n">
        <v>1.3</v>
      </c>
      <c r="D6" s="6" t="n">
        <v>1.3</v>
      </c>
    </row>
    <row r="7" spans="1:5">
      <c r="A7" s="4" t="s">
        <v>439</v>
      </c>
    </row>
    <row r="8" spans="1:5">
      <c r="A8" s="3" t="s">
        <v>688</v>
      </c>
    </row>
    <row r="9" spans="1:5">
      <c r="A9" s="4" t="s">
        <v>692</v>
      </c>
      <c r="D9" s="4" t="s">
        <v>693</v>
      </c>
    </row>
    <row r="10" spans="1:5">
      <c r="A10" s="4" t="s">
        <v>441</v>
      </c>
    </row>
    <row r="11" spans="1:5">
      <c r="A11" s="3" t="s">
        <v>688</v>
      </c>
    </row>
    <row r="12" spans="1:5">
      <c r="A12" s="4" t="s">
        <v>692</v>
      </c>
      <c r="D12" s="4" t="s">
        <v>6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02</v>
      </c>
      <c r="D1" s="2" t="s">
        <v>1</v>
      </c>
    </row>
    <row r="2" spans="1:5">
      <c r="B2" s="2" t="s">
        <v>2</v>
      </c>
      <c r="C2" s="2" t="s">
        <v>103</v>
      </c>
      <c r="D2" s="2" t="s">
        <v>2</v>
      </c>
      <c r="E2" s="2" t="s">
        <v>103</v>
      </c>
    </row>
    <row r="3" spans="1:5">
      <c r="A3" s="3" t="s">
        <v>274</v>
      </c>
    </row>
    <row r="4" spans="1:5">
      <c r="A4" s="4" t="s">
        <v>696</v>
      </c>
      <c r="B4" s="6" t="n">
        <v>0.4</v>
      </c>
      <c r="C4" s="6" t="n">
        <v>0.4</v>
      </c>
      <c r="D4" s="6" t="n">
        <v>0.8</v>
      </c>
      <c r="E4" s="6" t="n">
        <v>0.8</v>
      </c>
    </row>
    <row r="5" spans="1:5">
      <c r="A5" s="4" t="s">
        <v>697</v>
      </c>
      <c r="B5" s="7" t="n">
        <v>0.2</v>
      </c>
      <c r="C5" s="7" t="n">
        <v>0.2</v>
      </c>
      <c r="D5" s="7" t="n">
        <v>0.4</v>
      </c>
      <c r="E5" s="7" t="n">
        <v>0.5</v>
      </c>
    </row>
    <row r="6" spans="1:5">
      <c r="A6" s="4" t="s">
        <v>698</v>
      </c>
      <c r="B6" s="7" t="n">
        <v>0.2</v>
      </c>
      <c r="C6" s="7" t="n">
        <v>0.2</v>
      </c>
      <c r="D6" s="7" t="n">
        <v>0.4</v>
      </c>
      <c r="E6" s="7" t="n">
        <v>0.5</v>
      </c>
    </row>
    <row r="7" spans="1:5">
      <c r="A7" s="4" t="s">
        <v>699</v>
      </c>
      <c r="B7" s="6" t="n">
        <v>0.8</v>
      </c>
      <c r="C7" s="6" t="n">
        <v>0.8</v>
      </c>
      <c r="D7" s="6" t="n">
        <v>1.6</v>
      </c>
      <c r="E7" s="6" t="n">
        <v>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30"/>
    <col customWidth="1" max="3" min="3" width="23"/>
    <col customWidth="1" max="4" min="4" width="21"/>
    <col customWidth="1" max="5" min="5" width="21"/>
  </cols>
  <sheetData>
    <row r="1" spans="1:5">
      <c r="A1" s="1" t="s">
        <v>700</v>
      </c>
      <c r="B1" s="2" t="s">
        <v>701</v>
      </c>
      <c r="C1" s="2" t="s">
        <v>702</v>
      </c>
      <c r="D1" s="2" t="s">
        <v>446</v>
      </c>
      <c r="E1" s="2" t="s">
        <v>703</v>
      </c>
    </row>
    <row r="2" spans="1:5">
      <c r="A2" s="3" t="s">
        <v>704</v>
      </c>
    </row>
    <row r="3" spans="1:5">
      <c r="A3" s="4" t="s">
        <v>705</v>
      </c>
      <c r="D3" s="8" t="n">
        <v>100</v>
      </c>
    </row>
    <row r="4" spans="1:5">
      <c r="A4" s="4" t="s">
        <v>706</v>
      </c>
    </row>
    <row r="5" spans="1:5">
      <c r="A5" s="3" t="s">
        <v>704</v>
      </c>
    </row>
    <row r="6" spans="1:5">
      <c r="A6" s="4" t="s">
        <v>707</v>
      </c>
      <c r="D6" s="5" t="n">
        <v>165</v>
      </c>
    </row>
    <row r="7" spans="1:5">
      <c r="A7" s="4" t="s">
        <v>708</v>
      </c>
    </row>
    <row r="8" spans="1:5">
      <c r="A8" s="3" t="s">
        <v>704</v>
      </c>
    </row>
    <row r="9" spans="1:5">
      <c r="A9" s="4" t="s">
        <v>709</v>
      </c>
      <c r="E9" s="5" t="n">
        <v>2</v>
      </c>
    </row>
    <row r="10" spans="1:5">
      <c r="A10" s="4" t="s">
        <v>710</v>
      </c>
    </row>
    <row r="11" spans="1:5">
      <c r="A11" s="3" t="s">
        <v>704</v>
      </c>
    </row>
    <row r="12" spans="1:5">
      <c r="A12" s="4" t="s">
        <v>711</v>
      </c>
      <c r="B12" s="5" t="n">
        <v>4</v>
      </c>
    </row>
    <row r="13" spans="1:5">
      <c r="A13" s="4" t="s">
        <v>712</v>
      </c>
    </row>
    <row r="14" spans="1:5">
      <c r="A14" s="3" t="s">
        <v>704</v>
      </c>
    </row>
    <row r="15" spans="1:5">
      <c r="A15" s="4" t="s">
        <v>713</v>
      </c>
      <c r="B15" s="8" t="n">
        <v>100</v>
      </c>
    </row>
    <row r="16" spans="1:5">
      <c r="A16" s="4" t="s">
        <v>714</v>
      </c>
    </row>
    <row r="17" spans="1:5">
      <c r="A17" s="3" t="s">
        <v>704</v>
      </c>
    </row>
    <row r="18" spans="1:5">
      <c r="A18" s="4" t="s">
        <v>713</v>
      </c>
      <c r="B18" s="8" t="n">
        <v>300</v>
      </c>
    </row>
    <row r="19" spans="1:5">
      <c r="A19" s="4" t="s">
        <v>715</v>
      </c>
    </row>
    <row r="20" spans="1:5">
      <c r="A20" s="3" t="s">
        <v>704</v>
      </c>
    </row>
    <row r="21" spans="1:5">
      <c r="A21" s="4" t="s">
        <v>707</v>
      </c>
      <c r="D21" s="8" t="n">
        <v>210</v>
      </c>
    </row>
    <row r="22" spans="1:5">
      <c r="A22" s="4" t="s">
        <v>716</v>
      </c>
    </row>
    <row r="23" spans="1:5">
      <c r="A23" s="3" t="s">
        <v>704</v>
      </c>
    </row>
    <row r="24" spans="1:5">
      <c r="A24" s="4" t="s">
        <v>711</v>
      </c>
      <c r="C24" s="5"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0"/>
    <col customWidth="1" max="5" min="5" width="39"/>
    <col customWidth="1" max="6" min="6" width="18"/>
  </cols>
  <sheetData>
    <row r="1" spans="1:6">
      <c r="A1" s="1" t="s">
        <v>196</v>
      </c>
      <c r="B1" s="2" t="s">
        <v>197</v>
      </c>
      <c r="C1" s="2" t="s">
        <v>198</v>
      </c>
      <c r="D1" s="2" t="s">
        <v>199</v>
      </c>
      <c r="E1" s="2" t="s">
        <v>200</v>
      </c>
      <c r="F1" s="2" t="s">
        <v>201</v>
      </c>
    </row>
    <row r="2" spans="1:6">
      <c r="A2" s="4" t="s">
        <v>202</v>
      </c>
      <c r="C2" s="5" t="n">
        <v>253200000</v>
      </c>
    </row>
    <row r="3" spans="1:6">
      <c r="A3" s="4" t="s">
        <v>203</v>
      </c>
      <c r="B3" s="6" t="n">
        <v>3279.8</v>
      </c>
      <c r="C3" s="6" t="n">
        <v>2562.7</v>
      </c>
      <c r="D3" s="6" t="n">
        <v>-662.6</v>
      </c>
      <c r="E3" s="6" t="n">
        <v>-17.6</v>
      </c>
      <c r="F3" s="6" t="n">
        <v>1397.3</v>
      </c>
    </row>
    <row r="4" spans="1:6">
      <c r="A4" s="4" t="s">
        <v>204</v>
      </c>
      <c r="D4" s="5" t="n">
        <v>18200000</v>
      </c>
    </row>
    <row r="5" spans="1:6">
      <c r="A5" s="3" t="s">
        <v>205</v>
      </c>
    </row>
    <row r="6" spans="1:6">
      <c r="A6" s="4" t="s">
        <v>135</v>
      </c>
      <c r="B6" s="7" t="n">
        <v>35.7</v>
      </c>
      <c r="F6" s="7" t="n">
        <v>35.7</v>
      </c>
    </row>
    <row r="7" spans="1:6">
      <c r="A7" s="4" t="s">
        <v>206</v>
      </c>
      <c r="B7" s="7" t="n">
        <v>4.4</v>
      </c>
      <c r="E7" s="7" t="n">
        <v>4.4</v>
      </c>
    </row>
    <row r="8" spans="1:6">
      <c r="A8" s="4" t="s">
        <v>207</v>
      </c>
      <c r="B8" s="7" t="n">
        <v>53.9</v>
      </c>
      <c r="C8" s="6" t="n">
        <v>53.9</v>
      </c>
    </row>
    <row r="9" spans="1:6">
      <c r="A9" s="4" t="s">
        <v>208</v>
      </c>
      <c r="C9" s="5" t="n">
        <v>700000</v>
      </c>
    </row>
    <row r="10" spans="1:6">
      <c r="A10" s="4" t="s">
        <v>209</v>
      </c>
      <c r="B10" s="7" t="n">
        <v>6.4</v>
      </c>
      <c r="C10" s="6" t="n">
        <v>6.4</v>
      </c>
    </row>
    <row r="11" spans="1:6">
      <c r="A11" s="4" t="s">
        <v>210</v>
      </c>
      <c r="C11" s="5" t="n">
        <v>-200000</v>
      </c>
    </row>
    <row r="12" spans="1:6">
      <c r="A12" s="4" t="s">
        <v>211</v>
      </c>
      <c r="B12" s="7" t="n">
        <v>-16.8</v>
      </c>
      <c r="C12" s="6" t="n">
        <v>-16.8</v>
      </c>
    </row>
    <row r="13" spans="1:6">
      <c r="A13" s="4" t="s">
        <v>212</v>
      </c>
      <c r="C13" s="5" t="n">
        <v>-500000</v>
      </c>
      <c r="D13" s="5" t="n">
        <v>-500000</v>
      </c>
    </row>
    <row r="14" spans="1:6">
      <c r="A14" s="4" t="s">
        <v>213</v>
      </c>
      <c r="B14" s="5" t="n">
        <v>0</v>
      </c>
      <c r="C14" s="6" t="n">
        <v>-14.9</v>
      </c>
      <c r="D14" s="6" t="n">
        <v>14.9</v>
      </c>
    </row>
    <row r="15" spans="1:6">
      <c r="A15" s="4" t="s">
        <v>214</v>
      </c>
      <c r="B15" s="7" t="n">
        <v>45.9</v>
      </c>
      <c r="C15" s="6" t="n">
        <v>45.9</v>
      </c>
    </row>
    <row r="16" spans="1:6">
      <c r="A16" s="4" t="s">
        <v>215</v>
      </c>
      <c r="B16" s="7" t="n">
        <v>-85.5</v>
      </c>
      <c r="F16" s="7" t="n">
        <v>-85.5</v>
      </c>
    </row>
    <row r="17" spans="1:6">
      <c r="A17" s="4" t="s">
        <v>216</v>
      </c>
      <c r="C17" s="5" t="n">
        <v>253200000</v>
      </c>
    </row>
    <row r="18" spans="1:6">
      <c r="A18" s="4" t="s">
        <v>217</v>
      </c>
      <c r="B18" s="7" t="n">
        <v>5123.8</v>
      </c>
      <c r="C18" s="6" t="n">
        <v>2637.2</v>
      </c>
      <c r="D18" s="6" t="n">
        <v>-647.7</v>
      </c>
      <c r="E18" s="7" t="n">
        <v>-14.9</v>
      </c>
      <c r="F18" s="7" t="n">
        <v>3149.2</v>
      </c>
    </row>
    <row r="19" spans="1:6">
      <c r="A19" s="4" t="s">
        <v>218</v>
      </c>
      <c r="D19" s="5" t="n">
        <v>17700000</v>
      </c>
    </row>
    <row r="20" spans="1:6">
      <c r="A20" s="4" t="s">
        <v>202</v>
      </c>
      <c r="C20" s="5" t="n">
        <v>253200000</v>
      </c>
    </row>
    <row r="21" spans="1:6">
      <c r="A21" s="4" t="s">
        <v>203</v>
      </c>
      <c r="B21" s="7" t="n">
        <v>3279.8</v>
      </c>
      <c r="C21" s="6" t="n">
        <v>2562.7</v>
      </c>
      <c r="D21" s="6" t="n">
        <v>-662.6</v>
      </c>
      <c r="E21" s="7" t="n">
        <v>-17.6</v>
      </c>
      <c r="F21" s="7" t="n">
        <v>1397.3</v>
      </c>
    </row>
    <row r="22" spans="1:6">
      <c r="A22" s="4" t="s">
        <v>204</v>
      </c>
      <c r="D22" s="5" t="n">
        <v>18200000</v>
      </c>
    </row>
    <row r="23" spans="1:6">
      <c r="A23" s="3" t="s">
        <v>205</v>
      </c>
    </row>
    <row r="24" spans="1:6">
      <c r="A24" s="4" t="s">
        <v>135</v>
      </c>
      <c r="B24" s="5" t="n">
        <v>132</v>
      </c>
    </row>
    <row r="25" spans="1:6">
      <c r="A25" s="4" t="s">
        <v>206</v>
      </c>
      <c r="B25" s="7" t="n">
        <v>2.6</v>
      </c>
    </row>
    <row r="26" spans="1:6">
      <c r="A26" s="4" t="s">
        <v>219</v>
      </c>
      <c r="C26" s="5" t="n">
        <v>253200000</v>
      </c>
    </row>
    <row r="27" spans="1:6">
      <c r="A27" s="4" t="s">
        <v>220</v>
      </c>
      <c r="B27" s="7" t="n">
        <v>5170.2</v>
      </c>
      <c r="C27" s="6" t="n">
        <v>2652.7</v>
      </c>
      <c r="D27" s="6" t="n">
        <v>-625.4</v>
      </c>
      <c r="E27" s="7" t="n">
        <v>-16.7</v>
      </c>
      <c r="F27" s="7" t="n">
        <v>3159.6</v>
      </c>
    </row>
    <row r="28" spans="1:6">
      <c r="A28" s="4" t="s">
        <v>221</v>
      </c>
      <c r="D28" s="5" t="n">
        <v>17000000</v>
      </c>
    </row>
    <row r="29" spans="1:6">
      <c r="A29" s="4" t="s">
        <v>216</v>
      </c>
      <c r="C29" s="5" t="n">
        <v>253200000</v>
      </c>
    </row>
    <row r="30" spans="1:6">
      <c r="A30" s="4" t="s">
        <v>222</v>
      </c>
      <c r="B30" s="7" t="n">
        <v>5123.8</v>
      </c>
      <c r="C30" s="6" t="n">
        <v>2637.2</v>
      </c>
      <c r="D30" s="6" t="n">
        <v>-647.7</v>
      </c>
      <c r="E30" s="7" t="n">
        <v>-14.9</v>
      </c>
      <c r="F30" s="7" t="n">
        <v>3149.2</v>
      </c>
    </row>
    <row r="31" spans="1:6">
      <c r="A31" s="4" t="s">
        <v>218</v>
      </c>
      <c r="D31" s="5" t="n">
        <v>17700000</v>
      </c>
    </row>
    <row r="32" spans="1:6">
      <c r="A32" s="3" t="s">
        <v>205</v>
      </c>
    </row>
    <row r="33" spans="1:6">
      <c r="A33" s="4" t="s">
        <v>135</v>
      </c>
      <c r="B33" s="7" t="n">
        <v>96.3</v>
      </c>
      <c r="F33" s="7" t="n">
        <v>96.3</v>
      </c>
    </row>
    <row r="34" spans="1:6">
      <c r="A34" s="4" t="s">
        <v>206</v>
      </c>
      <c r="B34" s="7" t="n">
        <v>-1.8</v>
      </c>
      <c r="E34" s="7" t="n">
        <v>-1.8</v>
      </c>
    </row>
    <row r="35" spans="1:6">
      <c r="A35" s="4" t="s">
        <v>208</v>
      </c>
      <c r="C35" s="5" t="n">
        <v>900000</v>
      </c>
    </row>
    <row r="36" spans="1:6">
      <c r="A36" s="4" t="s">
        <v>209</v>
      </c>
      <c r="B36" s="7" t="n">
        <v>13.9</v>
      </c>
      <c r="C36" s="6" t="n">
        <v>13.9</v>
      </c>
    </row>
    <row r="37" spans="1:6">
      <c r="A37" s="4" t="s">
        <v>210</v>
      </c>
      <c r="C37" s="5" t="n">
        <v>-200000</v>
      </c>
    </row>
    <row r="38" spans="1:6">
      <c r="A38" s="4" t="s">
        <v>211</v>
      </c>
      <c r="B38" s="7" t="n">
        <v>-20.1</v>
      </c>
      <c r="C38" s="6" t="n">
        <v>-20.1</v>
      </c>
    </row>
    <row r="39" spans="1:6">
      <c r="A39" s="4" t="s">
        <v>212</v>
      </c>
      <c r="C39" s="5" t="n">
        <v>-700000</v>
      </c>
      <c r="D39" s="5" t="n">
        <v>-700000</v>
      </c>
    </row>
    <row r="40" spans="1:6">
      <c r="A40" s="4" t="s">
        <v>213</v>
      </c>
      <c r="B40" s="5" t="n">
        <v>0</v>
      </c>
      <c r="C40" s="6" t="n">
        <v>-22.3</v>
      </c>
      <c r="D40" s="6" t="n">
        <v>22.3</v>
      </c>
    </row>
    <row r="41" spans="1:6">
      <c r="A41" s="4" t="s">
        <v>214</v>
      </c>
      <c r="B41" s="5" t="n">
        <v>44</v>
      </c>
      <c r="C41" s="8" t="n">
        <v>44</v>
      </c>
    </row>
    <row r="42" spans="1:6">
      <c r="A42" s="4" t="s">
        <v>215</v>
      </c>
      <c r="B42" s="7" t="n">
        <v>-85.90000000000001</v>
      </c>
      <c r="F42" s="7" t="n">
        <v>-85.90000000000001</v>
      </c>
    </row>
    <row r="43" spans="1:6">
      <c r="A43" s="4" t="s">
        <v>219</v>
      </c>
      <c r="C43" s="5" t="n">
        <v>253200000</v>
      </c>
    </row>
    <row r="44" spans="1:6">
      <c r="A44" s="4" t="s">
        <v>220</v>
      </c>
      <c r="B44" s="6" t="n">
        <v>5170.2</v>
      </c>
      <c r="C44" s="6" t="n">
        <v>2652.7</v>
      </c>
      <c r="D44" s="6" t="n">
        <v>-625.4</v>
      </c>
      <c r="E44" s="7" t="n">
        <v>-16.7</v>
      </c>
      <c r="F44" s="7" t="n">
        <v>3159.6</v>
      </c>
    </row>
    <row r="45" spans="1:6">
      <c r="A45" s="4" t="s">
        <v>221</v>
      </c>
      <c r="D45" s="5" t="n">
        <v>17000000</v>
      </c>
    </row>
    <row r="46" spans="1:6">
      <c r="A46" s="4" t="s">
        <v>223</v>
      </c>
      <c r="B46" s="5" t="n">
        <v>253232909</v>
      </c>
      <c r="C46" s="5" t="n">
        <v>253200000</v>
      </c>
    </row>
    <row r="47" spans="1:6">
      <c r="A47" s="4" t="s">
        <v>224</v>
      </c>
      <c r="B47" s="6" t="n">
        <v>5287.5</v>
      </c>
      <c r="C47" s="6" t="n">
        <v>2679.8</v>
      </c>
      <c r="D47" s="6" t="n">
        <v>-582.2</v>
      </c>
      <c r="E47" s="7" t="n">
        <v>-20.7</v>
      </c>
      <c r="F47" s="7" t="n">
        <v>3210.6</v>
      </c>
    </row>
    <row r="48" spans="1:6">
      <c r="A48" s="4" t="s">
        <v>225</v>
      </c>
      <c r="B48" s="5" t="n">
        <v>15643408</v>
      </c>
      <c r="D48" s="5" t="n">
        <v>15600000</v>
      </c>
    </row>
    <row r="49" spans="1:6">
      <c r="A49" s="3" t="s">
        <v>205</v>
      </c>
    </row>
    <row r="50" spans="1:6">
      <c r="A50" s="4" t="s">
        <v>135</v>
      </c>
      <c r="B50" s="6" t="n">
        <v>50.7</v>
      </c>
      <c r="F50" s="7" t="n">
        <v>50.7</v>
      </c>
    </row>
    <row r="51" spans="1:6">
      <c r="A51" s="4" t="s">
        <v>206</v>
      </c>
      <c r="B51" s="7" t="n">
        <v>-0.3</v>
      </c>
      <c r="E51" s="7" t="n">
        <v>-0.3</v>
      </c>
    </row>
    <row r="52" spans="1:6">
      <c r="A52" s="4" t="s">
        <v>208</v>
      </c>
      <c r="C52" s="5" t="n">
        <v>500000</v>
      </c>
    </row>
    <row r="53" spans="1:6">
      <c r="A53" s="4" t="s">
        <v>209</v>
      </c>
      <c r="B53" s="7" t="n">
        <v>7.3</v>
      </c>
      <c r="C53" s="6" t="n">
        <v>7.3</v>
      </c>
    </row>
    <row r="54" spans="1:6">
      <c r="A54" s="4" t="s">
        <v>210</v>
      </c>
      <c r="C54" s="5" t="n">
        <v>-100000</v>
      </c>
    </row>
    <row r="55" spans="1:6">
      <c r="A55" s="4" t="s">
        <v>211</v>
      </c>
      <c r="B55" s="7" t="n">
        <v>-11.4</v>
      </c>
      <c r="C55" s="6" t="n">
        <v>-11.4</v>
      </c>
    </row>
    <row r="56" spans="1:6">
      <c r="A56" s="4" t="s">
        <v>212</v>
      </c>
      <c r="C56" s="5" t="n">
        <v>-400000</v>
      </c>
      <c r="D56" s="5" t="n">
        <v>-400000</v>
      </c>
    </row>
    <row r="57" spans="1:6">
      <c r="A57" s="4" t="s">
        <v>213</v>
      </c>
      <c r="B57" s="5" t="n">
        <v>0</v>
      </c>
      <c r="C57" s="6" t="n">
        <v>-13.8</v>
      </c>
      <c r="D57" s="6" t="n">
        <v>13.8</v>
      </c>
    </row>
    <row r="58" spans="1:6">
      <c r="A58" s="4" t="s">
        <v>214</v>
      </c>
      <c r="B58" s="7" t="n">
        <v>41.6</v>
      </c>
      <c r="C58" s="6" t="n">
        <v>41.6</v>
      </c>
    </row>
    <row r="59" spans="1:6">
      <c r="A59" s="4" t="s">
        <v>215</v>
      </c>
      <c r="B59" s="7" t="n">
        <v>-87.09999999999999</v>
      </c>
      <c r="F59" s="7" t="n">
        <v>-87.09999999999999</v>
      </c>
    </row>
    <row r="60" spans="1:6">
      <c r="A60" s="4" t="s">
        <v>226</v>
      </c>
      <c r="C60" s="5" t="n">
        <v>253200000</v>
      </c>
    </row>
    <row r="61" spans="1:6">
      <c r="A61" s="4" t="s">
        <v>227</v>
      </c>
      <c r="B61" s="6" t="n">
        <v>5288.3</v>
      </c>
      <c r="C61" s="6" t="n">
        <v>2703.5</v>
      </c>
      <c r="D61" s="6" t="n">
        <v>-568.4</v>
      </c>
      <c r="E61" s="7" t="n">
        <v>-22.3</v>
      </c>
      <c r="F61" s="7" t="n">
        <v>3175.5</v>
      </c>
    </row>
    <row r="62" spans="1:6">
      <c r="A62" s="4" t="s">
        <v>228</v>
      </c>
      <c r="D62" s="5" t="n">
        <v>15200000</v>
      </c>
    </row>
    <row r="63" spans="1:6">
      <c r="A63" s="4" t="s">
        <v>223</v>
      </c>
      <c r="B63" s="5" t="n">
        <v>253232909</v>
      </c>
      <c r="C63" s="5" t="n">
        <v>253200000</v>
      </c>
    </row>
    <row r="64" spans="1:6">
      <c r="A64" s="4" t="s">
        <v>224</v>
      </c>
      <c r="B64" s="6" t="n">
        <v>5287.5</v>
      </c>
      <c r="C64" s="6" t="n">
        <v>2679.8</v>
      </c>
      <c r="D64" s="6" t="n">
        <v>-582.2</v>
      </c>
      <c r="E64" s="7" t="n">
        <v>-20.7</v>
      </c>
      <c r="F64" s="7" t="n">
        <v>3210.6</v>
      </c>
    </row>
    <row r="65" spans="1:6">
      <c r="A65" s="4" t="s">
        <v>225</v>
      </c>
      <c r="B65" s="5" t="n">
        <v>15643408</v>
      </c>
      <c r="D65" s="5" t="n">
        <v>15600000</v>
      </c>
    </row>
    <row r="66" spans="1:6">
      <c r="A66" s="3" t="s">
        <v>205</v>
      </c>
    </row>
    <row r="67" spans="1:6">
      <c r="A67" s="4" t="s">
        <v>135</v>
      </c>
      <c r="B67" s="6" t="n">
        <v>159.6</v>
      </c>
    </row>
    <row r="68" spans="1:6">
      <c r="A68" s="4" t="s">
        <v>206</v>
      </c>
      <c r="B68" s="6" t="n">
        <v>-0.3</v>
      </c>
      <c r="E68" s="7" t="n">
        <v>-0.3</v>
      </c>
    </row>
    <row r="69" spans="1:6">
      <c r="A69" s="4" t="s">
        <v>229</v>
      </c>
      <c r="B69" s="5" t="n">
        <v>253232909</v>
      </c>
      <c r="C69" s="5" t="n">
        <v>253200000</v>
      </c>
    </row>
    <row r="70" spans="1:6">
      <c r="A70" s="4" t="s">
        <v>230</v>
      </c>
      <c r="B70" s="6" t="n">
        <v>5361.3</v>
      </c>
      <c r="C70" s="6" t="n">
        <v>2731.7</v>
      </c>
      <c r="D70" s="6" t="n">
        <v>-545.2</v>
      </c>
      <c r="E70" s="7" t="n">
        <v>-22.3</v>
      </c>
      <c r="F70" s="7" t="n">
        <v>3197.1</v>
      </c>
    </row>
    <row r="71" spans="1:6">
      <c r="A71" s="4" t="s">
        <v>231</v>
      </c>
      <c r="B71" s="5" t="n">
        <v>14469456</v>
      </c>
      <c r="D71" s="5" t="n">
        <v>14500000</v>
      </c>
    </row>
    <row r="72" spans="1:6">
      <c r="A72" s="4" t="s">
        <v>226</v>
      </c>
      <c r="C72" s="5" t="n">
        <v>253200000</v>
      </c>
    </row>
    <row r="73" spans="1:6">
      <c r="A73" s="4" t="s">
        <v>232</v>
      </c>
      <c r="B73" s="6" t="n">
        <v>5288.3</v>
      </c>
      <c r="C73" s="6" t="n">
        <v>2703.5</v>
      </c>
      <c r="D73" s="6" t="n">
        <v>-568.4</v>
      </c>
      <c r="E73" s="7" t="n">
        <v>-22.3</v>
      </c>
      <c r="F73" s="7" t="n">
        <v>3175.5</v>
      </c>
    </row>
    <row r="74" spans="1:6">
      <c r="A74" s="4" t="s">
        <v>228</v>
      </c>
      <c r="D74" s="5" t="n">
        <v>15200000</v>
      </c>
    </row>
    <row r="75" spans="1:6">
      <c r="A75" s="3" t="s">
        <v>205</v>
      </c>
    </row>
    <row r="76" spans="1:6">
      <c r="A76" s="4" t="s">
        <v>135</v>
      </c>
      <c r="B76" s="7" t="n">
        <v>108.9</v>
      </c>
      <c r="F76" s="7" t="n">
        <v>108.9</v>
      </c>
    </row>
    <row r="77" spans="1:6">
      <c r="A77" s="4" t="s">
        <v>206</v>
      </c>
      <c r="B77" s="5" t="n">
        <v>0</v>
      </c>
    </row>
    <row r="78" spans="1:6">
      <c r="A78" s="4" t="s">
        <v>208</v>
      </c>
      <c r="C78" s="5" t="n">
        <v>900000</v>
      </c>
    </row>
    <row r="79" spans="1:6">
      <c r="A79" s="4" t="s">
        <v>209</v>
      </c>
      <c r="B79" s="7" t="n">
        <v>20.2</v>
      </c>
      <c r="C79" s="6" t="n">
        <v>20.2</v>
      </c>
    </row>
    <row r="80" spans="1:6">
      <c r="A80" s="4" t="s">
        <v>210</v>
      </c>
      <c r="C80" s="5" t="n">
        <v>-200000</v>
      </c>
    </row>
    <row r="81" spans="1:6">
      <c r="A81" s="4" t="s">
        <v>211</v>
      </c>
      <c r="B81" s="7" t="n">
        <v>-15.2</v>
      </c>
      <c r="C81" s="6" t="n">
        <v>-15.2</v>
      </c>
    </row>
    <row r="82" spans="1:6">
      <c r="A82" s="4" t="s">
        <v>212</v>
      </c>
      <c r="C82" s="5" t="n">
        <v>-700000</v>
      </c>
      <c r="D82" s="5" t="n">
        <v>-700000</v>
      </c>
    </row>
    <row r="83" spans="1:6">
      <c r="A83" s="4" t="s">
        <v>213</v>
      </c>
      <c r="C83" s="6" t="n">
        <v>-23.2</v>
      </c>
      <c r="D83" s="6" t="n">
        <v>23.2</v>
      </c>
    </row>
    <row r="84" spans="1:6">
      <c r="A84" s="4" t="s">
        <v>214</v>
      </c>
      <c r="B84" s="7" t="n">
        <v>46.4</v>
      </c>
      <c r="C84" s="6" t="n">
        <v>46.4</v>
      </c>
    </row>
    <row r="85" spans="1:6">
      <c r="A85" s="4" t="s">
        <v>215</v>
      </c>
      <c r="B85" s="6" t="n">
        <v>-87.3</v>
      </c>
      <c r="F85" s="7" t="n">
        <v>-87.3</v>
      </c>
    </row>
    <row r="86" spans="1:6">
      <c r="A86" s="4" t="s">
        <v>229</v>
      </c>
      <c r="B86" s="5" t="n">
        <v>253232909</v>
      </c>
      <c r="C86" s="5" t="n">
        <v>253200000</v>
      </c>
    </row>
    <row r="87" spans="1:6">
      <c r="A87" s="4" t="s">
        <v>230</v>
      </c>
      <c r="B87" s="6" t="n">
        <v>5361.3</v>
      </c>
      <c r="C87" s="6" t="n">
        <v>2731.7</v>
      </c>
      <c r="D87" s="6" t="n">
        <v>-545.2</v>
      </c>
      <c r="E87" s="6" t="n">
        <v>-22.3</v>
      </c>
      <c r="F87" s="6" t="n">
        <v>3197.1</v>
      </c>
    </row>
    <row r="88" spans="1:6">
      <c r="A88" s="4" t="s">
        <v>231</v>
      </c>
      <c r="B88" s="5" t="n">
        <v>14469456</v>
      </c>
      <c r="D88" s="5" t="n">
        <v>145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717</v>
      </c>
      <c r="B1" s="2" t="s">
        <v>102</v>
      </c>
      <c r="D1" s="2" t="s">
        <v>1</v>
      </c>
    </row>
    <row r="2" spans="1:6">
      <c r="B2" s="2" t="s">
        <v>718</v>
      </c>
      <c r="C2" s="2" t="s">
        <v>719</v>
      </c>
      <c r="D2" s="2" t="s">
        <v>718</v>
      </c>
      <c r="E2" s="2" t="s">
        <v>719</v>
      </c>
      <c r="F2" s="2" t="s">
        <v>720</v>
      </c>
    </row>
    <row r="3" spans="1:6">
      <c r="A3" s="3" t="s">
        <v>721</v>
      </c>
    </row>
    <row r="4" spans="1:6">
      <c r="A4" s="4" t="s">
        <v>722</v>
      </c>
      <c r="D4" s="4" t="s">
        <v>723</v>
      </c>
    </row>
    <row r="5" spans="1:6">
      <c r="A5" s="4" t="s">
        <v>724</v>
      </c>
      <c r="B5" s="6" t="n">
        <v>2.8</v>
      </c>
      <c r="C5" s="8" t="n">
        <v>0</v>
      </c>
      <c r="D5" s="6" t="n">
        <v>0.3</v>
      </c>
      <c r="E5" s="6" t="n">
        <v>4.4</v>
      </c>
    </row>
    <row r="6" spans="1:6">
      <c r="A6" s="4" t="s">
        <v>725</v>
      </c>
      <c r="B6" s="5" t="n">
        <v>1</v>
      </c>
      <c r="D6" s="5" t="n">
        <v>1</v>
      </c>
      <c r="F6" s="5" t="n">
        <v>0</v>
      </c>
    </row>
    <row r="7" spans="1:6">
      <c r="A7" s="4" t="s">
        <v>726</v>
      </c>
    </row>
    <row r="8" spans="1:6">
      <c r="A8" s="3" t="s">
        <v>721</v>
      </c>
    </row>
    <row r="9" spans="1:6">
      <c r="A9" s="4" t="s">
        <v>727</v>
      </c>
      <c r="B9" s="8" t="n">
        <v>0</v>
      </c>
      <c r="C9" s="8" t="n">
        <v>0</v>
      </c>
      <c r="D9" s="8" t="n">
        <v>0</v>
      </c>
      <c r="E9" s="8" t="n">
        <v>0</v>
      </c>
    </row>
    <row r="10" spans="1:6">
      <c r="A10" s="4" t="s">
        <v>728</v>
      </c>
    </row>
    <row r="11" spans="1:6">
      <c r="A11" s="3" t="s">
        <v>721</v>
      </c>
    </row>
    <row r="12" spans="1:6">
      <c r="A12" s="4" t="s">
        <v>729</v>
      </c>
      <c r="B12" s="5" t="n">
        <v>250</v>
      </c>
      <c r="D12" s="5" t="n">
        <v>250</v>
      </c>
    </row>
    <row r="13" spans="1:6">
      <c r="A13" s="4" t="s">
        <v>730</v>
      </c>
    </row>
    <row r="14" spans="1:6">
      <c r="A14" s="3" t="s">
        <v>721</v>
      </c>
    </row>
    <row r="15" spans="1:6">
      <c r="A15" s="4" t="s">
        <v>729</v>
      </c>
      <c r="B15" s="6" t="n">
        <v>30.1</v>
      </c>
      <c r="D15" s="6" t="n">
        <v>3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31</v>
      </c>
      <c r="B1" s="2" t="s">
        <v>102</v>
      </c>
      <c r="F1" s="2" t="s">
        <v>1</v>
      </c>
    </row>
    <row r="2" spans="1:8">
      <c r="B2" s="2" t="s">
        <v>2</v>
      </c>
      <c r="C2" s="2" t="s">
        <v>146</v>
      </c>
      <c r="D2" s="2" t="s">
        <v>103</v>
      </c>
      <c r="E2" s="2" t="s">
        <v>147</v>
      </c>
      <c r="F2" s="2" t="s">
        <v>2</v>
      </c>
      <c r="G2" s="2" t="s">
        <v>103</v>
      </c>
      <c r="H2" s="2" t="s">
        <v>370</v>
      </c>
    </row>
    <row r="3" spans="1:8">
      <c r="A3" s="3" t="s">
        <v>732</v>
      </c>
    </row>
    <row r="4" spans="1:8">
      <c r="A4" s="4" t="s">
        <v>733</v>
      </c>
      <c r="B4" s="6" t="n">
        <v>5288.3</v>
      </c>
      <c r="C4" s="6" t="n">
        <v>5287.5</v>
      </c>
      <c r="D4" s="6" t="n">
        <v>5123.8</v>
      </c>
      <c r="E4" s="6" t="n">
        <v>3279.8</v>
      </c>
      <c r="F4" s="6" t="n">
        <v>5287.5</v>
      </c>
      <c r="G4" s="6" t="n">
        <v>3279.8</v>
      </c>
    </row>
    <row r="5" spans="1:8">
      <c r="A5" s="4" t="s">
        <v>734</v>
      </c>
      <c r="H5" s="8" t="n">
        <v>0</v>
      </c>
    </row>
    <row r="6" spans="1:8">
      <c r="A6" s="4" t="s">
        <v>142</v>
      </c>
      <c r="B6" s="5" t="n">
        <v>0</v>
      </c>
      <c r="C6" s="7" t="n">
        <v>-0.3</v>
      </c>
      <c r="D6" s="7" t="n">
        <v>-1.8</v>
      </c>
      <c r="E6" s="7" t="n">
        <v>4.4</v>
      </c>
      <c r="F6" s="7" t="n">
        <v>-0.3</v>
      </c>
      <c r="G6" s="7" t="n">
        <v>2.6</v>
      </c>
    </row>
    <row r="7" spans="1:8">
      <c r="A7" s="4" t="s">
        <v>735</v>
      </c>
      <c r="B7" s="7" t="n">
        <v>5361.3</v>
      </c>
      <c r="C7" s="7" t="n">
        <v>5288.3</v>
      </c>
      <c r="D7" s="7" t="n">
        <v>5170.2</v>
      </c>
      <c r="E7" s="7" t="n">
        <v>5123.8</v>
      </c>
      <c r="F7" s="7" t="n">
        <v>5361.3</v>
      </c>
      <c r="G7" s="7" t="n">
        <v>5170.2</v>
      </c>
    </row>
    <row r="8" spans="1:8">
      <c r="A8" s="4" t="s">
        <v>736</v>
      </c>
    </row>
    <row r="9" spans="1:8">
      <c r="A9" s="3" t="s">
        <v>732</v>
      </c>
    </row>
    <row r="10" spans="1:8">
      <c r="A10" s="4" t="s">
        <v>733</v>
      </c>
      <c r="B10" s="7" t="n">
        <v>-22.3</v>
      </c>
      <c r="C10" s="7" t="n">
        <v>-20.7</v>
      </c>
      <c r="D10" s="7" t="n">
        <v>-14.9</v>
      </c>
      <c r="E10" s="7" t="n">
        <v>-17.6</v>
      </c>
      <c r="F10" s="7" t="n">
        <v>-20.7</v>
      </c>
      <c r="G10" s="7" t="n">
        <v>-17.6</v>
      </c>
    </row>
    <row r="11" spans="1:8">
      <c r="A11" s="4" t="s">
        <v>734</v>
      </c>
      <c r="H11" s="7" t="n">
        <v>-1.3</v>
      </c>
    </row>
    <row r="12" spans="1:8">
      <c r="A12" s="4" t="s">
        <v>737</v>
      </c>
      <c r="H12" s="5" t="n">
        <v>-22</v>
      </c>
    </row>
    <row r="13" spans="1:8">
      <c r="A13" s="4" t="s">
        <v>738</v>
      </c>
      <c r="F13" s="7" t="n">
        <v>-0.7</v>
      </c>
    </row>
    <row r="14" spans="1:8">
      <c r="A14" s="4" t="s">
        <v>739</v>
      </c>
      <c r="F14" s="7" t="n">
        <v>0.4</v>
      </c>
    </row>
    <row r="15" spans="1:8">
      <c r="A15" s="4" t="s">
        <v>142</v>
      </c>
      <c r="C15" s="7" t="n">
        <v>-0.3</v>
      </c>
      <c r="D15" s="7" t="n">
        <v>-1.8</v>
      </c>
      <c r="E15" s="7" t="n">
        <v>4.4</v>
      </c>
      <c r="F15" s="7" t="n">
        <v>-0.3</v>
      </c>
    </row>
    <row r="16" spans="1:8">
      <c r="A16" s="4" t="s">
        <v>735</v>
      </c>
      <c r="B16" s="7" t="n">
        <v>-22.3</v>
      </c>
      <c r="C16" s="7" t="n">
        <v>-22.3</v>
      </c>
      <c r="D16" s="6" t="n">
        <v>-16.7</v>
      </c>
      <c r="E16" s="6" t="n">
        <v>-14.9</v>
      </c>
      <c r="F16" s="7" t="n">
        <v>-22.3</v>
      </c>
      <c r="G16" s="6" t="n">
        <v>-16.7</v>
      </c>
    </row>
    <row r="17" spans="1:8">
      <c r="A17" s="4" t="s">
        <v>740</v>
      </c>
    </row>
    <row r="18" spans="1:8">
      <c r="A18" s="3" t="s">
        <v>732</v>
      </c>
    </row>
    <row r="19" spans="1:8">
      <c r="A19" s="4" t="s">
        <v>733</v>
      </c>
      <c r="C19" s="7" t="n">
        <v>0.2</v>
      </c>
      <c r="F19" s="7" t="n">
        <v>0.2</v>
      </c>
    </row>
    <row r="20" spans="1:8">
      <c r="A20" s="4" t="s">
        <v>734</v>
      </c>
      <c r="H20" s="7" t="n">
        <v>-0.2</v>
      </c>
    </row>
    <row r="21" spans="1:8">
      <c r="A21" s="4" t="s">
        <v>737</v>
      </c>
      <c r="H21" s="5" t="n">
        <v>0</v>
      </c>
    </row>
    <row r="22" spans="1:8">
      <c r="A22" s="4" t="s">
        <v>738</v>
      </c>
      <c r="F22" s="5" t="n">
        <v>0</v>
      </c>
    </row>
    <row r="23" spans="1:8">
      <c r="A23" s="4" t="s">
        <v>739</v>
      </c>
      <c r="F23" s="5" t="n">
        <v>0</v>
      </c>
    </row>
    <row r="24" spans="1:8">
      <c r="A24" s="4" t="s">
        <v>142</v>
      </c>
      <c r="F24" s="5" t="n">
        <v>0</v>
      </c>
    </row>
    <row r="25" spans="1:8">
      <c r="A25" s="4" t="s">
        <v>735</v>
      </c>
      <c r="B25" s="5" t="n">
        <v>0</v>
      </c>
      <c r="F25" s="5" t="n">
        <v>0</v>
      </c>
    </row>
    <row r="26" spans="1:8">
      <c r="A26" s="4" t="s">
        <v>741</v>
      </c>
    </row>
    <row r="27" spans="1:8">
      <c r="A27" s="3" t="s">
        <v>732</v>
      </c>
    </row>
    <row r="28" spans="1:8">
      <c r="A28" s="4" t="s">
        <v>733</v>
      </c>
      <c r="C28" s="7" t="n">
        <v>-6.2</v>
      </c>
      <c r="F28" s="7" t="n">
        <v>-6.2</v>
      </c>
    </row>
    <row r="29" spans="1:8">
      <c r="A29" s="4" t="s">
        <v>734</v>
      </c>
      <c r="H29" s="7" t="n">
        <v>-1.1</v>
      </c>
    </row>
    <row r="30" spans="1:8">
      <c r="A30" s="4" t="s">
        <v>737</v>
      </c>
      <c r="H30" s="7" t="n">
        <v>-7.3</v>
      </c>
    </row>
    <row r="31" spans="1:8">
      <c r="A31" s="4" t="s">
        <v>738</v>
      </c>
      <c r="F31" s="7" t="n">
        <v>1.7</v>
      </c>
    </row>
    <row r="32" spans="1:8">
      <c r="A32" s="4" t="s">
        <v>739</v>
      </c>
      <c r="F32" s="7" t="n">
        <v>0.4</v>
      </c>
    </row>
    <row r="33" spans="1:8">
      <c r="A33" s="4" t="s">
        <v>142</v>
      </c>
      <c r="F33" s="7" t="n">
        <v>2.1</v>
      </c>
    </row>
    <row r="34" spans="1:8">
      <c r="A34" s="4" t="s">
        <v>735</v>
      </c>
      <c r="B34" s="7" t="n">
        <v>-5.2</v>
      </c>
      <c r="F34" s="7" t="n">
        <v>-5.2</v>
      </c>
    </row>
    <row r="35" spans="1:8">
      <c r="A35" s="4" t="s">
        <v>742</v>
      </c>
    </row>
    <row r="36" spans="1:8">
      <c r="A36" s="3" t="s">
        <v>732</v>
      </c>
    </row>
    <row r="37" spans="1:8">
      <c r="A37" s="4" t="s">
        <v>733</v>
      </c>
      <c r="C37" s="6" t="n">
        <v>-14.7</v>
      </c>
      <c r="F37" s="7" t="n">
        <v>-14.7</v>
      </c>
    </row>
    <row r="38" spans="1:8">
      <c r="A38" s="4" t="s">
        <v>734</v>
      </c>
      <c r="H38" s="5" t="n">
        <v>0</v>
      </c>
    </row>
    <row r="39" spans="1:8">
      <c r="A39" s="4" t="s">
        <v>737</v>
      </c>
      <c r="H39" s="6" t="n">
        <v>-14.7</v>
      </c>
    </row>
    <row r="40" spans="1:8">
      <c r="A40" s="4" t="s">
        <v>738</v>
      </c>
      <c r="F40" s="7" t="n">
        <v>-2.4</v>
      </c>
    </row>
    <row r="41" spans="1:8">
      <c r="A41" s="4" t="s">
        <v>739</v>
      </c>
      <c r="F41" s="5" t="n">
        <v>0</v>
      </c>
    </row>
    <row r="42" spans="1:8">
      <c r="A42" s="4" t="s">
        <v>142</v>
      </c>
      <c r="F42" s="7" t="n">
        <v>-2.4</v>
      </c>
    </row>
    <row r="43" spans="1:8">
      <c r="A43" s="4" t="s">
        <v>735</v>
      </c>
      <c r="B43" s="6" t="n">
        <v>-17.1</v>
      </c>
      <c r="F43" s="6" t="n">
        <v>-17.1</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3</v>
      </c>
      <c r="B1" s="2" t="s">
        <v>102</v>
      </c>
      <c r="F1" s="2" t="s">
        <v>1</v>
      </c>
    </row>
    <row r="2" spans="1:7">
      <c r="B2" s="2" t="s">
        <v>2</v>
      </c>
      <c r="C2" s="2" t="s">
        <v>146</v>
      </c>
      <c r="D2" s="2" t="s">
        <v>103</v>
      </c>
      <c r="E2" s="2" t="s">
        <v>147</v>
      </c>
      <c r="F2" s="2" t="s">
        <v>2</v>
      </c>
      <c r="G2" s="2" t="s">
        <v>103</v>
      </c>
    </row>
    <row r="3" spans="1:7">
      <c r="A3" s="3" t="s">
        <v>744</v>
      </c>
    </row>
    <row r="4" spans="1:7">
      <c r="A4" s="4" t="s">
        <v>120</v>
      </c>
      <c r="B4" s="6" t="n">
        <v>-1.4</v>
      </c>
      <c r="D4" s="6" t="n">
        <v>-0.2</v>
      </c>
      <c r="F4" s="6" t="n">
        <v>1.3</v>
      </c>
      <c r="G4" s="8" t="n">
        <v>-10</v>
      </c>
    </row>
    <row r="5" spans="1:7">
      <c r="A5" s="4" t="s">
        <v>135</v>
      </c>
      <c r="B5" s="7" t="n">
        <v>108.9</v>
      </c>
      <c r="C5" s="6" t="n">
        <v>50.7</v>
      </c>
      <c r="D5" s="7" t="n">
        <v>96.3</v>
      </c>
      <c r="E5" s="6" t="n">
        <v>35.7</v>
      </c>
      <c r="F5" s="7" t="n">
        <v>159.6</v>
      </c>
      <c r="G5" s="5" t="n">
        <v>132</v>
      </c>
    </row>
    <row r="6" spans="1:7">
      <c r="A6" s="4" t="s">
        <v>745</v>
      </c>
    </row>
    <row r="7" spans="1:7">
      <c r="A7" s="3" t="s">
        <v>744</v>
      </c>
    </row>
    <row r="8" spans="1:7">
      <c r="A8" s="4" t="s">
        <v>135</v>
      </c>
      <c r="B8" s="7" t="n">
        <v>-0.2</v>
      </c>
      <c r="D8" s="7" t="n">
        <v>-0.2</v>
      </c>
      <c r="F8" s="7" t="n">
        <v>-0.4</v>
      </c>
      <c r="G8" s="7" t="n">
        <v>-6.1</v>
      </c>
    </row>
    <row r="9" spans="1:7">
      <c r="A9" s="4" t="s">
        <v>746</v>
      </c>
    </row>
    <row r="10" spans="1:7">
      <c r="A10" s="3" t="s">
        <v>744</v>
      </c>
    </row>
    <row r="11" spans="1:7">
      <c r="A11" s="4" t="s">
        <v>120</v>
      </c>
      <c r="B11" s="5" t="n">
        <v>0</v>
      </c>
      <c r="D11" s="5" t="n">
        <v>0</v>
      </c>
      <c r="F11" s="5" t="n">
        <v>0</v>
      </c>
      <c r="G11" s="7" t="n">
        <v>-5.6</v>
      </c>
    </row>
    <row r="12" spans="1:7">
      <c r="A12" s="4" t="s">
        <v>747</v>
      </c>
    </row>
    <row r="13" spans="1:7">
      <c r="A13" s="3" t="s">
        <v>744</v>
      </c>
    </row>
    <row r="14" spans="1:7">
      <c r="A14" s="4" t="s">
        <v>120</v>
      </c>
      <c r="B14" s="6" t="n">
        <v>-0.2</v>
      </c>
      <c r="D14" s="6" t="n">
        <v>-0.2</v>
      </c>
      <c r="F14" s="6" t="n">
        <v>-0.4</v>
      </c>
      <c r="G14" s="6" t="n">
        <v>-0.5</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s>
  <sheetData>
    <row r="1" spans="1:7">
      <c r="A1" s="1" t="s">
        <v>748</v>
      </c>
      <c r="B1" s="2" t="s">
        <v>377</v>
      </c>
      <c r="C1" s="2" t="s">
        <v>2</v>
      </c>
      <c r="D1" s="2" t="s">
        <v>103</v>
      </c>
      <c r="E1" s="2" t="s">
        <v>147</v>
      </c>
      <c r="F1" s="2" t="s">
        <v>2</v>
      </c>
      <c r="G1" s="2" t="s">
        <v>103</v>
      </c>
    </row>
    <row r="2" spans="1:7">
      <c r="A2" s="3" t="s">
        <v>749</v>
      </c>
    </row>
    <row r="3" spans="1:7">
      <c r="A3" s="4" t="s">
        <v>750</v>
      </c>
      <c r="C3" s="6" t="n">
        <v>45.3</v>
      </c>
      <c r="D3" s="6" t="n">
        <v>42.6</v>
      </c>
      <c r="F3" s="8" t="n">
        <v>86</v>
      </c>
      <c r="G3" s="6" t="n">
        <v>87.90000000000001</v>
      </c>
    </row>
    <row r="4" spans="1:7">
      <c r="A4" s="4" t="s">
        <v>122</v>
      </c>
      <c r="C4" s="7" t="n">
        <v>9.9</v>
      </c>
      <c r="D4" s="5" t="n">
        <v>9</v>
      </c>
      <c r="F4" s="5" t="n">
        <v>19</v>
      </c>
      <c r="G4" s="7" t="n">
        <v>19.1</v>
      </c>
    </row>
    <row r="5" spans="1:7">
      <c r="A5" s="4" t="s">
        <v>751</v>
      </c>
      <c r="C5" s="7" t="n">
        <v>35.4</v>
      </c>
      <c r="D5" s="7" t="n">
        <v>33.6</v>
      </c>
      <c r="F5" s="5" t="n">
        <v>67</v>
      </c>
      <c r="G5" s="7" t="n">
        <v>68.8</v>
      </c>
    </row>
    <row r="6" spans="1:7">
      <c r="A6" s="4" t="s">
        <v>752</v>
      </c>
      <c r="E6" s="6" t="n">
        <v>53.9</v>
      </c>
    </row>
    <row r="7" spans="1:7">
      <c r="A7" s="4" t="s">
        <v>753</v>
      </c>
    </row>
    <row r="8" spans="1:7">
      <c r="A8" s="3" t="s">
        <v>749</v>
      </c>
    </row>
    <row r="9" spans="1:7">
      <c r="A9" s="4" t="s">
        <v>750</v>
      </c>
      <c r="G9" s="7" t="n">
        <v>40.2</v>
      </c>
    </row>
    <row r="10" spans="1:7">
      <c r="A10" s="4" t="s">
        <v>752</v>
      </c>
      <c r="B10" s="6" t="n">
        <v>175.4</v>
      </c>
    </row>
    <row r="11" spans="1:7">
      <c r="A11" s="4" t="s">
        <v>754</v>
      </c>
      <c r="B11" s="7" t="n">
        <v>53.9</v>
      </c>
    </row>
    <row r="12" spans="1:7">
      <c r="A12" s="4" t="s">
        <v>755</v>
      </c>
      <c r="B12" s="6" t="n">
        <v>121.5</v>
      </c>
    </row>
    <row r="13" spans="1:7">
      <c r="A13" s="4" t="s">
        <v>756</v>
      </c>
      <c r="G13" s="7" t="n">
        <v>17.1</v>
      </c>
    </row>
    <row r="14" spans="1:7">
      <c r="A14" s="4" t="s">
        <v>757</v>
      </c>
    </row>
    <row r="15" spans="1:7">
      <c r="A15" s="3" t="s">
        <v>749</v>
      </c>
    </row>
    <row r="16" spans="1:7">
      <c r="A16" s="4" t="s">
        <v>758</v>
      </c>
      <c r="C16" s="7" t="n">
        <v>5.5</v>
      </c>
      <c r="D16" s="7" t="n">
        <v>4.4</v>
      </c>
      <c r="F16" s="7" t="n">
        <v>10.3</v>
      </c>
      <c r="G16" s="7" t="n">
        <v>7.9</v>
      </c>
    </row>
    <row r="17" spans="1:7">
      <c r="A17" s="4" t="s">
        <v>759</v>
      </c>
      <c r="C17" s="7" t="n">
        <v>5.2</v>
      </c>
      <c r="D17" s="7" t="n">
        <v>3.9</v>
      </c>
      <c r="F17" s="7" t="n">
        <v>10.1</v>
      </c>
      <c r="G17" s="7" t="n">
        <v>7.5</v>
      </c>
    </row>
    <row r="18" spans="1:7">
      <c r="A18" s="4" t="s">
        <v>760</v>
      </c>
    </row>
    <row r="19" spans="1:7">
      <c r="A19" s="3" t="s">
        <v>749</v>
      </c>
    </row>
    <row r="20" spans="1:7">
      <c r="A20" s="4" t="s">
        <v>758</v>
      </c>
      <c r="G20" s="7" t="n">
        <v>1.6</v>
      </c>
    </row>
    <row r="21" spans="1:7">
      <c r="A21" s="4" t="s">
        <v>106</v>
      </c>
    </row>
    <row r="22" spans="1:7">
      <c r="A22" s="3" t="s">
        <v>749</v>
      </c>
    </row>
    <row r="23" spans="1:7">
      <c r="A23" s="4" t="s">
        <v>750</v>
      </c>
      <c r="C23" s="7" t="n">
        <v>5.2</v>
      </c>
      <c r="D23" s="7" t="n">
        <v>3.9</v>
      </c>
      <c r="F23" s="7" t="n">
        <v>10.1</v>
      </c>
      <c r="G23" s="7" t="n">
        <v>7.5</v>
      </c>
    </row>
    <row r="24" spans="1:7">
      <c r="A24" s="4" t="s">
        <v>109</v>
      </c>
    </row>
    <row r="25" spans="1:7">
      <c r="A25" s="3" t="s">
        <v>749</v>
      </c>
    </row>
    <row r="26" spans="1:7">
      <c r="A26" s="4" t="s">
        <v>750</v>
      </c>
      <c r="C26" s="7" t="n">
        <v>22.3</v>
      </c>
      <c r="D26" s="7" t="n">
        <v>19.7</v>
      </c>
      <c r="F26" s="7" t="n">
        <v>41.8</v>
      </c>
      <c r="G26" s="7" t="n">
        <v>33.8</v>
      </c>
    </row>
    <row r="27" spans="1:7">
      <c r="A27" s="4" t="s">
        <v>110</v>
      </c>
    </row>
    <row r="28" spans="1:7">
      <c r="A28" s="3" t="s">
        <v>749</v>
      </c>
    </row>
    <row r="29" spans="1:7">
      <c r="A29" s="4" t="s">
        <v>750</v>
      </c>
      <c r="C29" s="7" t="n">
        <v>17.8</v>
      </c>
      <c r="D29" s="7" t="n">
        <v>17.8</v>
      </c>
      <c r="F29" s="7" t="n">
        <v>34.1</v>
      </c>
      <c r="G29" s="7" t="n">
        <v>29.5</v>
      </c>
    </row>
    <row r="30" spans="1:7">
      <c r="A30" s="4" t="s">
        <v>112</v>
      </c>
    </row>
    <row r="31" spans="1:7">
      <c r="A31" s="3" t="s">
        <v>749</v>
      </c>
    </row>
    <row r="32" spans="1:7">
      <c r="A32" s="4" t="s">
        <v>750</v>
      </c>
      <c r="C32" s="8" t="n">
        <v>0</v>
      </c>
      <c r="D32" s="6" t="n">
        <v>1.2</v>
      </c>
      <c r="F32" s="8" t="n">
        <v>0</v>
      </c>
      <c r="G32" s="6" t="n">
        <v>1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1</v>
      </c>
      <c r="B1" s="2" t="s">
        <v>102</v>
      </c>
      <c r="F1" s="2" t="s">
        <v>1</v>
      </c>
    </row>
    <row r="2" spans="1:7">
      <c r="B2" s="2" t="s">
        <v>2</v>
      </c>
      <c r="C2" s="2" t="s">
        <v>146</v>
      </c>
      <c r="D2" s="2" t="s">
        <v>103</v>
      </c>
      <c r="E2" s="2" t="s">
        <v>147</v>
      </c>
      <c r="F2" s="2" t="s">
        <v>2</v>
      </c>
      <c r="G2" s="2" t="s">
        <v>103</v>
      </c>
    </row>
    <row r="3" spans="1:7">
      <c r="A3" s="3" t="s">
        <v>762</v>
      </c>
    </row>
    <row r="4" spans="1:7">
      <c r="A4" s="4" t="s">
        <v>135</v>
      </c>
      <c r="B4" s="6" t="n">
        <v>108.9</v>
      </c>
      <c r="C4" s="6" t="n">
        <v>50.7</v>
      </c>
      <c r="D4" s="6" t="n">
        <v>96.3</v>
      </c>
      <c r="E4" s="6" t="n">
        <v>35.7</v>
      </c>
      <c r="F4" s="6" t="n">
        <v>159.6</v>
      </c>
      <c r="G4" s="8" t="n">
        <v>132</v>
      </c>
    </row>
    <row r="5" spans="1:7">
      <c r="A5" s="4" t="s">
        <v>763</v>
      </c>
      <c r="B5" s="5" t="n">
        <v>238400000</v>
      </c>
      <c r="D5" s="5" t="n">
        <v>235800000</v>
      </c>
      <c r="F5" s="5" t="n">
        <v>238100000</v>
      </c>
      <c r="G5" s="5" t="n">
        <v>235500000</v>
      </c>
    </row>
    <row r="6" spans="1:7">
      <c r="A6" s="4" t="s">
        <v>764</v>
      </c>
      <c r="B6" s="5" t="n">
        <v>3600000</v>
      </c>
      <c r="D6" s="5" t="n">
        <v>4300000</v>
      </c>
      <c r="F6" s="5" t="n">
        <v>3600000</v>
      </c>
      <c r="G6" s="5" t="n">
        <v>4200000</v>
      </c>
    </row>
    <row r="7" spans="1:7">
      <c r="A7" s="4" t="s">
        <v>765</v>
      </c>
      <c r="B7" s="5" t="n">
        <v>255300000</v>
      </c>
      <c r="D7" s="5" t="n">
        <v>251800000</v>
      </c>
      <c r="F7" s="5" t="n">
        <v>254600000</v>
      </c>
      <c r="G7" s="5" t="n">
        <v>252000000</v>
      </c>
    </row>
    <row r="8" spans="1:7">
      <c r="A8" s="4" t="s">
        <v>124</v>
      </c>
      <c r="B8" s="10" t="n">
        <v>0.46</v>
      </c>
      <c r="D8" s="10" t="n">
        <v>0.41</v>
      </c>
      <c r="F8" s="10" t="n">
        <v>0.67</v>
      </c>
      <c r="G8" s="10" t="n">
        <v>0.5600000000000001</v>
      </c>
    </row>
    <row r="9" spans="1:7">
      <c r="A9" s="4" t="s">
        <v>125</v>
      </c>
      <c r="B9" s="10" t="n">
        <v>0.43</v>
      </c>
      <c r="D9" s="10" t="n">
        <v>0.38</v>
      </c>
      <c r="F9" s="10" t="n">
        <v>0.63</v>
      </c>
      <c r="G9" s="10" t="n">
        <v>0.52</v>
      </c>
    </row>
    <row r="10" spans="1:7">
      <c r="A10" s="4" t="s">
        <v>766</v>
      </c>
      <c r="B10" s="5" t="n">
        <v>0</v>
      </c>
      <c r="D10" s="5" t="n">
        <v>0</v>
      </c>
      <c r="F10" s="5" t="n">
        <v>0</v>
      </c>
      <c r="G10" s="5" t="n">
        <v>0</v>
      </c>
    </row>
    <row r="11" spans="1:7">
      <c r="A11" s="4" t="s">
        <v>631</v>
      </c>
    </row>
    <row r="12" spans="1:7">
      <c r="A12" s="3" t="s">
        <v>762</v>
      </c>
    </row>
    <row r="13" spans="1:7">
      <c r="A13" s="4" t="s">
        <v>767</v>
      </c>
      <c r="B13" s="5" t="n">
        <v>13300000</v>
      </c>
      <c r="D13" s="5" t="n">
        <v>11700000</v>
      </c>
      <c r="F13" s="5" t="n">
        <v>12900000</v>
      </c>
      <c r="G13" s="5" t="n">
        <v>12300000</v>
      </c>
    </row>
    <row r="14" spans="1:7">
      <c r="A14" s="4" t="s">
        <v>768</v>
      </c>
    </row>
    <row r="15" spans="1:7">
      <c r="A15" s="3" t="s">
        <v>762</v>
      </c>
    </row>
    <row r="16" spans="1:7">
      <c r="A16" s="4" t="s">
        <v>769</v>
      </c>
      <c r="B16" s="10" t="n">
        <v>61.92</v>
      </c>
      <c r="D16" s="10" t="n">
        <v>63.02</v>
      </c>
      <c r="F16" s="10" t="n">
        <v>62.05</v>
      </c>
      <c r="G16" s="10" t="n">
        <v>63.14</v>
      </c>
    </row>
    <row r="17" spans="1:7">
      <c r="A17" s="4" t="s">
        <v>628</v>
      </c>
    </row>
    <row r="18" spans="1:7">
      <c r="A18" s="3" t="s">
        <v>762</v>
      </c>
    </row>
    <row r="19" spans="1:7">
      <c r="A19" s="4" t="s">
        <v>767</v>
      </c>
      <c r="B19" s="5" t="n">
        <v>0</v>
      </c>
      <c r="D19" s="5" t="n">
        <v>0</v>
      </c>
      <c r="F19" s="5" t="n">
        <v>0</v>
      </c>
      <c r="G19" s="5" t="n">
        <v>0</v>
      </c>
    </row>
    <row r="20" spans="1:7">
      <c r="A20" s="4" t="s">
        <v>770</v>
      </c>
    </row>
    <row r="21" spans="1:7">
      <c r="A21" s="3" t="s">
        <v>762</v>
      </c>
    </row>
    <row r="22" spans="1:7">
      <c r="A22" s="4" t="s">
        <v>769</v>
      </c>
      <c r="B22" s="10" t="n">
        <v>96.55</v>
      </c>
      <c r="D22" s="10" t="n">
        <v>98.27</v>
      </c>
      <c r="F22" s="10" t="n">
        <v>96.76000000000001</v>
      </c>
      <c r="G22" s="10" t="n">
        <v>98.47</v>
      </c>
    </row>
    <row r="23" spans="1:7">
      <c r="A23" s="4" t="s">
        <v>633</v>
      </c>
    </row>
    <row r="24" spans="1:7">
      <c r="A24" s="3" t="s">
        <v>762</v>
      </c>
    </row>
    <row r="25" spans="1:7">
      <c r="A25" s="4" t="s">
        <v>767</v>
      </c>
      <c r="B25" s="5" t="n">
        <v>0</v>
      </c>
      <c r="D25" s="5" t="n">
        <v>0</v>
      </c>
      <c r="F25" s="5" t="n">
        <v>0</v>
      </c>
      <c r="G25" s="5" t="n">
        <v>0</v>
      </c>
    </row>
    <row r="26" spans="1:7">
      <c r="A26" s="4" t="s">
        <v>771</v>
      </c>
    </row>
    <row r="27" spans="1:7">
      <c r="A27" s="3" t="s">
        <v>762</v>
      </c>
    </row>
    <row r="28" spans="1:7">
      <c r="A28" s="4" t="s">
        <v>769</v>
      </c>
      <c r="B28" s="10" t="n">
        <v>94.86</v>
      </c>
      <c r="D28" s="10" t="n">
        <v>96.55</v>
      </c>
      <c r="F28" s="10" t="n">
        <v>95.06</v>
      </c>
      <c r="G28" s="10" t="n">
        <v>96.73999999999999</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772</v>
      </c>
      <c r="B1" s="2" t="s">
        <v>102</v>
      </c>
      <c r="C1" s="2" t="s">
        <v>1</v>
      </c>
    </row>
    <row r="2" spans="1:5">
      <c r="B2" s="2" t="s">
        <v>2</v>
      </c>
      <c r="C2" s="2" t="s">
        <v>2</v>
      </c>
      <c r="D2" s="2" t="s">
        <v>58</v>
      </c>
      <c r="E2" s="2" t="s">
        <v>773</v>
      </c>
    </row>
    <row r="3" spans="1:5">
      <c r="A3" s="3" t="s">
        <v>283</v>
      </c>
    </row>
    <row r="4" spans="1:5">
      <c r="A4" s="4" t="s">
        <v>774</v>
      </c>
      <c r="E4" s="5" t="n">
        <v>15000000</v>
      </c>
    </row>
    <row r="5" spans="1:5">
      <c r="A5" s="4" t="s">
        <v>775</v>
      </c>
      <c r="B5" s="5" t="n">
        <v>0</v>
      </c>
      <c r="C5" s="5" t="n">
        <v>0</v>
      </c>
    </row>
    <row r="6" spans="1:5">
      <c r="A6" s="4" t="s">
        <v>776</v>
      </c>
      <c r="B6" s="5" t="n">
        <v>14469456</v>
      </c>
      <c r="C6" s="5" t="n">
        <v>14469456</v>
      </c>
      <c r="D6" s="5" t="n">
        <v>156434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7</v>
      </c>
      <c r="B1" s="2" t="s">
        <v>778</v>
      </c>
      <c r="C1" s="2" t="s">
        <v>779</v>
      </c>
      <c r="D1" s="2" t="s">
        <v>780</v>
      </c>
      <c r="E1" s="2" t="s">
        <v>2</v>
      </c>
      <c r="F1" s="2" t="s">
        <v>103</v>
      </c>
      <c r="G1" s="2" t="s">
        <v>2</v>
      </c>
      <c r="H1" s="2" t="s">
        <v>103</v>
      </c>
    </row>
    <row r="2" spans="1:8">
      <c r="A2" s="3" t="s">
        <v>781</v>
      </c>
    </row>
    <row r="3" spans="1:8">
      <c r="A3" s="4" t="s">
        <v>782</v>
      </c>
      <c r="C3" s="12" t="n">
        <v>0.366</v>
      </c>
    </row>
    <row r="4" spans="1:8">
      <c r="A4" s="4" t="s">
        <v>783</v>
      </c>
      <c r="C4" s="6" t="n">
        <v>87.3</v>
      </c>
    </row>
    <row r="5" spans="1:8">
      <c r="A5" s="4" t="s">
        <v>126</v>
      </c>
      <c r="E5" s="12" t="n">
        <v>0.366</v>
      </c>
      <c r="F5" s="12" t="n">
        <v>0.364</v>
      </c>
      <c r="G5" s="12" t="n">
        <v>0.7315</v>
      </c>
      <c r="H5" s="12" t="n">
        <v>0.7275</v>
      </c>
    </row>
    <row r="6" spans="1:8">
      <c r="A6" s="4" t="s">
        <v>784</v>
      </c>
    </row>
    <row r="7" spans="1:8">
      <c r="A7" s="3" t="s">
        <v>781</v>
      </c>
    </row>
    <row r="8" spans="1:8">
      <c r="A8" s="4" t="s">
        <v>783</v>
      </c>
      <c r="D8" s="6" t="n">
        <v>87.7</v>
      </c>
    </row>
    <row r="9" spans="1:8">
      <c r="A9" s="4" t="s">
        <v>622</v>
      </c>
    </row>
    <row r="10" spans="1:8">
      <c r="A10" s="3" t="s">
        <v>781</v>
      </c>
    </row>
    <row r="11" spans="1:8">
      <c r="A11" s="4" t="s">
        <v>126</v>
      </c>
      <c r="B11" s="12" t="n">
        <v>0.36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785</v>
      </c>
      <c r="B1" s="1" t="s">
        <v>786</v>
      </c>
      <c r="C1" s="2" t="s">
        <v>787</v>
      </c>
    </row>
    <row r="2" spans="1:3">
      <c r="A2" s="4" t="s">
        <v>788</v>
      </c>
    </row>
    <row r="3" spans="1:3">
      <c r="A3" s="4" t="s">
        <v>789</v>
      </c>
      <c r="B3" s="4" t="s">
        <v>790</v>
      </c>
      <c r="C3" s="8" t="n">
        <v>0</v>
      </c>
    </row>
    <row r="4" spans="1:3">
      <c r="A4" s="4" t="s">
        <v>791</v>
      </c>
    </row>
    <row r="5" spans="1:3">
      <c r="A5" s="4" t="s">
        <v>789</v>
      </c>
      <c r="B5" s="4" t="s">
        <v>790</v>
      </c>
      <c r="C5" s="5" t="n">
        <v>-1700000</v>
      </c>
    </row>
    <row r="6" spans="1:3">
      <c r="A6" s="4" t="s">
        <v>792</v>
      </c>
    </row>
    <row r="7" spans="1:3">
      <c r="A7" s="4" t="s">
        <v>789</v>
      </c>
      <c r="B7" s="4" t="s">
        <v>790</v>
      </c>
      <c r="C7" s="5" t="n">
        <v>1700000</v>
      </c>
    </row>
    <row r="8" spans="1:3">
      <c r="A8" s="4" t="s">
        <v>793</v>
      </c>
    </row>
    <row r="9" spans="1:3">
      <c r="A9" s="4" t="s">
        <v>789</v>
      </c>
      <c r="B9" s="4" t="s">
        <v>790</v>
      </c>
      <c r="C9" s="5" t="n">
        <v>-1300000</v>
      </c>
    </row>
    <row r="10" spans="1:3">
      <c r="A10" s="4" t="s">
        <v>794</v>
      </c>
    </row>
    <row r="11" spans="1:3">
      <c r="A11" s="4" t="s">
        <v>789</v>
      </c>
      <c r="B11" s="4" t="s">
        <v>790</v>
      </c>
      <c r="C11" s="5" t="n">
        <v>1300000</v>
      </c>
    </row>
    <row r="12" spans="1:3">
      <c r="A12" s="4" t="s">
        <v>795</v>
      </c>
    </row>
    <row r="13" spans="1:3">
      <c r="A13" s="4" t="s">
        <v>789</v>
      </c>
      <c r="B13" s="4" t="s">
        <v>790</v>
      </c>
      <c r="C13" s="5" t="n">
        <v>1558100000</v>
      </c>
    </row>
    <row r="14" spans="1:3">
      <c r="A14" s="4" t="s">
        <v>796</v>
      </c>
    </row>
    <row r="15" spans="1:3">
      <c r="A15" s="4" t="s">
        <v>789</v>
      </c>
      <c r="B15" s="4" t="s">
        <v>790</v>
      </c>
      <c r="C15" s="5" t="n">
        <v>1558100000</v>
      </c>
    </row>
    <row r="16" spans="1:3">
      <c r="A16" s="4" t="s">
        <v>797</v>
      </c>
    </row>
    <row r="17" spans="1:3">
      <c r="A17" s="4" t="s">
        <v>789</v>
      </c>
      <c r="B17" s="4" t="s">
        <v>790</v>
      </c>
      <c r="C17" s="5" t="n">
        <v>241900000</v>
      </c>
    </row>
    <row r="18" spans="1:3">
      <c r="A18" s="4" t="s">
        <v>798</v>
      </c>
    </row>
    <row r="19" spans="1:3">
      <c r="A19" s="4" t="s">
        <v>789</v>
      </c>
      <c r="B19" s="4" t="s">
        <v>790</v>
      </c>
      <c r="C19" s="8" t="n">
        <v>241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44:36Z</dcterms:created>
  <dcterms:modified xmlns:dcterms="http://purl.org/dc/terms/" xmlns:xsi="http://www.w3.org/2001/XMLSchema-instance" xsi:type="dcterms:W3CDTF">2019-11-06T12:44:36Z</dcterms:modified>
</cp:coreProperties>
</file>